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Property, Equipment and Capital"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Commitments" sheetId="14" state="visible" r:id="rId14"/>
    <sheet xmlns:r="http://schemas.openxmlformats.org/officeDocument/2006/relationships" name="Deferred Compensation Benefits" sheetId="15" state="visible" r:id="rId15"/>
    <sheet xmlns:r="http://schemas.openxmlformats.org/officeDocument/2006/relationships" name="Employee Benefits" sheetId="16" state="visible" r:id="rId16"/>
    <sheet xmlns:r="http://schemas.openxmlformats.org/officeDocument/2006/relationships" name="Shareholders' Equity" sheetId="17" state="visible" r:id="rId17"/>
    <sheet xmlns:r="http://schemas.openxmlformats.org/officeDocument/2006/relationships" name="Equity-Based Compensation" sheetId="18" state="visible" r:id="rId18"/>
    <sheet xmlns:r="http://schemas.openxmlformats.org/officeDocument/2006/relationships" name="Significant Customers" sheetId="19" state="visible" r:id="rId19"/>
    <sheet xmlns:r="http://schemas.openxmlformats.org/officeDocument/2006/relationships" name="Contingencies" sheetId="20" state="visible" r:id="rId20"/>
    <sheet xmlns:r="http://schemas.openxmlformats.org/officeDocument/2006/relationships" name="Enterprise-Wide Disclosures" sheetId="21" state="visible" r:id="rId21"/>
    <sheet xmlns:r="http://schemas.openxmlformats.org/officeDocument/2006/relationships" name="Quarterly Financial Data (Unaud" sheetId="22" state="visible" r:id="rId22"/>
    <sheet xmlns:r="http://schemas.openxmlformats.org/officeDocument/2006/relationships" name="Schedule II-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Equipment and Capit26" sheetId="26" state="visible" r:id="rId26"/>
    <sheet xmlns:r="http://schemas.openxmlformats.org/officeDocument/2006/relationships" name="Income Taxes - (Tables)" sheetId="27" state="visible" r:id="rId27"/>
    <sheet xmlns:r="http://schemas.openxmlformats.org/officeDocument/2006/relationships" name="Lease Commitments - (Tables)" sheetId="28" state="visible" r:id="rId28"/>
    <sheet xmlns:r="http://schemas.openxmlformats.org/officeDocument/2006/relationships" name="Deferred Compensation Benefits " sheetId="29" state="visible" r:id="rId29"/>
    <sheet xmlns:r="http://schemas.openxmlformats.org/officeDocument/2006/relationships" name="Equity-Based Compensation (Tabl" sheetId="30" state="visible" r:id="rId30"/>
    <sheet xmlns:r="http://schemas.openxmlformats.org/officeDocument/2006/relationships" name="Enterprise-Wide Disclosures (Ta" sheetId="31" state="visible" r:id="rId31"/>
    <sheet xmlns:r="http://schemas.openxmlformats.org/officeDocument/2006/relationships" name="Quarterly Financial Data (Una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Property, Equipment and Capit51" sheetId="51" state="visible" r:id="rId51"/>
    <sheet xmlns:r="http://schemas.openxmlformats.org/officeDocument/2006/relationships" name="Property, Equipment and Capit52" sheetId="52" state="visible" r:id="rId52"/>
    <sheet xmlns:r="http://schemas.openxmlformats.org/officeDocument/2006/relationships" name="Property, Equipment and Capit53" sheetId="53" state="visible" r:id="rId53"/>
    <sheet xmlns:r="http://schemas.openxmlformats.org/officeDocument/2006/relationships" name="Investments - Additional Inform" sheetId="54" state="visible" r:id="rId54"/>
    <sheet xmlns:r="http://schemas.openxmlformats.org/officeDocument/2006/relationships" name="Debt - (Details)" sheetId="55" state="visible" r:id="rId55"/>
    <sheet xmlns:r="http://schemas.openxmlformats.org/officeDocument/2006/relationships" name="Income Taxes - Additional Infor" sheetId="56" state="visible" r:id="rId56"/>
    <sheet xmlns:r="http://schemas.openxmlformats.org/officeDocument/2006/relationships" name="Income Taxes - Provision for In" sheetId="57" state="visible" r:id="rId57"/>
    <sheet xmlns:r="http://schemas.openxmlformats.org/officeDocument/2006/relationships" name="Income Taxes - Deferred Tax Ass" sheetId="58" state="visible" r:id="rId58"/>
    <sheet xmlns:r="http://schemas.openxmlformats.org/officeDocument/2006/relationships" name="Lease Commitments Text (Details" sheetId="59" state="visible" r:id="rId59"/>
    <sheet xmlns:r="http://schemas.openxmlformats.org/officeDocument/2006/relationships" name="Lease Commitments Future Minimu" sheetId="60" state="visible" r:id="rId60"/>
    <sheet xmlns:r="http://schemas.openxmlformats.org/officeDocument/2006/relationships" name="Deferred Compensation Benefit61" sheetId="61" state="visible" r:id="rId61"/>
    <sheet xmlns:r="http://schemas.openxmlformats.org/officeDocument/2006/relationships" name="Deferred Compensation Benefit62" sheetId="62" state="visible" r:id="rId62"/>
    <sheet xmlns:r="http://schemas.openxmlformats.org/officeDocument/2006/relationships" name="Deferred Compensation Benefit63" sheetId="63" state="visible" r:id="rId63"/>
    <sheet xmlns:r="http://schemas.openxmlformats.org/officeDocument/2006/relationships" name="Deferred Compensation Benefit64" sheetId="64" state="visible" r:id="rId64"/>
    <sheet xmlns:r="http://schemas.openxmlformats.org/officeDocument/2006/relationships" name="Deferred Compensation Benefit65" sheetId="65" state="visible" r:id="rId65"/>
    <sheet xmlns:r="http://schemas.openxmlformats.org/officeDocument/2006/relationships" name="Employee Benefits - Additional " sheetId="66" state="visible" r:id="rId66"/>
    <sheet xmlns:r="http://schemas.openxmlformats.org/officeDocument/2006/relationships" name="Shareholders' Equity - Addition" sheetId="67" state="visible" r:id="rId67"/>
    <sheet xmlns:r="http://schemas.openxmlformats.org/officeDocument/2006/relationships" name="Equity-Based Compensation - Sum" sheetId="68" state="visible" r:id="rId68"/>
    <sheet xmlns:r="http://schemas.openxmlformats.org/officeDocument/2006/relationships" name="Equity-Based Compensation - Add" sheetId="69" state="visible" r:id="rId69"/>
    <sheet xmlns:r="http://schemas.openxmlformats.org/officeDocument/2006/relationships" name="Equity-Based Compensation - S70" sheetId="70" state="visible" r:id="rId70"/>
    <sheet xmlns:r="http://schemas.openxmlformats.org/officeDocument/2006/relationships" name="Equity-Based Compensation - S71" sheetId="71" state="visible" r:id="rId71"/>
    <sheet xmlns:r="http://schemas.openxmlformats.org/officeDocument/2006/relationships" name="Equity-Based Compensation - S72" sheetId="72" state="visible" r:id="rId72"/>
    <sheet xmlns:r="http://schemas.openxmlformats.org/officeDocument/2006/relationships" name="Equity-Based Compensation - S73" sheetId="73" state="visible" r:id="rId73"/>
    <sheet xmlns:r="http://schemas.openxmlformats.org/officeDocument/2006/relationships" name="Equity-Based Compensation - S74" sheetId="74" state="visible" r:id="rId74"/>
    <sheet xmlns:r="http://schemas.openxmlformats.org/officeDocument/2006/relationships" name="Significant Customers - Additio" sheetId="75" state="visible" r:id="rId75"/>
    <sheet xmlns:r="http://schemas.openxmlformats.org/officeDocument/2006/relationships" name="Enterprise-Wide Disclosures - A" sheetId="76" state="visible" r:id="rId76"/>
    <sheet xmlns:r="http://schemas.openxmlformats.org/officeDocument/2006/relationships" name="Enterprise-Wide Disclosures - S" sheetId="77" state="visible" r:id="rId77"/>
    <sheet xmlns:r="http://schemas.openxmlformats.org/officeDocument/2006/relationships" name="Quarterly Financial Data (Una78" sheetId="78" state="visible" r:id="rId78"/>
    <sheet xmlns:r="http://schemas.openxmlformats.org/officeDocument/2006/relationships" name="Quarterly Financial Data (Una79" sheetId="79" state="visible" r:id="rId79"/>
    <sheet xmlns:r="http://schemas.openxmlformats.org/officeDocument/2006/relationships" name="Schedule II-Valuation and Qua80" sheetId="80" state="visible" r:id="rId80"/>
  </sheets>
  <definedNames/>
  <calcPr calcId="124519" fullCalcOnLoad="1"/>
</workbook>
</file>

<file path=xl/sharedStrings.xml><?xml version="1.0" encoding="utf-8"?>
<sst xmlns="http://schemas.openxmlformats.org/spreadsheetml/2006/main" uniqueCount="869">
  <si>
    <t>Document and Entity Information Document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TG</t>
  </si>
  <si>
    <t>Entity Registrant Name</t>
  </si>
  <si>
    <t>COMPUTER TASK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Statements of Operations - USD ($) shares in Thousands, $ in Thousands</t>
  </si>
  <si>
    <t>Dec. 31, 2016</t>
  </si>
  <si>
    <t>Dec. 31, 2015</t>
  </si>
  <si>
    <t>Income Statement [Abstract]</t>
  </si>
  <si>
    <t>Revenue</t>
  </si>
  <si>
    <t>Direct costs</t>
  </si>
  <si>
    <t>Selling, general and administrative expenses</t>
  </si>
  <si>
    <t>Goodwill impairment charges</t>
  </si>
  <si>
    <t>Operating income (loss)</t>
  </si>
  <si>
    <t>Interest and other income</t>
  </si>
  <si>
    <t>Non-taxable life insurance gain</t>
  </si>
  <si>
    <t>Interest and other expense</t>
  </si>
  <si>
    <t>Income (loss) before income taxes</t>
  </si>
  <si>
    <t>Provision for income taxes</t>
  </si>
  <si>
    <t>Net income (loss)</t>
  </si>
  <si>
    <t>Net income (loss) per share:</t>
  </si>
  <si>
    <t>Basic</t>
  </si>
  <si>
    <t>Diluted</t>
  </si>
  <si>
    <t>Weighted average shares outstanding:</t>
  </si>
  <si>
    <t>Cash dividend per common share</t>
  </si>
  <si>
    <t>Consolidated Statements of Comprehensive Income (Loss) - USD ($) $ in Thousands</t>
  </si>
  <si>
    <t>Statement Of Income And Comprehensive Income [Abstract]</t>
  </si>
  <si>
    <t>Net Income (loss)</t>
  </si>
  <si>
    <t>Foreign currency adjustment</t>
  </si>
  <si>
    <t>Change in pension loss, net of taxes of $308, $71, and $327, in 2017, 2016 and 2015, respectively</t>
  </si>
  <si>
    <t>Other comprehensive income (loss)</t>
  </si>
  <si>
    <t>Comprehensive income (loss)</t>
  </si>
  <si>
    <t>Consolidated Statements of Comprehensive Income (Loss) (Parenthetical) - USD ($) $ in Thousands</t>
  </si>
  <si>
    <t>Taxes attributable to change in pension loss</t>
  </si>
  <si>
    <t>Consolidated Balance Sheets - USD ($) $ in Thousands</t>
  </si>
  <si>
    <t>Current Assets:</t>
  </si>
  <si>
    <t>Cash and cash equivalents</t>
  </si>
  <si>
    <t>Accounts receivable, net of allowances of $133 and $469 in 2017 and 2016, respectively</t>
  </si>
  <si>
    <t>Prepaid and other current assets</t>
  </si>
  <si>
    <t>Income taxes receivable</t>
  </si>
  <si>
    <t>Total current assets</t>
  </si>
  <si>
    <t>Property, equipment and capitalized software, net</t>
  </si>
  <si>
    <t>Deferred income taxes</t>
  </si>
  <si>
    <t>Cash surrender value of life insurance</t>
  </si>
  <si>
    <t>Other assets</t>
  </si>
  <si>
    <t>Investments</t>
  </si>
  <si>
    <t>Total assets</t>
  </si>
  <si>
    <t>Current Liabilities:</t>
  </si>
  <si>
    <t>Accounts payable</t>
  </si>
  <si>
    <t>Accrued compensation</t>
  </si>
  <si>
    <t>Advance billings on contracts</t>
  </si>
  <si>
    <t>Other current liabilities</t>
  </si>
  <si>
    <t>Income taxes payable</t>
  </si>
  <si>
    <t>Total current liabilities</t>
  </si>
  <si>
    <t>Long-term debt</t>
  </si>
  <si>
    <t>Deferred compensation benefits</t>
  </si>
  <si>
    <t>Other long-term liabilities</t>
  </si>
  <si>
    <t>Total liabilities</t>
  </si>
  <si>
    <t>Shareholders’ Equity:</t>
  </si>
  <si>
    <t>Common stock, par value $0.01 per share, 150,000,000 shares authorized; 27,017,824 shares issued in both periods</t>
  </si>
  <si>
    <t>Capital in excess of par value</t>
  </si>
  <si>
    <t>Retained earnings</t>
  </si>
  <si>
    <t>Less: Treasury stock of 11,754,147 and 11,077,779 shares at cost, in 2017 and 2016,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Treasury stock, shares</t>
  </si>
  <si>
    <t>Consolidated Statements of Cash Flows - USD ($) $ in Thousands</t>
  </si>
  <si>
    <t>Cash flow from operating activities:</t>
  </si>
  <si>
    <t>Adjustments to reconcile net income (loss) to net cash provided by (used in) operating activities:</t>
  </si>
  <si>
    <t>Depreciation and amortization expense</t>
  </si>
  <si>
    <t>Equity-based compensation expense</t>
  </si>
  <si>
    <t>Deferred compensation</t>
  </si>
  <si>
    <t>Goodwill impairment</t>
  </si>
  <si>
    <t>Write-off of capitalized software</t>
  </si>
  <si>
    <t>Changes in assets and liabilities:</t>
  </si>
  <si>
    <t>(Increase) decrease in accounts receivable</t>
  </si>
  <si>
    <t>(Increase) decrease in prepaid and other current assets</t>
  </si>
  <si>
    <t>(Increase) decrease in other long-term assets</t>
  </si>
  <si>
    <t>(Increase) in cash surrender value of life insurance</t>
  </si>
  <si>
    <t>Increase (decrease) in accounts payable</t>
  </si>
  <si>
    <t>Increase (decrease) in accrued compensation</t>
  </si>
  <si>
    <t>Increase (decrease) in income taxes payable / receivable</t>
  </si>
  <si>
    <t>Increase (decrease) in advance billings on contracts</t>
  </si>
  <si>
    <t>Decrease in other current liabilities</t>
  </si>
  <si>
    <t>Increase (decrease) in other long-term liabilities</t>
  </si>
  <si>
    <t>Net cash provided by (used) in operating activities</t>
  </si>
  <si>
    <t>Cash flow from investing activities:</t>
  </si>
  <si>
    <t>Additions to property and equipment</t>
  </si>
  <si>
    <t>Additions to capitalized software</t>
  </si>
  <si>
    <t>Premiums paid for life insurance</t>
  </si>
  <si>
    <t>Life insurance proceeds</t>
  </si>
  <si>
    <t>Deferred compensation plan investments, net</t>
  </si>
  <si>
    <t>Net cash used in investing activities</t>
  </si>
  <si>
    <t>Cash flow from financing activities:</t>
  </si>
  <si>
    <t>Proceeds from long-term debt</t>
  </si>
  <si>
    <t>Payments on long-term debt</t>
  </si>
  <si>
    <t>Proceeds from stock option plan exercises</t>
  </si>
  <si>
    <t>Excess tax benefits from equity-based compensation</t>
  </si>
  <si>
    <t>Taxes remitted for shares withheld from equity-based compensation transactions</t>
  </si>
  <si>
    <t>Proceeds from Employee Stock Purchase Plan</t>
  </si>
  <si>
    <t>Change in cash overdraft, net</t>
  </si>
  <si>
    <t>Dividends paid</t>
  </si>
  <si>
    <t>Payments against loans on life insurance policies</t>
  </si>
  <si>
    <t>Purchase of stock for treasury</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Consolidated Statements of Shareholders' Equity - USD ($) $ in Thousands</t>
  </si>
  <si>
    <t>Total</t>
  </si>
  <si>
    <t>Common Stock [Member]</t>
  </si>
  <si>
    <t>Capital in Excess of Par Value [Member]</t>
  </si>
  <si>
    <t>Retained Earnings [Member]</t>
  </si>
  <si>
    <t>Treasury Stock [Member]</t>
  </si>
  <si>
    <t>Stock Trusts [Member]</t>
  </si>
  <si>
    <t>Accumulated Other Comprehensive Income (loss) [Member]</t>
  </si>
  <si>
    <t>Balance at Dec. 31, 2014</t>
  </si>
  <si>
    <t>Balance, shares at Dec. 31, 2014</t>
  </si>
  <si>
    <t>Employee Stock Purchase Plan share issuance</t>
  </si>
  <si>
    <t>Employee Stock Purchase Plan share issuance, shares</t>
  </si>
  <si>
    <t>Stock Option Plan share issuance, net</t>
  </si>
  <si>
    <t>Stock Option Plan share issuance, shares</t>
  </si>
  <si>
    <t>Restricted stock plan share issuance/forfeiture</t>
  </si>
  <si>
    <t>Restricted stock plan share issuance/forfeiture, shares</t>
  </si>
  <si>
    <t>Deferred compensation plan share issuance</t>
  </si>
  <si>
    <t>Deferred compensation plan share issuance, shares</t>
  </si>
  <si>
    <t>Purchase of stock</t>
  </si>
  <si>
    <t>Purchase of stock, shares</t>
  </si>
  <si>
    <t>Equity-based compensation</t>
  </si>
  <si>
    <t>Dividends declared</t>
  </si>
  <si>
    <t>Pension loss adjustment, net of tax</t>
  </si>
  <si>
    <t>Balance at Dec. 31, 2015</t>
  </si>
  <si>
    <t>Balance, shares at Dec. 31, 2015</t>
  </si>
  <si>
    <t>Termination of stock trusts</t>
  </si>
  <si>
    <t>Termination of stock trusts, shares</t>
  </si>
  <si>
    <t>Balance at Dec. 31, 2016</t>
  </si>
  <si>
    <t>Balance, shares at Dec. 31, 2016</t>
  </si>
  <si>
    <t>Balance at Dec. 31, 2017</t>
  </si>
  <si>
    <t>Balance, shares at Dec. 31, 2017</t>
  </si>
  <si>
    <t>Summary of Significant Accounting Policies</t>
  </si>
  <si>
    <t>Accounting Policies [Abstract]</t>
  </si>
  <si>
    <t xml:space="preserve">1.
Summary of Significant Accounting Policies 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and the performance under government contracts in the Company's European operation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 The Company operates in one industry segment, providing IT services to its clients. These services include IT Solutions and IT and other Staffing.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three years ended December 31, 2017, 2016, and 2015 is as follows:
2017
2016
2015
Technology service providers
33.1
%
35.2
%
31.1
%
Manufacturing
24.3
%
24.2
%
25.7
%
Healthcare
16.8
%
18.2
%
23.5
%
Financial services
9.1
%
7.8
%
7.2
%
Energy
5.0
%
5.3
%
5.4
%
General markets
11.7
%
9.3
%
7.1
%
Total
100.0
%
100.0
%
100.0
% Revenue and Cost Recognition The Company recognizes revenue when persuasive evidence of an arrangement exists, when the services have been rendered, when the price is determinable, and when collectibility of the amounts due is reasonably assured. For time-and-material contracts, revenue is recognized as hours are incurred and costs are expended. For contracts with periodic billing schedules, primarily monthly, revenue is recognized as services are rendered to the client. Revenue for fixed-price contracts is recognized per the proportional method of accounting using an input-based approach. On a given project, actual salary and indirect labor costs incurred are measured and compared against the total estimated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which could distort the percent complete within a percentage-of-completion calculation. The Company’s estimate of the total labor costs it expects to incur over the term of the contract is based on the nature of the project and our past experience on similar projects, and includes management judgments and estimates which affect the amount of revenue recognized on fixed-price contracts in any accounting period. Loss on contracts, if any, are recorded at the time it is determined a loss exists on a project. The Company’s revenue from contracts accounted for under time-and-material, progress billing, and percentage-of-completion methods as a percentage of consolidated revenue for the three years ended December 31, 2017, 2016, and 2015 is as follows:
2017
2016
2015
Time-and-material
85.9
%
86.5
%
88.6
%
Progress billing
10.8
%
10.8
%
9.5
%
Percentage-of-completion
3.3
%
2.7
%
1.9
%
Total
100.0
%
100.0
%
100.0
% The Company includes billable expenses in its accounts as both revenue and direct costs. These billable expenses totaled $3.3 million, $4.0 million, and $6.5 million in 2017, 2016, and 2015, respectively.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7 and 2016, the carrying amounts of the Company’s cash of $11.2 million and $9.4 million,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2017 and 2016. Life Insurance Policies The Company has purchased life insurance on the lives of a number of former employees who are plan participants in the non-qualified defined benefit Executive Supplemental Benefit Plan. In total, there are policies on approximately 20 individuals, whose average age is 74 years old. These policies have generated cash surrender value, and the Company, prior to 2015, had taken loans against the policies. At December 31, 2017 and 2016, these insurance policies had a gross cash surrender value of $31.5 million and $30.1 million, respectively, and was included on the consolidated balance sheet as “Cash surrender value of life insurance.” There were no outstanding loans against these policies in 2017 and 2016. At December 31, 2017 and 2016 the total death benefit for the remaining policies was approximately $42.2 million and $41.4 million, respectively. Currently, upon the death of all of the plan participants, the Company would expect to receive approximately $41.6 million, and under current tax regulations, would record a non-taxable gain of approximately $10.1 million. Two former employees covered by this life insurance passed away, one in the 2017 fourth quarter and the other in the 2015 fourth quarter. The Company recorded non-taxable gains of approximately $0.4 million and $0.2 million in the respective quarters. The Company expects to receive $1.1 million in the 2018 first quarter for the 2017 death and received approximately $0.4 million in the 2016 first quarter for the 2015 death. Taxes Collected from Clients In instances where the Company collects taxes from its clients for remittance to governmental authorities, primarily in its European operations, revenue and expenses are not presented on a gross basis in the consolidated financial statements as such taxes are recorded in the Company's accounts on a net basis.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 Trade Accounts Receivable Trade accounts receivable balances are received on average approximately 86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 The Company recorded a net bad debt recovery of less than $0.1 million in 2017. Bad debt expense, net of recoveries was approximately Property, Equipment and Capitalized Software Costs Property and equipment are generally stated at historical cost less accumulated depreciation. Depreciation is computed using the straight-line method based on estimated useful lives of one year to 30 years,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As of December 31, 2017 and 2016,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 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t December 31, 2017. The Company was in the process of negotiating the sale of its corporate administrative building. The Company classified the corporate administration building as held for sale and did not record depreciation expense relative to the corporate administrative building Leases 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 Goodwill The goodwill recorded on the Company's condensed consolidated balance sheet at December 31, 2015 related to CTG’s Healthcare Solutions (CTGHS) reporting unit. In accordance with current accounting guidance for “Intangibles - Goodwill and Other,” the Company performs goodwill impairment testing at least annually (in the Company’s fourth quarter), unless indicators of impairment exist in interim periods. The Company uses the two-step approach to test goodwill for potential impairment.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the 2016 first quarter, the Company determined that a goodwill impairment indicator existed which required an interim impairment analysis. This impairment indicator was a significant and sustained decrease in the Company’s overall market capitalization, as the Company’s stock price in the 2016 first quarter fell by as much as 29% from its value at December 31, 2015. As a result of this indicator, the Company conducted an interim analysis of CTGHS to determine if an impairment existed. In performing the assessment, the Company estimated the fair value of CTGHS based on a combination of the income and market approaches. The income approach uses a discounted cash flow (DCF) method which utilizes the present value of expected future cash flows to estimate fair value of the reporting unit. The future cash flows for CTGHS was projected based on estimates of future revenue, operating income and other factors such as working capital and capital expenditures and a discount rate used in the present value calculation. As part of the projections, the Company took into account expected industry and market conditions for the healthcare industry, as well as trends currently affecting CTGHS. The market approach utilizes multiples of revenue and earnings before interest expense, taxes, depreciation and amortization (EBITDA) to estimate the fair value of the reporting unit. The market multiples used for CTGHS were based on competitor industry data, along with the market multiples for the Company and other factors. The Company also completed a comparison of its overall market capitalization to the market value of CTGHS and the Company’s other non-reporting business units. Based upon the analysis performed, the Company determined that the fair value of CTGHS was less than its carrying value, which required the Company to perform a Step Two goodwill impairment test. As a result of the first quarter Step Two analysis, the Company determined the implied fair value of its goodwill balance was below the carrying value. Accordingly, the Company recorded a non-tax deductible goodwill impairment charge of $21.5 million to reduce the value of its goodwill balance to the implied fair value. During the 2016 third quarter, the Company again determined that goodwill impairment indicators existed which required As a result of the third quarter Step Two analysis, the Company determined the implied fair value of its goodwill balance was below the carrying value. Accordingly, the Company recorded a non-tax deductible goodwill impairment charge in the 2016 third quarter of $15.8 million which reduced the value of its goodwill balance to the implied fair value, or $0.0 as of September 30, 2016.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has recorded a reasonable estimate when possible and with the understanding that the provisional amount is subject to further adjustments under SAB 118. As a result, the Company has recorded the following provisional amounts in the financial statements, which will be revised, if necessary, as the computations become finalized during the measurement period. Deferred tax assets and liabilities: deferred tax assets and liabilities on rate at which to future, which is 21%. also rate at which deferred tax assets liabilities to future with in future federal benefit state deferred tax assets and liabilities 34% to 21%. is certain aspects of the relating to compensation expense refining its which the of these or rise to new tax provisional recorded to the of the Company's deferred tax was tax expense of $1.7 million, including of its federal valuation Foreign tax effects: The one-time transition tax is based on the Company's total post-1986 earnings and profits (E&amp;P) that were previously deferred from U.S. income taxes. The Company currently estimates there will be no liability for the one-time transition tax for all of its foreign subsidiaries since the accumulated post-1986 earnings is currently estimated to be negative. The Company has not yet completed its calculation of the total post-1986 E&amp;P for these foreign subsidiaries and this amount may change when the Company finalizes the calculation of post-1986 foreign E&amp;P previously deferred from U.S. federal taxation and finalizes the amounts held in cash or other specified assets. The Company has not provided for any additional outside basis difference inherent in its foreign subsidiaries, as these amounts continue to be indefinitely reinvested in foreign operations. The has yet election with respect to its treatment of global intangible Companies either taxes on as incurred or recognize deferred when basis differences that to the of inclusion reversal. is in process of provisions of the with and of on the in future.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Management considers the scheduled reversal of deferred tax liabilities, projected future taxable income, and tax-planning strategies in making this assessment.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Equity-Based Compensation The Company records the fair value of equity-based compensation expense for all equity-based compensation awards granted and recognizes the cost in the Company’s income statement over the periods in which an employee or director is required to provide the services for the award. Compensation cost is not recognized for employees or directors that do not render the requisite services. The Company recognized the expense for equity-based compensation in its 2017, 2016, and 2015 statements of income on a straight-line basis based upon awards that are ultimately expected to vest. See note 10, “Equity-Based Compensation.” Net Income (Loss) Per Share Basic and diluted earnings (loss) per share (EPS) for the years ended December 31, 2017, 2016, and 2015 are as follows:
For the year ended
Net Income (loss)
Weighted Average Shares
Earnings (loss) per Share
(amounts in thousands, except per-share data)
December 31, 2017
Basic EPS
$
806
15,055
$
0.05
Dilutive effect of outstanding equity instruments
—
269
(0.00
)
Diluted EPS
$
806
15,324
$
0.05
December 31, 2016
Basic EPS
$
(34,638
)
15,593
$
(2.22
)
Dilutive effect of outstanding equity instruments
—
—
—
Diluted EPS
$
(34,638
)
15,593
$
(2.22
)
December 31, 2015
Basic EPS
$
6,510
15,479
$
0.42
Dilutive effect of outstanding equity instruments
—
441
(0.01
)
Diluted EPS
$
6,510
15,920
$
0.41
Weighted-average shares represent the average number of issued shares less treasury shares and shares held in the Stock Trusts, and for the basic EPS calculations, unvested restricted stock. Certain options representing 1.2 million, 1.9 million, and 1.0 million shares of common stock were outstanding at December 31, 2017, 2016, and 2015, respectively, but were not included in the computation of diluted earnings per share as their effect on the computation would have been anti-dilutive. Accumulated Other Comprehensive Loss The components that comprised accumulated other comprehensive loss on the consolidated balance sheets at December 31, 2017 and 2016 are as follows:
(amounts in thousands)
2017
2016
Foreign currency
$
(5,963
)
$
(8,444
)
Pension loss, net of tax of $527 in 2017, and $835 in 2016
(7,713
)
(8,319
)
Accumulated other comprehensive loss
$
(13,676
)
$
(16,763
) During 2017, 2016, and 2015, actuarial losses were amortized to expense as follows:
(amounts in thousands)
2017
2016
2015
Amortization of actuarial losses
$
322
$
285
$
390
Income tax
(57
)
(63
)
(88
)
Net of tax
$
265
$
222
$
302
The amortization of actuarial losses is included in determining net periodic pension cost. See note 7, "Deferred Compensation Benefits" for additional information. 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nominal losses in 2017, 2016, and 2015 from foreign currency transactions for balances settled during the year or intended to be settled as of each respective year-end. Guarantees The Company has a number of guarantees in place in our European operations which support office leases and performance under government projects. These guarantees totaled approximately $1.1 million 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only permitted in years beginning after December 31, 2016. The Company will apply the new standard using the cumulative effect method and will apply the requirements of the new standard to only projects that are open as of January 1, 2018. The Company currently records approximately 97% of its annual revenue on a time-and-material and progress billing basis, with the remaining 3% recorded under a proportional method of accounting using an inputs based methodology for fixed price projects. For the 97% of the Company’s revenue recorded under the time-and-material method of accounting, excluding the principal and agent considerations described below, the new standard will not change the timing or the amount of revenue that is recorded. The Company has also evaluated the revenue recorded under its fixed price projects to determine if the manner or timing of revenue recognition would change for existing projects. The impact of adopting this new accounting guidance will have an immaterial impact on the timing and amount of revenue recorded under its fixed price projects. When more than one party is involved in providing goods or services to a customer, the standard requires an entity to determine whether it is a principal or an agent in these transactions by evaluating the nature of its promise to the customer. The fundamental premise of the principal and agent determination is the concept of control. The Company had recorded approximately 3% of its consolidated revenue on a net basis during 2017 under current accounting rules. Under the new standard, the Company will report gross revenue and expense for a significant portion of this revenue beginning January 1, 2018. In November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was effective for reporting periods beginning after December 15, 2016. Upon adoption of this guidance in the 2017 first quarter, the Company reclassified approximately $0.9 million as of both March 31, 2017 and December 31, 2016 from current to non-current asse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solidated financial statements. In March 2016, the FASB issued ASU 2016-09, “Improvements to Employee Share-Based Payment Accounting,” which amended accounting guidance related to seven aspects of the accounting for share-based payments award transactions. This guidance was effective for reporting periods beginning after December 15, 2016. During 2017, the Company recorded approximately $0.3 million of additional tax expense for tax shortfalls that would previously have been recorded to capital in excess of par value. We have adopted this guidance prospectively and prior periods have not been adjusted. Additionally, the Company recorded $0.3 million, $0.4 million, and $0.6 million in 2017, 2016, and 2015, respectively, for taxes remitted for shares withheld from equity-based compensation transaction on the consolidated statements of cash flows in the “cash flows from financing activities” section. Subsequent Event On February 15, 2018, the Company acquired 100% of the equity of Soft Company for approximately $16.8 million. The acquisition was funded using cash on hand and borrowings under the Credit and Security Agreement. Soft Company, located in Paris, France, is an IT consulting company that specializes in providing IT services to finance, insurance, telecom, and media services companies. The acquisition of Soft Company is expected to enable the Company to expand its position in Europe and enhance its service offerings. </t>
  </si>
  <si>
    <t>Property, Equipment and Capitalized Software</t>
  </si>
  <si>
    <t>Property Plant And Equipment [Abstract]</t>
  </si>
  <si>
    <t>2.
Property, Equipment and Capitalized Software Property, equipment and capitalized software at December 31, 2017 and 2016 are summarized as follows:
December 31,
Useful Life
2017
2016
(amounts in thousands)
(years)
Land
—
$
378
$
378
Buildings
30
4,596
4,256
Equipment
2 - 5
5,451
6,204
Furniture
5 - 10
2,738
2,918
Capitalized software
2 - 5
2,064
1,111
Other software
1 - 5
2,204
2,000
Leasehold improvements
3 - 10
5,578
5,051
23,009
21,918
Accumulated depreciation and amortization
(16,013
)
(16,055
)
$
6,996
$
5,863
The Company recorded additions to capitalized software of $1.0 million and $0.5 million during the years ended December 31, 2017 and December 31, 2016, respectively. As of these dates the Company had capitalized a total of $2.1 million and $1.1 million, respectively, solely for software projects developed for commercial use. Accumulated amortization for these projects totaled $0.7 million and $0.3 million as of December 31, 2017 and 2016, respectively. Amortization expense for these projects totaled $0.3 million, $0.2 million, and $0.4 million in 2017, 2016, and 2015, respectively. During the 2015 second quarter, the Company recorded expense for the impairment of one of its capitalized software projects related to IT medical management, primarily for chronic kidney disease, after determining that it had no net realizable value. Although the Company experienced some sales success with research institutions, the Company had been unable to sell the product to payers, its intended market, and discontinued the effort to sell the technology. The remaining net asset value, totaling approximately $1.1 million, was written-off to direct costs in the 2015 second quarter operating results.</t>
  </si>
  <si>
    <t>Investments [Abstract]</t>
  </si>
  <si>
    <t>3.
Investments The Company’s investments consist of mutual funds which are part of the Computer Task Group, Incorporated Non-qualified Key Employee Deferred Compensation Plan. At December 31, 2017 and 2016, the Company’s investment balances, which are classified as trading securities, totaled approximately $0.4 million and $0.4 million, respectively, and were measured at fair value. As there is an active trading market for these funds, fair value was determined using Level 1 inputs (see note 1 “Summary of Significant Accounting Policies—Fair Value”). Unrealized gains and losses on these securities are recorded in earnings and were nominal in 2017, 2016, and 2015.</t>
  </si>
  <si>
    <t>Debt</t>
  </si>
  <si>
    <t>Debt Disclosure [Abstract]</t>
  </si>
  <si>
    <t xml:space="preserve">4. Debt In December 2017, the Company entered into a new credit and security agreement with its bank, which provides for a three-year revolving credit facility in an aggregate principal amount of $45.0 million, including a sublimit of $10.0 million for letters of credit and a $10.0 million sublimit for swing line loans. In connection with execution of the credit and security agreement, the Company concurrently repaid in full and terminated the credit agreement dated October 30, 2015. The new agreement expires in December 2020, and has interest rates ranging from 150 to 200 basis points over LIBOR or the greater of (i) the prime rate, (ii) the federal fund effective rate plus 50 basis points, and (iii) adjusted LIBOR plus 100 basis points plus a spread ranging from 50 to 100 basis points based on the amounts outstanding under the Credit and Security Agreement. The Company can borrow under the agreement with either rate at its discretion. The maximum amount outstanding under its credit agreements in 2017 and 2016 was $6.0 million and $4.7 million, respectively. In 2017 and 2016, the average amounts outstanding were $2.2 million and $1.9 million, respectively, and carried weighted-average interest rates of 3.0% and 2.9%, respectively. Total commitment fees incurred in 2017 and 2016 totaled approximately $0.1 Under the new agreement, the Company is required to meet certain financial covenants in order to maintain borrowings under its revolving credit line, pay dividends, and make acquisitions. The covenants are measured quarterly, and at December 31, 2017, included a fixed charge coverage ratio, which must be less than 1.10 to 1.00, consolidated earnings before interest, taxes, depreciation, and amortization (EBITDA) must be no less than $5.0 million for the trailing twelve months, and capital expenditures for property, plant, equipment, and capitalized software must be no more than $5.0 million in any annual period. The fixed charge coverage ratio is only tested if availability on a measurement date is less than $5.625 million. Actual borrowings by CTG under the Credit Agreement are subject to a borrowing base, which is a formula based on certain eligible receivables and reserves. Total availability as of December 31, 2017 was approximately $28.9 million. The Company was in compliance with these covenants at December 31, 2017 as EBITDA was $6.8 million and capital expenditures for property, equipment and capitalized software were $2.5 million in 2017. The Company was also in compliance with its covenants at December 31, 2016 and December 31, 2015. </t>
  </si>
  <si>
    <t>Income Taxes</t>
  </si>
  <si>
    <t>Income Tax Disclosure [Abstract]</t>
  </si>
  <si>
    <t xml:space="preserve">5.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has recorded a reasonable estimate when possible and with the understanding that the provisional amount is subject to further adjustments under SAB 118. As a result, the Company has recorded the following provisional amounts in the financial statements, which will be revised, if necessary, as the computations become finalized during the measurement period. Deferred tax assets and liabilities: deferred tax assets and liabilities on rate at which to future, which is 21%. also rate at which deferred tax assets liabilities to future with in future federal benefit state deferred tax assets and liabilities 34% to 21%. is analyzing certain aspects of the relating to compensation expense refining its which the of these or rise to new tax provisional recorded to the of the Company's deferred tax was tax expense of $1.7 million, including of its federal valuation Foreign tax effects: The one-time transition tax is based on the Company's total post-1986 earnings and profits (E&amp;P) that were previously deferred from U.S. income taxes. The Company currently estimates there will be no liability for the one-time transition tax for all of its foreign subsidiaries since the accumulated post-1986 earnings is currently estimated to be negative. The Company has not yet completed its calculation of the total post-1986 E&amp;P for these foreign subsidiaries and this amount may change when the Company finalizes the calculation of post-1986 foreign E&amp;P previously deferred from U.S. federal taxation and finalizes the amounts held in cash or other specified assets. The Company has not provided for any additional outside basis difference inherent in its foreign subsidiaries, as these amounts continue to be indefinitely reinvested in foreign operations. The Company has not yet made a policy election with respect to its treatment of potential global intangible low-taxed income (GILTI). Companies can either account for taxes on GILTI as incurred or recognize deferred taxes when basis differences exist that are expected to affect the amount of the GILTI inclusion upon reversal. The Company is still in the process of analyzing the provisions of the Act associated with GILTI and the expected impact of GILTI on the Company in the future. The provision for income taxes for 2017, 2016, and 2015 consists of the following:
2017
2016
2015
(amounts in thousands)
Domestic and foreign components of income (loss) before income taxes are as follows:
Domestic
$
591
$
(35,100
)
$
9,867
Foreign
3,466
1,564
862
Total income (loss) before income taxes
$
4,057
$
(33,536
)
$
10,729
The provision (benefit) for income taxes consists of:
Current tax:
U.S. federal
$
(570
)
$
47
$
2,212
Foreign
1,458
1,533
1,085
U.S. state and local
116
101
495
Total current tax
1,004
1,681
3,792
Deferred tax:
Enactment of the Tax Cuts and Jobs Act
1,704
—
—
U.S. federal
347
(584
)
337
Foreign
(25
)
28
(19
)
U.S. state and local
221
(23
)
109
Total deferred tax
2,247
(579
)
427
Total tax
$
3,251
$
1,102
$
4,219
The effective and statutory income tax rate can be reconciled as follows:
Tax at statutory rate of 34%
$
1,379
$
(11,402
)
$
3,648
State tax, net of federal benefit
212
47
409
Non-taxable income
(573
)
(495
)
(576
)
Non-deductible expenses
971
13,465
686
Change in estimate primarily related to foreign taxes
(69
)
46
192
Change in estimate primarily related to U.S. federal taxes
—
—
178
Tax credits
(289
)
(552
)
(253
)
Enactment of the Tax Cuts and Jobs Act
1,704
—
—
Foreign rate differential
(164
)
(46
)
69
Other, net
80
39
(134
)
Total tax
$
3,251
$
1,102
$
4,219
Effective income tax rate
80.1
%
(3.3
)%
39.3
% The Company’s effective tax rate (ETR) is calculated based upon the full year's operating results, and various tax related items. The Company’s normal ETR ranges from 38% to 40%. The ETR in 2017 was 80.1%, while the 2016 ETR was (3.3)%. The ETR was higher than the normal range in 2017 primarily due to the effects of the Tax Cuts &amp; Jobs Act which resulted in the Company reducing its U.S. deferred tax assets by $1.7 million and the adoption of ASU 2016-09, “Improvements to Employee Share-Based Payment Accounting,” which required the Company to record approximately $0.3 million in 2017 of additional tax expense for shortfalls that would previously have been recorded to capital in excess of par value on the Company’s consolidated balance sheet. This additional tax expense was partially offset by tax benefits for the Work Opportunity Tax Credit (WOTC) and Research and Development tax credit (R&amp;D). The ETR was lower than the normal range in 2016 primarily due to the non-deductible goodwill impairment charges totaling $37.3 million in the 2016 first and third quarters, and also due to the extension of the Work Opportunity Tax Credit (WOTC) and the Research and Development tax credit (R&amp;D) which were renewed by the U.S. federal government in the 2015 fourth quarter and were effective for all of 2016. These credits totaled approximately $0.6 million. The expected relationship between foreign income before taxes and the foreign provision for income taxes differs from the actual relationship above in 2016 and 2015 as a result of certain foreign losses incurred for which no tax benefit has been recognized. Management has determined that it is unclear whether operations in those jurisdictions will produce taxable income in future years sufficient to realize the benefit of the losses in those jurisdictions. In addition, certain costs deducted for financial statement purposes are not deductible for tax purposes in some foreign jurisdictions, such as various employee benefit costs, resulting in a substantial increase to foreign taxable income. The Company’s deferred tax assets and liabilities at December 31, 2017 and 2016 consist of the following:
December 31,
2017
2016
(amounts in thousands)
Assets
Deferred compensation
$
4,348
$
6,735
Loss and credit carryforwards
1,362
1,568
Accruals deductible for tax purposes when paid
247
403
Depreciation
15
63
Allowance for doubtful accounts
15
150
State taxes
556
593
Other
24
24
Gross deferred tax assets
6,567
9,536
Deferred tax asset valuation allowance
(2,505
)
(2,650
)
Gross deferred tax assets less valuation allowance
4,062
6,886
Liabilities
Other
(229
)
—
Gross deferred tax liabilities
(229
)
—
Net deferred tax assets
$
3,833
$
6,886
Net deferred tax assets and liabilities are recorded as follows:
Net non-current assets
$
3,861
$
6,886
Net non-current liabilities
(28
)
—
Deferred tax assets, net of deferred tax liabilities
$
3,833
$
6,886
The significant decrease in net deferred tax assets is due to the Tax Act, which resulted in the Company reducing its U.S. deferred tax assets by $1.7 million. In assessing the realizability of deferred tax assets, management considers, within each taxing jurisdiction, whether it is more likely than not that all or some portion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Based on the Company’s long history of profitability for tax purposes and expected profitability in future years and assessment of the factors discussed above, management has determined that it is more likely than not that it will realize its U.S. deferred tax assets, and accordingly no valuation allowance has been recorded against these assets. Additionally, management has determined that valuation allowances are required against its UK, Netherlands, and India deferred taxes. The total valuation allowance recorded against these deferred tax assets is $2.4 million, a decrease of $0.2 million during the year. The Company has various U.S. state net operating loss carryforwards of $0.2 million which begin to expire in 2021 and has recorded a valuation allowance of $0.1 million against these assets. The Company has U.S. federal credit carryovers of $0.3 million, which expire in 2037. The Company has net operating loss carryforwards in the Netherlands, United Kingdom, and Belgium of $0.5 million, $3.9 million, and $0.2 million, respectively. The carryforwards in the Netherlands expire between The Company files income tax returns in the U.S. federal jurisdiction, and various states and foreign jurisdictions. With few exceptions, the Company is no longer subject to U.S. federal, state and local, or non-U.S. income tax examinations by tax authorities for years prior to 2014. At December 31, 2017, the Company believes it has adequately provided for its tax-related liabilities, and that no reserve for unrecognized tax benefits is necessary. No significant change in the total amount of unrecognized tax benefits is expected within the next twelve months. The Company recognizes accrued interest and penalties related to unrecognized tax benefits (if any) in tax expense, as applicable. At December 31, 2017, the Company had no accrual for the payment of interest and penalties. At December 31, 2017, the undistributed earnings of the Company’s foreign subsidiaries During 2017, the Company recorded approximately $0.3 million of additional tax expense for tax shortfalls that would previously have been recorded in excess of par value. In 2016 and 2015, the Company recorded tax expense (benefit) to capital in excess of par value in the amounts of Net income tax payments during 2017, 2016, and 2015 totaled $1.6 million, $2.1 million, and $2.2 million, respectively. </t>
  </si>
  <si>
    <t>Leases Commitments</t>
  </si>
  <si>
    <t>Leases [Abstract]</t>
  </si>
  <si>
    <t>Lease Commitments</t>
  </si>
  <si>
    <t>6.
Lease Commitments At December 31, 2017, the Company was obligated under a number of long-term operating leases, some of which contain renewal options with escalation clauses commensurate with local market fluctuations, however, generally limiting an annual increase to no more than 5.0% of the existing lease payment. Minimum future obligations under such leases as of December 31, 2017 are summarized as follows:
(amounts in thousands)
2018
$
4,610
2019
2,719
2020
1,768
2021
1,129
2022
613
Later years
430
Minimum future obligations
$
11,269
The operating lease obligations relate to the rental of office space, office equipment, and automobiles leased in Europe. Total rental expense under such operating leases for 2017, 2016, and 2015 was approximately $5.9 million, $5.7 million, and $6.1 million, respectively.</t>
  </si>
  <si>
    <t>Deferred Compensation Benefits</t>
  </si>
  <si>
    <t>Compensation And Retirement Disclosure [Abstract]</t>
  </si>
  <si>
    <t>7.
Deferred Compensation Benefits 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The Company also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During 2017, the Company determined that its fully funded pension plan related to Belgium employees (BPP), which the Company had historically accounted for as a defined contribution plan, should have been reported as a defined benefit plan. The impact of the error on the historical financial statements was immaterial. The Company recorded an increase to noncurrent assets and an offsetting adjustment primarily to direct costs of approximately $0.3 million, and an increase in income tax expense and deferred tax liabilities of approximately $0.1 million to correct the accounting during the 2017 third quarter. Net periodic pension cost for the years ended December 31, 2017, 2016, and 2015 for the plans is as follows:
Net Periodic Pension Cost
2017
2016
2015
(amounts in thousands)
Service cost
$
263
$
-
$
-
Interest cost
$
553
$
483
$
464
Expected return on assets
$
(597
)
$
(286
)
$
(286
)
Amortization of actuarial loss
$
328
$
292
$
395
Net periodic pension cost
$
547
$
489
$
573
The change in benefit obligation and reconciliation of fair value of plan assets for the years ended December 31, 2017 and 2016 for the ESBP, NDBP, and BPP plans are as follows:
Changes in Benefit Obligation
2017
2016
(amounts in thousands)
Benefit obligation at beginning of period
$
28,460
$
27,541
Interest cost
552
483
Benefits paid
(1,053
)
(839
)
Actuarial loss (gain)
(1,567
)
1,797
Effect of exchange rate changes
3,105
(522
)
Benefit obligation at end of period
29,497
28,460
Reconciliation of Fair Value of Plan Assets
Fair value of plan assets at beginning of period
15,378
15,564
Actual return on plan assets
69
221
Employer contributions
1,152
691
Benefits paid
(1,052
)
(839
)
Effect of exchange rate changes
2,142
(259
)
Fair value of plan assets at end of period
17,689
15,378
Accrued benefit cost
$
11,808
$
13,082
Accrued benefit cost for the ESBP, NDBP, and BPP is included in the consolidated balance sheet as follows:
ESBP
NDBP
BPP
As of December 31, 2017:
Non-current assets
$
—
$
—
$
96
Current liabilities
$
659
$
—
$
—
Non-current liabilities
$
5,750
$
5,495
$
—
Discount rates:
Benefit obligation
3.06
%
1.80
%
1.62
%
Net periodic pension cost
3.41
%
1.30
%
1.65
%
Salary increase rate
—
%
—
%
1.85
%
Expected return on plan assets
—
%
4.00
%
3.25
%
As of December 31, 2016:
Non-current assets
$
—
$
—
$
84
Current liabilities
$
651
$
—
$
—
Non-current liabilities
$
6,149
$
6,366
$
—
Discount rates:
Benefit obligation
3.41
%
1.30
%
1.65
%
Net periodic pension cost
3.51
%
2.00
%
1.65
%
Salary increase rate
—
%
—
%
1.85
%
Expected return on plan assets
—
%
4.00
%
3.25
% For the ESBP, the accumulated benefit obligation at December 31, 2017 and 2016 was $6.4 million and $6.8 million, respectively. The amounts included in other comprehensive loss relating to the pension loss adjustment in 2017 and 2016, net of tax, were both approximately $(0.4) million. For the NDBP, the accumulated benefit obligation at December 31, 2017 and 2016 was $13.4 million and $13.3 million, respectively. The discount rate used in 2017 was 1.80%, which is reflective of a series of corporate bonds whose cash flow approximates the payments to participants under the NDBP for the remainder of the plan. This rate was an increase of 50 basis points from the rate used in the prior year due to changes in the economic environment in Europe, and resulted in a decrease in the plan’s liabilities of $1.4 million in 2017.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18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in any given year. The fair value of the assets is determined using a Level 3 methodology (see note 1 “Summary of Significant Accounting Policies—Fair Value”). In 2017 and 2016, the plan investments had a targeted minimum return of 4.0%, which is consistent with historical returns and the 4.0% return guaranteed to the participants of the plan. Aegon intends to maintain the current investment strategy of investing plan assets solely in government bonds in 2018. For the BPP, the accumulated benefit obligation at December 31, 2017 and 2016 was $9.7 million and $8.4 million, respectively. The discount rate used in 2017 was 1.62%, which is reflective of a series of corporate bonds whose cash flows approximates the payments to participants under the BPP for the remainder of the plan. This rate was a decrease of 3 basis points from the rate used in the prior year. The assets for the BDBP are held by Allianz, a financial services firm located in Belgium. The Company maintains a contract with Allianz to insure future benefit payments of the BDBP. Contributions made by the Company to Allianz are based on employees’ current salaries. The benefit payments to be made in 2018 are expected to be paid by Allianz from plan assets. The assets for the plan are included in the overall portfolio of assets held by Allianz. The fair market value of the plan’s assets equals the contractual value of the BDBP in any given year (which is the mathematical reserve held by Allianz). The fair value of the assets is determined using a Level 3 methodology (see note 1 “Summary of Significant Accounting Policies—Fair Value”). Allianz does not guarantee a minimum return on the plan investments, whereas Belgian law sets a minimum return to be guaranteed to the participants of the plan. Anticipated benefit payments for the ESBP, NDBP, and BPP expected to be paid in future years are as follows:
(amounts in thousands)
2018
$
888
2019
920
2020
922
2021
1,085
2022
1,075
2023 - 2027
5,351
Total
$
10,241
For the ESBP, NDBP, and BPP, the amounts included in accumulated other comprehensive loss, net of tax, that have not yet been recognized as components of net periodic benefit cost as of December 31, 2017 are $1.4 million, $6.1 million, and $0.3 million, respectively, for unrecognized actuarial losses. The amounts included in accumulated other comprehensive loss, net of tax, that had not yet been recognized as components of net periodic benefit cost as of December 31, 2016 were $1.4 million and $6.9 million, and $0.0 million, respectively, also for unrecognized actuarial losses. The amounts recognized in other comprehensive income (loss), net of tax, for 2017, 2016, and 2015, which primarily consist of an actuarial gain (loss) related to year-over-year changes in the discount rate, totaled $0.6 million, $(1.4) million, and $2.8 million (primarily due to the decrease in the discount rate for the NDBP), respectively. Net periodic pension benefit (cost), and the amounts recognized in other comprehensive loss, net of tax, for the ESBP, NDBP, and BPP for 2017, 2016, and 2015 totaled $0.1 million, $(1.8) million, and $2.3 million, respectively. The amounts in accumulated other comprehensive loss expected to be recognized as components of net periodic benefit cost during 2018 for the ESBP, NDBP, and BPP for unrecognized actuarial losses total $0.3 million. The Company also maintains the Key Employee Non-Qualified Deferred Compensation Plan for certain key executives. Company contributions to this plan, if any, are based on annually defined financial performance objectives. There were $0.1 million in contributions to the plan in 2017 for amounts earned in 2016, $0.2 million in contributions to the plan in 2016 for amounts earned in 2015, and $0.1 million in contributions to the plan in 2015 for amounts earned in 2014. The Company anticipates making contributions in 2018 totaling approximately $0.1 million to this plan for amounts earned in 2017. The investments in the plan are included in the total assets of the Company, and are discussed in note 3, “Investments.” Participants in the plan have the ability to purchase stock units from the Company at current market prices using their available investment balances within the plan. In return for the funds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 Company maintains the Non-Employee Director Deferred Compensation Plan for its non-employee directors. Cash contributions were made to the plan for certain of these directors totaling approximately $0.5 million in 2017, $0.4 million in 2016 and $0.5 million in 2015. At the time the contributions were made,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mployee Benefits</t>
  </si>
  <si>
    <t>Postemployment Benefits [Abstract]</t>
  </si>
  <si>
    <t>8.
Employee Benefits 401(k) Profit-Sharing Retirement Plan The Company maintains a contributory 401(k) profit-sharing retirement plan covering substantially all U.S. employees. At its discretion, the Company may match up to 50% of the first 6% of eligible wages contributed by the participants. This match was indefinitely suspended as of January 1, 2017. Company contributions, net of forfeitures, which currently consist of cash and may include the Company’s stock, were funded and charged to operations in the amounts of $0.0 million, $2.0 million, and $3.0 million for 2017, 2016, and 2015, respectively. Other Retirement Plans The Company maintains various other defined contribution retirement plans covering substantially all of the remaining European employees. Company contributions charged to operations were $0.2 million in 2017, $0.1 million in 2016, and $0.2 million in 2015. Employee Health Insurance The Company provides various health insurance plans for its employees, including a self-insured plan for its salaried and hourly employees in the U.S. In 2015, the Company began offering compliant healthcare coverage as required under The Patient Protection and Affordable Care Act (PPACA). Where possible, the Company has passed the cost of this coverage on to its customers where the employees that elect this coverage are engaged.</t>
  </si>
  <si>
    <t>Shareholders' Equity</t>
  </si>
  <si>
    <t>Stockholders Equity Note [Abstract]</t>
  </si>
  <si>
    <t>Shareholders’ Equity</t>
  </si>
  <si>
    <t>9.
Shareholders’ Equity Employee Stock Purchase Plan Under the Company’s First Employee Stock Purchase Plan (ESPP), employees may apply up to 10% of their compensation to purchase the Company’s common stock. Shares are purchased at the closing market price on the business day preceding the date of purchase. As of December 31, 2017, approximately 107,000 shares remain unissued under the ESPP. During 2017, 2016, and 2015, approximately 29,000, 44,000, and 37,000 shares, respectively, were purchased under the ESPP at an average price of $5.29, $4.91, and $7.38 per share, respectively. Stock Trusts The Company previously maintained a Stock Employee Compensation Trust (SECT) to provide funding for existing employee stock plans and benefit programs. Shares of the Company’s common stock were purchased by and released from the SECT by the trustee of the SECT at the request of the compensation committee of the Board of Directors. During 2016, the SECT was dissolved, and all shares remaining in the SECT, totaling approximately 2.7 million shares, were transferred into treasury stock. There were 503,000 and 98,000 shares, respectively, released by the SECT during 2016 (prior to the dissolution of the SECT) and 2015. The Company created an Omnibus Stock Trust (OST) to provide funding for various employee benefit programs. Shares of the Company’s common stock are released from the OST by the trustee at the request of the compensation committee of the Board of Directors. The OST was also dissolved during 2016, and the remaining 59,000 shares were transferred into treasury stock. There were no shares purchased or released by the OST during 2017, 2016, or 2015, and previously there were 59,000 shares in the OST at December 31, 2015. Preferred Stock At December 31, 2017 and 2016, the Company had 2.5 million shares of par value $0.01 preferred stock authorized for issuance, but none outstanding.</t>
  </si>
  <si>
    <t>Equity-Based Compensation</t>
  </si>
  <si>
    <t>Disclosure Of Compensation Related Costs Sharebased Payments [Abstract]</t>
  </si>
  <si>
    <t>10.
Equity-Based Compensation The Company issues stock options and restricted stock in exchange for employee and director services. In accordance with current accounting standards, the calculated cost of its equity-based compensation awards is recognized in the Company’s consolidated statements of income over the period in which an employee or director is required to provide the services for the award. Compensation cost will not be recognized for employees or directors that do not render the requisite services. The Company recognizes the expense for equity-based compensation in its consolidated income statements on a straight-line basis based upon the number of awards that are ultimately expected to vest. Equity-based compensation expense, the corresponding tax benefit and net equity-based compensation expense for 2017, 2016, and 2015 are as follows:
2017
2016
2015
(amounts in thousands)
Equity-based compensation expense
$
1,059
$
1,626
$
1,317
Tax benefit
312
516
413
Net equity-based compensation expense
$
747
$
1,110
$
904
On May 12, 2010, the shareholders approved the Company’s 2010 Equity Award Plan (2010 Plan). Under the provisions of the 2010 Plan, stock options, restricted stock, stock appreciation rights, and other awards may be granted or awarded to employees and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three or four equal installments, typically beginning one year from the date of grant, and expire no more than 15 years from the date of grant. A total of 3,750,000 shares may be granted or awarded under the 2010 plan, 2,200,000 of which are available for grant as of December 31, 2017. On April 26, 2000, the shareholders approved the Company’s 2000 Equity Award Plan (Equity Plan). Under the provisions of the Equity Plan, stock options, restricted stock, stock appreciation rights, and other awards could previously be granted or awarded to employees and directors of the Company. The compensation committee of the Board of Directors determined the nature, amount, pricing, and vesting of the grants or awards. All options and awards remain in effect until the earlier of the expiration, exercise, or surrender date. Options generally become exercisable in three or four equal annual installments, typically beginning one year from the date of grant, and expire no more than 15 years from the date of grant. In certain limited instances, options granted at fair market value were expected to vest nine and one-half years from the date of grant. There are no shares or options available for grant under this plan as of December 31, 2017. Under the Company’s 1991 Restricted Stock Plan, a total of 800,000 shares of restricted stock may be granted to certain key employees, 4,000 of which are available for grant as of December 31, 2017. The Company granted 23,600 stock options during the 2017 fourth quarter. The options have a fair value of $1.43 per share using a Black-Scholes valuation model. The assumptions used to calculate that fair value include the price on date of grant of $4.98, an expected life of 3.7 years, expected volatility of 34.5%, an expected dividend yield of zero, and a risk free rate of 2.0%. The options vest ratably over three years, and are being expensed over that period. The Company also granted 24,900 stock options during the 2017 second quarter. Both option grants were granted from the 2010 Equity Award Plan. The Company utilizes the Black-Scholes option-pricing model to estimate the fair value of stock options granted on the date of grant. The per-option weighted-average fair value on the date of grant of stock options granted in 2017, 2016, and 2015 was $1.64, $0.96, and $2.17, respectively. The fair value of the options at the date of grant was estimated using the following weighted-average assumptions for the years ended December 31, 2017, 2016, and 2015:
2017
2016
2015
Expected life (years)
3.9
4.2
4.4
Dividend yield
0.0
%
4.8
%
3.2
%
Risk-free interest rate
1.9
%
1.2
%
1.4
%
Expected volatility
35.8
%
36.2
%
44.2
% The Company used historical volatility calculated using daily closing prices for its common stock over periods that equal the expected term of the options granted to estimate the expected volatility for the grants made in 2015, 2016, and 2017. The risk-free interest rate assumption was based upon U.S. Treasury yields appropriate for the expected term of the Company’s stock options based upon the date of grant. The expected term of the stock options granted was based upon the options expected vesting schedule and historical exercise patterns. The Company did not pay a dividend in 2017 and does not anticipate paying a dividend in the future. The expected dividend yield in 2016 and 2015 was based upon the Company’s recent history of paying dividends since 2013, and the expectation of paying dividends in the foreseeable future at the time of the grant. During 2015, 2016, and 2017, the Company issued restricted stock to certain employees. The stock vests over a period of four years, with 25% of the stock issued vesting one year from the date of grant, and another 25% vesting each year thereafter until the stock is fully vested. The Company is recognizing compensation expense for these shares ratably over the expected term of the restricted stock, or four years. In the event the Company issued stock to its independent directors, the stock vests at retirement. As the directors are eligible for retirement from the Company’s Board of Directors at any point in time, the Company will recognize the expense associated with these shares on the date of grant. The shares of restricted stock issued are considered outstanding, can be voted, and are eligible to receive dividends, if any are paid. However, the restricted shares do not include a non-forfeitable right for the holder to receive dividends and none will be paid in the event the awards do not vest. Accordingly, only vested shares of outstanding restricted stock are included in the calculation of basic earnings per share. During 2017, the Company granted 196,015 shares with a market condition to senior management. The closing price of the Company’s stock on that day was $5.75 per share. Under these grant agreements, the Company’s stock price must increase 50% to $8.63 for a 30-day period within a three-year period from the date of grant for 50% of the grants to vest. The Company’s stock price must increase 100% to $11.50 for a 30-day period within a three-year period from the date of grant for the remaining 50% of the grants to vest. For these performance grants, the price on the date of grants was $5.75 per share, the expected volatility was 36.2%, the expected dividend yield is zero, and the risk-free rate of return was 1.49%. Given these assumptions, the tranche of the grants that will vest with a 50% increase in the stock price have a value using a binomial model of $1.63 per share, and a derived service period of 1.22 years. For the tranche of the grants that will vest with a 100% increase in the stock price, the value of the shares is $0.95 per share and have a derived service period of 1.79 years. The Company is expensing these grants over the derived service period as noted for each tranche of a grant. Of the 196,015 performance shares granted during 2017, 17,400 shares were canceled during 2017, and 178,615 shares were outstanding as of December 31, 2017. As of December 31, 2017, total remaining stock-based compensation expense for non-vested equity-based compensation was approximately $2.1 million, which is expected to be recognized on a weighted-average basis over the next 16 months. Historically, the Company has issued shares out of treasury stock or the SECT to fulfill the share requirements from stock option exercises and restricted stock grants. A summary of stock option activity under the 2010 Plan and Equity Plan is as follows:
2010 Plan Options
Weighted- Average Exercise Price
Equity Plan Options
Weighted- Average Exercise Price
Outstanding at December 31, 2014
631,846
$
15.89
1,868,597
$
4.82
Granted
282,500
$
7.51
—
$
—
Exercised
—
$
—
(473,472
)
$
4.66
Canceled or forfeited
(13,500
)
$
17.87
—
$
—
Expired
(80,375
)
$
13.49
(38,750
)
$
4.13
Outstanding at December 31, 2015
820,471
$
13.21
1,356,375
$
4.89
Granted
180,384
$
4.95
—
$
—
Exercised
—
$
—
(182,500
)
$
4.27
Canceled or forfeited
—
$
—
—
$
—
Expired
—
$
—
(2,950
)
$
5.79
Outstanding at December 31, 2016
1,000,855
$
11.72
1,170,925
$
4.98
Granted
48,500
$
5.38
—
Exercised
—
$
—
(232,750
)
$
4.09
Canceled or forfeited
(17,350
)
$
9.73
—
$
—
Expired
(144,950
)
$
9.73
(203,750
)
$
5.48
Outstanding at December 31, 2017
887,055
$
11.74
734,425
$
5.13
Options Exercisable at December 31, 2017
552,254
$
14.87
734,425
$
5.13
For 2017, 2016, and 2015, there were no shares exercised under the 2010 plan. 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4
11,700
$
16.93
141,500
$
5.04
173,233
$
16.70
Granted
68,848
$
7.36
—
$
—
116,000
$
7.50
Released
(2,924
)
$
16.93
—
$
—
(74,008
)
$
15.59
Canceled or forfeited
—
$
—
—
$
—
(25,700
)
$
16.92
Outstanding at Dec. 31, 2015
77,624
$
8.44
141,500
$
5.04
189,525
$
11.48
Granted
537,160
$
4.74
—
$
—
16,371
$
4.95
Released
(19,130
)
$
8.82
(80,000
)
$
4.97
(66,269
)
$
13.05
Canceled or forfeited
(188,736
)
$
4.97
—
$
—
(55,275
)
$
8.45
Outstanding at Dec. 31, 2016
406,918
$
5.14
61,500
$
5.13
84,352
$
10.96
Granted
292,342
$
5.66
—
—
57,900
$
5.75
Released
(101,960
)
$
5.39
(21,500
)
$
5.44
(32,823
)
$
14.41
Canceled or forfeited
(90,264
)
$
5.11
—
—
(18,975
)
$
9.10
Outstanding at Dec. 31, 2017
507,036
$
5.40
40,000
$
4.97
90,454
$
6.76
Options Outstanding at December 31, 2017 A summary of stock options that were outstanding
Range of Exercise Prices:
Number of Options Outstanding
Weighted Average Exercise Price
Weighted Average Remaining Contractual Life in Years
Aggregate Intrinsic Value
2010 Plan
$4.95 - $7.52
391,584
$
6.06
8.3
$
29,890
$12.16 - $13.75
242,375
$
13.37
7.9
—
$15.04 - $16.93
105,096
$
15.83
5.6
—
$20.68 - $21.41
148,000
$
21.17
8.7
—
887,055
$
11.74
7.9
$
29,890
Equity Plan
$3.25 - $4.90
458,425
$
4.31
3.0
$
360,384
$5.25 - $7.18
276,000
$
6.48
5.2
—
734,425
$
5.13
3.8
$
360,384
Options Exercisable at December 31, 2017 A summary of stock options that are exercisable
Range of Exercise Prices:
Number of Options Exercisable
Weighted Average Exercise Price
Weighted Average Remaining Contractual Life in Years
Aggregate Intrinsic Value
2010 Plan
$4.95 - $7.52
71,346
$
5.88
8.3
$
6,764
$12.16 - $13.75
242,375
$
13.37
7.9
—
$15.04 - $16.93
90,533
$
15.65
5.5
—
$20.68 - $21.41
148,000
$
21.17
8.7
—
552,254
$
14.87
7.8
$
6,764
Equity Plan
$3.25 - $4.90
458,425
$
4.31
3.0
$
360,384
$5.25 - $7.18
276,000
$
6.48
5.2
—
734,425
$
5.13
3.8
$
360,384
The aggregate intrinsic values as calculated in the above charts detailing options that are outstanding and those that are exercisable, respectively, are based upon the Company’s closing stock price on December 31, 2017 of $5.10 per share.</t>
  </si>
  <si>
    <t>Significant Customers</t>
  </si>
  <si>
    <t>Risks And Uncertainties [Abstract]</t>
  </si>
  <si>
    <t>11.
Significant Customers In 2017, International Business Machines Corporation (IBM) was the Company’s largest customer. During the 2017 third quarter, the NTS Agreement with IBM was extended for two years and now expires on December 31, 2019. In 2017, SDI was the Company's second largest customer and accounted for $34.2 million or 11.4%, $34.5 million or 10.6%, and $44.0 million or 11.9% of the Company’s consolidated revenue in 2017, 2016, and 2015, respectively. SDI acts as a vendor manager for Lenovo, and all of the Company's revenue generated through SDI relates to CTG employees working at Lenovo. The Company's accounts receivable from SDI at December 31, 2017 and 2016 totaled $4.7 million and $5.6 million, respectively. No other customer accounted for more than 10% of revenue in 2017, 2016, or 2015.</t>
  </si>
  <si>
    <t>Contingencies</t>
  </si>
  <si>
    <t>Commitments And Contingencies Disclosure [Abstract]</t>
  </si>
  <si>
    <t>12.
Contingencies The Company and its subsidiaries are involved from time to time in various legal proceedings and tax audits arising in the ordinary course of business. At December 31, 2017 and 2016, the Company was in discussion with various governmental agencies relative to tax matters, including income, sales and use, and property and franchise taxes. The outcome of these audits and legal proceedings, as applicable, involving the Company and its subsidiaries cannot be predicted with certainty, and the amount of any liability that could arise with respect to such audits cannot be accurately predicted. However, as none of these matters are individually or in the aggregate significant and as management has recorded an estimate of its potential liability for these audits at December 31, 2017 and 2016, and the Company does not have any open legal proceedings, the Company does not expect the conclusion of these matters to have a material adverse effect on the financial position, results of operations, or cash flows of the Company.</t>
  </si>
  <si>
    <t>Enterprise-Wide Disclosures</t>
  </si>
  <si>
    <t>Segment Reporting [Abstract]</t>
  </si>
  <si>
    <t>13.
Enterprise-Wide Disclosures The Company operates in one industry segment, providing IT services to its clients. The services provided include managed and flexible staffing and the planning, design, implementation, and maintenance of comprehensive IT solutions. All of the Company’s revenue is generated from these services. CTG’s reportable information is based on geographical areas. The accounting policies of the individual geographical areas are the same as those described in note 1, “Summary of Significant Accounting Policies.”
Financial Information About Geographic Areas
2017
2016
2015
(amounts in thousands)
Revenue from External Customers:
United States
$
219,886
$
253,955
$
301,826
Belgium (1)
39,347
35,995
35,931
Luxembourg (1)
36,954
31,441
28,562
Other European country
4,824
3,193
2,814
Other country
199
309
345
Total foreign revenue
81,324
70,938
67,652
Total revenue
$
301,210
$
324,893
$
369,478
Long-lived Assets:
United States
$
5,206
$
4,280
$
4,208
United Kingdom (2)
1,005
792
461
Other European countries
782
791
819
Other Country
3
—
—
Total long-lived assets
$
6,996
$
5,863
$
5,488
Deferred Tax Assets, Net of Valuation Allowance:
United States
$
3,810
$
6,886
$
6,352
Europe
51
—
54
Total deferred tax assets, net
$
3,861
$
6,886
$
6,406
(1)
Revenue for our Belgium and Luxembourg operations has been disclosed separately as it exceeds 10% of consolidated revenue in at least one of the years presented.
(2)
Long-lived assets for our United Kingdom operations has been disclosed separately as it exceeds 10% of consolidated long-lived assets in at least one of the years presented.</t>
  </si>
  <si>
    <t>Quarterly Financial Data (Unaudited)</t>
  </si>
  <si>
    <t>Quarterly Financial Information Disclosure [Abstract]</t>
  </si>
  <si>
    <t xml:space="preserve">14.
Quarterly Financial Data (Unaudited)
Quarters
First
Second (1)
Third (2)
Fourth (3)
Total
(amounts in thousands, except per-share data)
2017
Revenue
$
77,006
$
75,521
$
74,039
$
74,644
$
301,210
Direct costs
62,777
61,864
61,010
59,476
245,127
Gross profit
14,229
13,657
13,029
15,168
56,083
Selling, general, and administrative expenses
12,923
12,940
12,619
13,657
52,139
Operating income
1,306
717
410
1,511
3,944
Interest and other income (expense), net
(29
)
(67
)
(111
)
320
113
Income before income taxes
1,277
650
299
1,831
4,057
Provision for income taxes
526
216
259
2,250
3,251
Net income (loss)
$
751
$
434
$
40
$
(419
)
$
806
Basic net income (loss) per share
$
0.05
$
0.03
$ 0.00
$
(0.03
)
$
0.05
Diluted net income (loss) per share
$
0.05
$
0.03
$ 0.00
$
(0.03
)
$
0.05
Cash dividend declared per share
$
—
$
—
$
—
$
—
$
—
(1)
During the 2017 second quarter, the Company incurred $0.8 million in severance charges, which reduced net income by $0.5 million and basic and diluted earnings per share by $0.03. The Company recorded the severance charges in direct costs ($0.4 million) and selling, general, and administrative expenses ($0.4 million).
(2)
During the 2017 third quarter, the Company incurred $1.2 million of unexpected costs associated with the Company’s self-insured medical plan, which reduced net income by $0.7 million and basic and diluted earnings per share by $0.05.
(3)
During the 2017 fourth quarter, the Company incurred a $1.7 million charge due to tax law changes that required the Company to reduce its deferred tax assets. Also included in interest and other income (expense) in the 2017 fourth quarter is a $0.4 million non-taxable life insurance gain for a former executive that passed away in the 2017 fourth quarter.
Quarters
First (4)
Second
Third (4)
Fourth
Total
(amounts in thousands, except per-share data)
2016
Revenue
$
85,850
$
83,486
$
78,065
$
77,492
$
324,893
Direct costs
71,305
67,574
64,193
62,639
265,711
Gross profit
14,545
15,912
13,872
14,853
59,182
Selling, general, and administrative expenses
13,467
14,026
14,567
13,140
55,200
Goodwill impairment charges
21,544
—
15,785
—
37,329
Operating income (loss)
(20,466
)
1,886
(16,480
)
1,713
(33,347
)
Interest and other income (expense), net
(62
)
(97
)
77
(107
)
(189
)
Income (loss) before income taxes
(20,528
)
1,789
(16,403
)
1,606
(33,536
)
Provision for income taxes
329
530
(220
)
463
1,102
Net income (loss)
$
(20,857
)
$
1,259
$
(16,183
)
$
1,143
$
(34,638
)
Basic net income (loss) per share
$
(1.34
)
$
0.08
$
(1.03
)
$
0.07
$
(2.22
)
Diluted net income (loss) per share
$
(1.34
)
$
0.08
$
(1.03
)
$
0.07
$
(2.22
)
Cash dividend declared per share
$
0.06
$
0.06
$
0.06
$
—
$
0.18
( 4 )
The Company incurred goodwill impairment charges totaling $37.3 million during the 2016 first and third quarters. These charges reduced basic and diluted earnings per share by $2.39. During the 2016 third quarter, the Company incurred severance charges included in selling, general and administrative expenses of approximately $1.5 million, or $1.0 million net of tax, or $0.06 basic and diluted net income per share, relating to severance for two of the Company’s former executives. </t>
  </si>
  <si>
    <t>Schedule II-Valuation and Qualifying Accounts</t>
  </si>
  <si>
    <t>Valuation And Qualifying Accounts [Abstract]</t>
  </si>
  <si>
    <t>Balance at January 1
Additions
Deductions
Balance at December 31
2017
Accounts deducted from accounts receivable -
Allowance for doubtful accounts
$
469
96
A
(432
)
A
$
133
Accounts deducted from deferred tax assets -
Deferred tax asset valuation allowance
$
2,650
469
B
(614
)
B
$
2,505
2016
Accounts deducted from accounts receivable -
Allowance for doubtful accounts
$
377
276
A
(184
)
A
$
469
Accounts deducted from deferred tax assets -
Deferred tax asset valuation allowance
$
2,349
518
B
(217
)
B
$
2,650
2015
Accounts deducted from accounts receivable -
Allowance for doubtful accounts
$
891
372
A
(886
)
A
$
377
Accounts deducted from deferred tax assets -
Deferred tax asset valuation allowance
$
3,135
192
B
(978
)
B
$
2,349
A
These balances primarily reflect additions to the allowance charged to expense resulting from the normal course of business, less deductions for recovery of accounts that were previously reserved, and additions and deductions for foreign currency translation
B
These balances primarily reflect additions or deductions to the valuation allowance associated with the Netherlands defined-benefit plan and changes in foreign currency exchange rates, and deductions for expiring net operating loss carryforwards</t>
  </si>
  <si>
    <t>Summary of Significant Accounting Policies (Policies)</t>
  </si>
  <si>
    <t>Basis of Presentation and Consolidation</t>
  </si>
  <si>
    <t>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and the performance under government contracts in the Company's European operation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 The Company operates in one industry segment, providing IT services to its clients. These services include IT Solutions and IT and other Staffing.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t>
  </si>
  <si>
    <t>Revenue and Cost Recognition</t>
  </si>
  <si>
    <t>Revenue and Cost Recognition The Company recognizes revenue when persuasive evidence of an arrangement exists, when the services have been rendered, when the price is determinable, and when collectibility of the amounts due is reasonably assured. For time-and-material contracts, revenue is recognized as hours are incurred and costs are expended. For contracts with periodic billing schedules, primarily monthly, revenue is recognized as services are rendered to the client. Revenue for fixed-price contracts is recognized per the proportional method of accounting using an input-based approach. On a given project, actual salary and indirect labor costs incurred are measured and compared against the total estimated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which could distort the percent complete within a percentage-of-completion calculation. The Company’s estimate of the total labor costs it expects to incur over the term of the contract is based on the nature of the project and our past experience on similar projects, and includes management judgments and estimates which affect the amount of revenue recognized on fixed-price contracts in any accounting period. Loss on contracts, if any, are recorded at the time it is determined a loss exists on a project.</t>
  </si>
  <si>
    <t>Fair Value</t>
  </si>
  <si>
    <t>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7 and 2016, the carrying amounts of the Company’s cash of $11.2 million and $9.4 million,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2017 and 2016.</t>
  </si>
  <si>
    <t>Life Insurance Policies</t>
  </si>
  <si>
    <t xml:space="preserve">Life Insurance Policies The Company has purchased life insurance on the lives of a number of former employees who are plan participants in the non-qualified defined benefit Executive Supplemental Benefit Plan. In total, there are policies on approximately 20 individuals, whose average age is 74 years old. These policies have generated cash surrender value, and the Company, prior to 2015, had taken loans against the policies. At December 31, 2017 and 2016, these insurance policies had a gross cash surrender value of $31.5 million and $30.1 million, respectively, and was included on the consolidated balance sheet as “Cash surrender value of life insurance.” There were no outstanding loans against these policies in 2017 and 2016. At December 31, 2017 and 2016 the total death benefit for the remaining policies was approximately $42.2 million and $41.4 million, respectively. Currently, upon the death of all of the plan participants, the Company would expect to receive approximately $41.6 million, and under current tax regulations, would record a non-taxable gain of approximately $10.1 million. Two former employees covered by this life insurance passed away, one in the 2017 fourth quarter and the other in the 2015 fourth quarter. The Company recorded non-taxable gains of approximately $0.4 million and $0.2 million in the respective quarters. The Company expects to receive $1.1 million in the 2018 first quarter for the 2017 death and received approximately $0.4 million in the 2016 first quarter for the 2015 death. </t>
  </si>
  <si>
    <t>Taxes Collected from Clients</t>
  </si>
  <si>
    <t>Taxes Collected from Clients In instances where the Company collects taxes from its clients for remittance to governmental authorities, primarily in its European operations, revenue and expenses are not presented on a gross basis in the consolidated financial statements as such taxes are recorded in the Company's accounts on a net basis.</t>
  </si>
  <si>
    <t>Cash and Cash Equivalents, and Cash Overdrafts</t>
  </si>
  <si>
    <t>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t>
  </si>
  <si>
    <t>Trade Accounts Receivable</t>
  </si>
  <si>
    <t>Trade Accounts Receivable Trade accounts receivable balances are received on average approximately 86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t>
  </si>
  <si>
    <t>Property, Equipment and Capitalized Software Costs</t>
  </si>
  <si>
    <t>Property, Equipment and Capitalized Software Costs Property and equipment are generally stated at historical cost less accumulated depreciation. Depreciation is computed using the straight-line method based on estimated useful lives of one year to 30 years,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As of December 31, 2017 and 2016,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t>
  </si>
  <si>
    <t>Impairment of Long-Lived Assets and Long-Lived Assets to Be Disposed Of</t>
  </si>
  <si>
    <t>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t>
  </si>
  <si>
    <t>Leases</t>
  </si>
  <si>
    <t>Leases 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t>
  </si>
  <si>
    <t>Goodwill</t>
  </si>
  <si>
    <t>Goodwill The goodwill recorded on the Company's condensed consolidated balance sheet at December 31, 2015 related to CTG’s Healthcare Solutions (CTGHS) reporting unit. In accordance with current accounting guidance for “Intangibles - Goodwill and Other,” the Company performs goodwill impairment testing at least annually (in the Company’s fourth quarter), unless indicators of impairment exist in interim periods. The Company uses the two-step approach to test goodwill for potential impairment.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the 2016 first quarter, the Company determined that a goodwill impairment indicator existed which required an interim impairment analysis. This impairment indicator was a significant and sustained decrease in the Company’s overall market capitalization, as the Company’s stock price in the 2016 first quarter fell by as much as 29% from its value at December 31, 2015. As a result of this indicator, the Company conducted an interim analysis of CTGHS to determine if an impairment existed. In performing the assessment, the Company estimated the fair value of CTGHS based on a combination of the income and market approaches. The income approach uses a discounted cash flow (DCF) method which utilizes the present value of expected future cash flows to estimate fair value of the reporting unit. The future cash flows for CTGHS was projected based on estimates of future revenue, operating income and other factors such as working capital and capital expenditures and a discount rate used in the present value calculation. As part of the projections, the Company took into account expected industry and market conditions for the healthcare industry, as well as trends currently affecting CTGHS. The market approach utilizes multiples of revenue and earnings before interest expense, taxes, depreciation and amortization (EBITDA) to estimate the fair value of the reporting unit. The market multiples used for CTGHS were based on competitor industry data, along with the market multiples for the Company and other factors. The Company also completed a comparison of its overall market capitalization to the market value of CTGHS and the Company’s other non-reporting business units. Based upon the analysis performed, the Company determined that the fair value of CTGHS was less than its carrying value, which required the Company to perform a Step Two goodwill impairment test. As a result of the first quarter Step Two analysis, the Company determined the implied fair value of its goodwill balance was below the carrying value. Accordingly, the Company recorded a non-tax deductible goodwill impairment charge of $21.5 million to reduce the value of its goodwill balance to the implied fair value. During the 2016 third quarter, the Company again determined that goodwill impairment indicators existed which required As a result of the third quarter Step Two analysis, the Company determined the implied fair value of its goodwill balance was below the carrying value. Accordingly, the Company recorded a non-tax deductible goodwill impairment charge in the 2016 third quarter of $15.8 million which reduced the value of its goodwill balance to the implied fair value, or $0.0 as of September 30, 2016.</t>
  </si>
  <si>
    <t>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has recorded a reasonable estimate when possible and with the understanding that the provisional amount is subject to further adjustments under SAB 118. As a result, the Company has recorded the following provisional amounts in the financial statements, which will be revised, if necessary, as the computations become finalized during the measurement period. Deferred tax assets and liabilities: deferred tax assets and liabilities on rate at which to future, which is 21%. also rate at which deferred tax assets liabilities to future with in future federal benefit state deferred tax assets and liabilities 34% to 21%. is certain aspects of the relating to compensation expense refining its which the of these or rise to new tax provisional recorded to the of the Company's deferred tax was tax expense of $1.7 million, including of its federal valuation Foreign tax effects: The one-time transition tax is based on the Company's total post-1986 earnings and profits (E&amp;P) that were previously deferred from U.S. income taxes. The Company currently estimates there will be no liability for the one-time transition tax for all of its foreign subsidiaries since the accumulated post-1986 earnings is currently estimated to be negative. The Company has not yet completed its calculation of the total post-1986 E&amp;P for these foreign subsidiaries and this amount may change when the Company finalizes the calculation of post-1986 foreign E&amp;P previously deferred from U.S. federal taxation and finalizes the amounts held in cash or other specified assets. The Company has not provided for any additional outside basis difference inherent in its foreign subsidiaries, as these amounts continue to be indefinitely reinvested in foreign operations. The has yet election with respect to its treatment of global intangible Companies either taxes on as incurred or recognize deferred when basis differences that to the of inclusion reversal. is in process of provisions of the with and of on the in future.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Management considers the scheduled reversal of deferred tax liabilities, projected future taxable income, and tax-planning strategies in making this assessment.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t>
  </si>
  <si>
    <t>Equity-Based Compensation The Company records the fair value of equity-based compensation expense for all equity-based compensation awards granted and recognizes the cost in the Company’s income statement over the periods in which an employee or director is required to provide the services for the award. Compensation cost is not recognized for employees or directors that do not render the requisite services. The Company recognized the expense for equity-based compensation in its 2017, 2016, and 2015 statements of income on a straight-line basis based upon awards that are ultimately expected to vest.</t>
  </si>
  <si>
    <t>Net Income (Loss) Per Share</t>
  </si>
  <si>
    <t>Net Income (Loss) Per Share Weighted-average shares represent the average number of issued shares less treasury shares and shares held in the Stock Trusts, and for the basic EPS calculations, unvested restricted stock.</t>
  </si>
  <si>
    <t>Foreign Currency</t>
  </si>
  <si>
    <t>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t>
  </si>
  <si>
    <t>Guarantees</t>
  </si>
  <si>
    <t xml:space="preserve">Guarantees The Company has a number of guarantees in place in our European operations which support office leases and performance under government projects. These guarantees totaled approximately $1.1 million </t>
  </si>
  <si>
    <t>Recently Issued Accounting Standards</t>
  </si>
  <si>
    <t xml:space="preserve">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only permitted in years beginning after December 31, 2016. The Company will apply the new standard using the cumulative effect method and will apply the requirements of the new standard to only projects that are open as of January 1, 2018. The Company currently records approximately 97% of its annual revenue on a time-and-material and progress billing basis, with the remaining 3% recorded under a proportional method of accounting using an inputs based methodology for fixed price projects. For the 97% of the Company’s revenue recorded under the time-and-material method of accounting, excluding the principal and agent considerations described below, the new standard will not change the timing or the amount of revenue that is recorded. The Company has also evaluated the revenue recorded under its fixed price projects to determine if the manner or timing of revenue recognition would change for existing projects. The impact of adopting this new accounting guidance will have an immaterial impact on the timing and amount of revenue recorded under its fixed price projects. When more than one party is involved in providing goods or services to a customer, the standard requires an entity to determine whether it is a principal or an agent in these transactions by evaluating the nature of its promise to the customer. The fundamental premise of the principal and agent determination is the concept of control. The Company had recorded approximately 3% of its consolidated revenue on a net basis during 2017 under current accounting rules. Under the new standard, the Company will report gross revenue and expense for a significant portion of this revenue beginning January 1, 2018. In November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was effective for reporting periods beginning after December 15, 2016. Upon adoption of this guidance in the 2017 first quarter, the Company reclassified approximately $0.9 million as of both March 31, 2017 and December 31, 2016 from current to non-current asse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solidated financial statements. In March 2016, the FASB issued ASU 2016-09, “Improvements to Employee Share-Based Payment Accounting,” which amended accounting guidance related to seven aspects of the accounting for share-based payments award transactions. This guidance was effective for reporting periods beginning after December 15, 2016. During 2017, the Company recorded approximately $0.3 million of additional tax expense for tax shortfalls that would previously have been recorded to capital in excess of par value. We have adopted this guidance prospectively and prior periods have not been adjusted. Additionally, the Company recorded $0.3 million, $0.4 million, and $0.6 million in 2017, 2016, and 2015, respectively, for taxes remitted for shares withheld from equity-based compensation transaction on the consolidated statements of cash flows in the “cash flows from financing activities” section. </t>
  </si>
  <si>
    <t>Subsequent Event</t>
  </si>
  <si>
    <t xml:space="preserve">Subsequent Event On February 15, 2018, the Company acquired 100% of the equity of Soft Company for approximately $16.8 million. The acquisition was funded using cash on hand and borrowings under the Credit and Security Agreement. Soft Company, located in Paris, France, is an IT consulting company that specializes in providing IT services to finance, insurance, telecom, and media services companies. The acquisition of Soft Company is expected to enable the Company to expand its position in Europe and enhance its service offerings. </t>
  </si>
  <si>
    <t>Summary of Significant Accounting Policies (Tables)</t>
  </si>
  <si>
    <t>Revenue by Vertical Market as Percentage of Total Revenue</t>
  </si>
  <si>
    <t xml:space="preserve">CTG’s revenue by vertical market as a percentage of consolidated revenue for the three years ended December 31, 2017, 2016, and 2015 is as follows:
2017
2016
2015
Technology service providers
33.1
%
35.2
%
31.1
%
Manufacturing
24.3
%
24.2
%
25.7
%
Healthcare
16.8
%
18.2
%
23.5
%
Financial services
9.1
%
7.8
%
7.2
%
Energy
5.0
%
5.3
%
5.4
%
General markets
11.7
%
9.3
%
7.1
%
Total
100.0
%
100.0
%
100.0
% </t>
  </si>
  <si>
    <t>Revenue by Contract Type</t>
  </si>
  <si>
    <t xml:space="preserve">The Company’s revenue from contracts accounted for under time-and-material, progress billing, and percentage-of-completion methods as a percentage of consolidated revenue for the three years ended December 31, 2017, 2016, and 2015 is as follows:
2017
2016
2015
Time-and-material
85.9
%
86.5
%
88.6
%
Progress billing
10.8
%
10.8
%
9.5
%
Percentage-of-completion
3.3
%
2.7
%
1.9
%
Total
100.0
%
100.0
%
100.0
% </t>
  </si>
  <si>
    <t>Basic and Diluted Earnings (Loss) Per Share (EPS)</t>
  </si>
  <si>
    <t>Basic and diluted earnings (loss) per share (EPS) for the years ended December 31, 2017, 2016, and 2015 are as follows:
For the year ended
Net Income (loss)
Weighted Average Shares
Earnings (loss) per Share
(amounts in thousands, except per-share data)
December 31, 2017
Basic EPS
$
806
15,055
$
0.05
Dilutive effect of outstanding equity instruments
—
269
(0.00
)
Diluted EPS
$
806
15,324
$
0.05
December 31, 2016
Basic EPS
$
(34,638
)
15,593
$
(2.22
)
Dilutive effect of outstanding equity instruments
—
—
—
Diluted EPS
$
(34,638
)
15,593
$
(2.22
)
December 31, 2015
Basic EPS
$
6,510
15,479
$
0.42
Dilutive effect of outstanding equity instruments
—
441
(0.01
)
Diluted EPS
$
6,510
15,920
$
0.41</t>
  </si>
  <si>
    <t>Schedule of Accumulated Other Comprehensive Loss</t>
  </si>
  <si>
    <t xml:space="preserve">The components that comprised accumulated other comprehensive loss on the consolidated balance sheets at December 31, 2017 and 2016 are as follows:
(amounts in thousands)
2017
2016
Foreign currency
$
(5,963
)
$
(8,444
)
Pension loss, net of tax of $527 in 2017, and $835 in 2016
(7,713
)
(8,319
)
Accumulated other comprehensive loss
$
(13,676
)
$
(16,763
) </t>
  </si>
  <si>
    <t>Schedule of Net Benefit Costs</t>
  </si>
  <si>
    <t>During 2017, 2016, and 2015, actuarial losses were amortized to expense as follows:
(amounts in thousands)
2017
2016
2015
Amortization of actuarial losses
$
322
$
285
$
390
Income tax
(57
)
(63
)
(88
)
Net of tax
$
265
$
222
$
302</t>
  </si>
  <si>
    <t>Property, Equipment and Capitalized Software (Tables)</t>
  </si>
  <si>
    <t>Schedule of Property, Equipment and Capitalized Software</t>
  </si>
  <si>
    <t>Property, equipment and capitalized software at December 31, 2017 and 2016 are summarized as follows:
December 31,
Useful Life
2017
2016
(amounts in thousands)
(years)
Land
—
$
378
$
378
Buildings
30
4,596
4,256
Equipment
2 - 5
5,451
6,204
Furniture
5 - 10
2,738
2,918
Capitalized software
2 - 5
2,064
1,111
Other software
1 - 5
2,204
2,000
Leasehold improvements
3 - 10
5,578
5,051
23,009
21,918
Accumulated depreciation and amortization
(16,013
)
(16,055
)
$
6,996
$
5,863</t>
  </si>
  <si>
    <t>Income Taxes - (Tables)</t>
  </si>
  <si>
    <t>Schedule of Components of Income Tax Expense (Benefit)</t>
  </si>
  <si>
    <t xml:space="preserve">The provision for income taxes for 2017, 2016, and 2015 consists of the following:
2017
2016
2015
(amounts in thousands)
Domestic and foreign components of income (loss) before income taxes are as follows:
Domestic
$
591
$
(35,100
)
$
9,867
Foreign
3,466
1,564
862
Total income (loss) before income taxes
$
4,057
$
(33,536
)
$
10,729
The provision (benefit) for income taxes consists of:
Current tax:
U.S. federal
$
(570
)
$
47
$
2,212
Foreign
1,458
1,533
1,085
U.S. state and local
116
101
495
Total current tax
1,004
1,681
3,792
Deferred tax:
Enactment of the Tax Cuts and Jobs Act
1,704
—
—
U.S. federal
347
(584
)
337
Foreign
(25
)
28
(19
)
U.S. state and local
221
(23
)
109
Total deferred tax
2,247
(579
)
427
Total tax
$
3,251
$
1,102
$
4,219
The effective and statutory income tax rate can be reconciled as follows:
Tax at statutory rate of 34%
$
1,379
$
(11,402
)
$
3,648
State tax, net of federal benefit
212
47
409
Non-taxable income
(573
)
(495
)
(576
)
Non-deductible expenses
971
13,465
686
Change in estimate primarily related to foreign taxes
(69
)
46
192
Change in estimate primarily related to U.S. federal taxes
—
—
178
Tax credits
(289
)
(552
)
(253
)
Enactment of the Tax Cuts and Jobs Act
1,704
—
—
Foreign rate differential
(164
)
(46
)
69
Other, net
80
39
(134
)
Total tax
$
3,251
$
1,102
$
4,219
Effective income tax rate
80.1
%
(3.3
)%
39.3
% </t>
  </si>
  <si>
    <t>Schedule of Deferred Tax Assets and Liabilities</t>
  </si>
  <si>
    <t>The Company’s deferred tax assets and liabilities at December 31, 2017 and 2016 consist of the following:
December 31,
2017
2016
(amounts in thousands)
Assets
Deferred compensation
$
4,348
$
6,735
Loss and credit carryforwards
1,362
1,568
Accruals deductible for tax purposes when paid
247
403
Depreciation
15
63
Allowance for doubtful accounts
15
150
State taxes
556
593
Other
24
24
Gross deferred tax assets
6,567
9,536
Deferred tax asset valuation allowance
(2,505
)
(2,650
)
Gross deferred tax assets less valuation allowance
4,062
6,886
Liabilities
Other
(229
)
—
Gross deferred tax liabilities
(229
)
—
Net deferred tax assets
$
3,833
$
6,886
Net deferred tax assets and liabilities are recorded as follows:
Net non-current assets
$
3,861
$
6,886
Net non-current liabilities
(28
)
—
Deferred tax assets, net of deferred tax liabilities
$
3,833
$
6,886</t>
  </si>
  <si>
    <t>Lease Commitments - (Tables)</t>
  </si>
  <si>
    <t>Future obligations for Operating Leases</t>
  </si>
  <si>
    <t>Minimum future obligations under such leases as of December 31, 2017 are summarized as follows:
(amounts in thousands)
2018
$
4,610
2019
2,719
2020
1,768
2021
1,129
2022
613
Later years
430
Minimum future obligations
$
11,269</t>
  </si>
  <si>
    <t>Deferred Compensation Benefits (Tables)</t>
  </si>
  <si>
    <t>Schedule of Net Periodic Pension Cost</t>
  </si>
  <si>
    <t>Net periodic pension cost for the years ended December 31, 2017, 2016, and 2015 for the plans is as follows:
Net Periodic Pension Cost
2017
2016
2015
(amounts in thousands)
Service cost
$
263
$
-
$
-
Interest cost
$
553
$
483
$
464
Expected return on assets
$
(597
)
$
(286
)
$
(286
)
Amortization of actuarial loss
$
328
$
292
$
395
Net periodic pension cost
$
547
$
489
$
573</t>
  </si>
  <si>
    <t>Schedule of Changes in Benefit Obligation</t>
  </si>
  <si>
    <t xml:space="preserve">The change in benefit obligation and reconciliation of fair value of plan assets for the years ended December 31, 2017 and 2016 for the ESBP, NDBP, and BPP plans are as follows:
Changes in Benefit Obligation
2017
2016
(amounts in thousands)
Benefit obligation at beginning of period
$
28,460
$
27,541
Interest cost
552
483
Benefits paid
(1,053
)
(839
)
Actuarial loss (gain)
(1,567
)
1,797
Effect of exchange rate changes
3,105
(522
)
Benefit obligation at end of period
29,497
28,460
Reconciliation of Fair Value of Plan Assets
Fair value of plan assets at beginning of period
15,378
15,564
Actual return on plan assets
69
221
Employer contributions
1,152
691
Benefits paid
(1,052
)
(839
)
Effect of exchange rate changes
2,142
(259
)
Fair value of plan assets at end of period
17,689
15,378
Accrued benefit cost
$
11,808
$
13,082
Accrued benefit cost for the ESBP, NDBP, and BPP is included in the consolidated balance sheet as follows:
ESBP
NDBP
BPP
As of December 31, 2017:
Non-current assets
$
—
$
—
$
96
Current liabilities
$
659
$
—
$
—
Non-current liabilities
$
5,750
$
5,495
$
—
Discount rates:
Benefit obligation
3.06
%
1.80
%
1.62
%
Net periodic pension cost
3.41
%
1.30
%
1.65
%
Salary increase rate
—
%
—
%
1.85
%
Expected return on plan assets
—
%
4.00
%
3.25
%
As of December 31, 2016:
Non-current assets
$
—
$
—
$
84
Current liabilities
$
651
$
—
$
—
Non-current liabilities
$
6,149
$
6,366
$
—
Discount rates:
Benefit obligation
3.41
%
1.30
%
1.65
%
Net periodic pension cost
3.51
%
2.00
%
1.65
%
Salary increase rate
—
%
—
%
1.85
%
Expected return on plan assets
—
%
4.00
%
3.25
% </t>
  </si>
  <si>
    <t>Deferred Compensation Benefits Anticipated Benefit Payments</t>
  </si>
  <si>
    <t>Anticipated benefit payments for the ESBP, NDBP, and BPP expected to be paid in future years are as follows:
(amounts in thousands)
2018
$
888
2019
920
2020
922
2021
1,085
2022
1,075
2023 - 2027
5,351
Total
$
10,241</t>
  </si>
  <si>
    <t>Equity-Based Compensation (Tables)</t>
  </si>
  <si>
    <t>Summary of Equity-Based Compensation Expense, the Corresponding Tax Benefit and Net Equity-Based Compensation Expense</t>
  </si>
  <si>
    <t>Equity-based compensation expense, the corresponding tax benefit and net equity-based compensation expense for 2017, 2016, and 2015 are as follows:
2017
2016
2015
(amounts in thousands)
Equity-based compensation expense
$
1,059
$
1,626
$
1,317
Tax benefit
312
516
413
Net equity-based compensation expense
$
747
$
1,110
$
904</t>
  </si>
  <si>
    <t>Summary of Weighted-Average Assumptions Used to Estimate Fair Value of Options</t>
  </si>
  <si>
    <t xml:space="preserve">The fair value of the options at the date of grant was estimated using the following weighted-average assumptions for the years ended December 31, 2017, 2016, and 2015:
2017
2016
2015
Expected life (years)
3.9
4.2
4.4
Dividend yield
0.0
%
4.8
%
3.2
%
Risk-free interest rate
1.9
%
1.2
%
1.4
%
Expected volatility
35.8
%
36.2
%
44.2
% </t>
  </si>
  <si>
    <t>Summary of Stock Option Activity Under the 2010 Plan and Equity Plan</t>
  </si>
  <si>
    <t>A summary of stock option activity under the 2010 Plan and Equity Plan is as follows:
2010 Plan Options
Weighted- Average Exercise Price
Equity Plan Options
Weighted- Average Exercise Price
Outstanding at December 31, 2014
631,846
$
15.89
1,868,597
$
4.82
Granted
282,500
$
7.51
—
$
—
Exercised
—
$
—
(473,472
)
$
4.66
Canceled or forfeited
(13,500
)
$
17.87
—
$
—
Expired
(80,375
)
$
13.49
(38,750
)
$
4.13
Outstanding at December 31, 2015
820,471
$
13.21
1,356,375
$
4.89
Granted
180,384
$
4.95
—
$
—
Exercised
—
$
—
(182,500
)
$
4.27
Canceled or forfeited
—
$
—
—
$
—
Expired
—
$
—
(2,950
)
$
5.79
Outstanding at December 31, 2016
1,000,855
$
11.72
1,170,925
$
4.98
Granted
48,500
$
5.38
—
Exercised
—
$
—
(232,750
)
$
4.09
Canceled or forfeited
(17,350
)
$
9.73
—
$
—
Expired
(144,950
)
$
9.73
(203,750
)
$
5.48
Outstanding at December 31, 2017
887,055
$
11.74
734,425
$
5.13
Options Exercisable at December 31, 2017
552,254
$
14.87
734,425
$
5.13</t>
  </si>
  <si>
    <t>Summary of Restricted Stock Activity Under the 2010 Plan, Equity Plan and the 1991 Restricted Stock Plan</t>
  </si>
  <si>
    <t>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4
11,700
$
16.93
141,500
$
5.04
173,233
$
16.70
Granted
68,848
$
7.36
—
$
—
116,000
$
7.50
Released
(2,924
)
$
16.93
—
$
—
(74,008
)
$
15.59
Canceled or forfeited
—
$
—
—
$
—
(25,700
)
$
16.92
Outstanding at Dec. 31, 2015
77,624
$
8.44
141,500
$
5.04
189,525
$
11.48
Granted
537,160
$
4.74
—
$
—
16,371
$
4.95
Released
(19,130
)
$
8.82
(80,000
)
$
4.97
(66,269
)
$
13.05
Canceled or forfeited
(188,736
)
$
4.97
—
$
—
(55,275
)
$
8.45
Outstanding at Dec. 31, 2016
406,918
$
5.14
61,500
$
5.13
84,352
$
10.96
Granted
292,342
$
5.66
—
—
57,900
$
5.75
Released
(101,960
)
$
5.39
(21,500
)
$
5.44
(32,823
)
$
14.41
Canceled or forfeited
(90,264
)
$
5.11
—
—
(18,975
)
$
9.10
Outstanding at Dec. 31, 2017
507,036
$
5.40
40,000
$
4.97
90,454
$
6.76</t>
  </si>
  <si>
    <t>Summary of Stock Options Outstanding for the 2010 Plan and Equity Plan</t>
  </si>
  <si>
    <t>A summary of stock options that were outstanding
Range of Exercise Prices:
Number of Options Outstanding
Weighted Average Exercise Price
Weighted Average Remaining Contractual Life in Years
Aggregate Intrinsic Value
2010 Plan
$4.95 - $7.52
391,584
$
6.06
8.3
$
29,890
$12.16 - $13.75
242,375
$
13.37
7.9
—
$15.04 - $16.93
105,096
$
15.83
5.6
—
$20.68 - $21.41
148,000
$
21.17
8.7
—
887,055
$
11.74
7.9
$
29,890
Equity Plan
$3.25 - $4.90
458,425
$
4.31
3.0
$
360,384
$5.25 - $7.18
276,000
$
6.48
5.2
—
734,425
$
5.13
3.8
$
360,384</t>
  </si>
  <si>
    <t>Summary of Stock Options that are Exercisable for the 2010 Plan and the Equity Plan</t>
  </si>
  <si>
    <t>A summary of stock options that are exercisable
Range of Exercise Prices:
Number of Options Exercisable
Weighted Average Exercise Price
Weighted Average Remaining Contractual Life in Years
Aggregate Intrinsic Value
2010 Plan
$4.95 - $7.52
71,346
$
5.88
8.3
$
6,764
$12.16 - $13.75
242,375
$
13.37
7.9
—
$15.04 - $16.93
90,533
$
15.65
5.5
—
$20.68 - $21.41
148,000
$
21.17
8.7
—
552,254
$
14.87
7.8
$
6,764
Equity Plan
$3.25 - $4.90
458,425
$
4.31
3.0
$
360,384
$5.25 - $7.18
276,000
$
6.48
5.2
—
734,425
$
5.13
3.8
$
360,384</t>
  </si>
  <si>
    <t>Enterprise-Wide Disclosures (Tables)</t>
  </si>
  <si>
    <t>Schedule of Revenue from External Customers and Long-Lived Assets, by Geographical Areas</t>
  </si>
  <si>
    <t>Financial Information About Geographic Areas
2017
2016
2015
(amounts in thousands)
Revenue from External Customers:
United States
$
219,886
$
253,955
$
301,826
Belgium (1)
39,347
35,995
35,931
Luxembourg (1)
36,954
31,441
28,562
Other European country
4,824
3,193
2,814
Other country
199
309
345
Total foreign revenue
81,324
70,938
67,652
Total revenue
$
301,210
$
324,893
$
369,478
Long-lived Assets:
United States
$
5,206
$
4,280
$
4,208
United Kingdom (2)
1,005
792
461
Other European countries
782
791
819
Other Country
3
—
—
Total long-lived assets
$
6,996
$
5,863
$
5,488
Deferred Tax Assets, Net of Valuation Allowance:
United States
$
3,810
$
6,886
$
6,352
Europe
51
—
54
Total deferred tax assets, net
$
3,861
$
6,886
$
6,406
(1)
Revenue for our Belgium and Luxembourg operations has been disclosed separately as it exceeds 10% of consolidated revenue in at least one of the years presented.
(2)
Long-lived assets for our United Kingdom operations has been disclosed separately as it exceeds 10% of consolidated long-lived assets in at least one of the years presented.</t>
  </si>
  <si>
    <t>Quarterly Financial Data (Unaudited) - (Tables)</t>
  </si>
  <si>
    <t>Quarterly Financial Data [Abstract]</t>
  </si>
  <si>
    <t>Schedule of Quarterly Financial Information</t>
  </si>
  <si>
    <t xml:space="preserve">Quarters
First
Second (1)
Third (2)
Fourth (3)
Total
(amounts in thousands, except per-share data)
2017
Revenue
$
77,006
$
75,521
$
74,039
$
74,644
$
301,210
Direct costs
62,777
61,864
61,010
59,476
245,127
Gross profit
14,229
13,657
13,029
15,168
56,083
Selling, general, and administrative expenses
12,923
12,940
12,619
13,657
52,139
Operating income
1,306
717
410
1,511
3,944
Interest and other income (expense), net
(29
)
(67
)
(111
)
320
113
Income before income taxes
1,277
650
299
1,831
4,057
Provision for income taxes
526
216
259
2,250
3,251
Net income (loss)
$
751
$
434
$
40
$
(419
)
$
806
Basic net income (loss) per share
$
0.05
$
0.03
$ 0.00
$
(0.03
)
$
0.05
Diluted net income (loss) per share
$
0.05
$
0.03
$ 0.00
$
(0.03
)
$
0.05
Cash dividend declared per share
$
—
$
—
$
—
$
—
$
—
(1)
During the 2017 second quarter, the Company incurred $0.8 million in severance charges, which reduced net income by $0.5 million and basic and diluted earnings per share by $0.03. The Company recorded the severance charges in direct costs ($0.4 million) and selling, general, and administrative expenses ($0.4 million).
(2)
During the 2017 third quarter, the Company incurred $1.2 million of unexpected costs associated with the Company’s self-insured medical plan, which reduced net income by $0.7 million and basic and diluted earnings per share by $0.05.
(3)
During the 2017 fourth quarter, the Company incurred a $1.7 million charge due to tax law changes that required the Company to reduce its deferred tax assets. Also included in interest and other income (expense) in the 2017 fourth quarter is a $0.4 million non-taxable life insurance gain for a former executive that passed away in the 2017 fourth quarter.
Quarters
First (4)
Second
Third (4)
Fourth
Total
(amounts in thousands, except per-share data)
2016
Revenue
$
85,850
$
83,486
$
78,065
$
77,492
$
324,893
Direct costs
71,305
67,574
64,193
62,639
265,711
Gross profit
14,545
15,912
13,872
14,853
59,182
Selling, general, and administrative expenses
13,467
14,026
14,567
13,140
55,200
Goodwill impairment charges
21,544
—
15,785
—
37,329
Operating income (loss)
(20,466
)
1,886
(16,480
)
1,713
(33,347
)
Interest and other income (expense), net
(62
)
(97
)
77
(107
)
(189
)
Income (loss) before income taxes
(20,528
)
1,789
(16,403
)
1,606
(33,536
)
Provision for income taxes
329
530
(220
)
463
1,102
Net income (loss)
$
(20,857
)
$
1,259
$
(16,183
)
$
1,143
$
(34,638
)
Basic net income (loss) per share
$
(1.34
)
$
0.08
$
(1.03
)
$
0.07
$
(2.22
)
Diluted net income (loss) per share
$
(1.34
)
$
0.08
$
(1.03
)
$
0.07
$
(2.22
)
Cash dividend declared per share
$
0.06
$
0.06
$
0.06
$
—
$
0.18
( 4 )
The Company incurred goodwill impairment charges totaling $37.3 million during the 2016 first and third quarters. These charges reduced basic and diluted earnings per share by $2.39. During the 2016 third quarter, the Company incurred severance charges included in selling, general and administrative expenses of approximately $1.5 million, or $1.0 million net of tax, or $0.06 basic and diluted net income per share, relating to severance for two of the Company’s former executives. </t>
  </si>
  <si>
    <t>Summary of Significant Accounting Policies - Basis of Presentation and Consolidation (Details)</t>
  </si>
  <si>
    <t>Dec. 31, 2017segmentMarket</t>
  </si>
  <si>
    <t>Number of operating segments | segment</t>
  </si>
  <si>
    <t>Number of vertical market focus areas | Market</t>
  </si>
  <si>
    <t>Summary of Significant Accounting Policies - Revenue by Vertical Market as Percentage of Total Revenue (Details) - Customer Concentration Risk [Member] - Sales Revenue, Services, Net [Member]</t>
  </si>
  <si>
    <t>Concentration Risk [Line Items]</t>
  </si>
  <si>
    <t>Total revenue</t>
  </si>
  <si>
    <t>100.00%</t>
  </si>
  <si>
    <t>Technology Service Providers [Member]</t>
  </si>
  <si>
    <t>33.10%</t>
  </si>
  <si>
    <t>35.20%</t>
  </si>
  <si>
    <t>31.10%</t>
  </si>
  <si>
    <t>Manufacturing [Member]</t>
  </si>
  <si>
    <t>24.30%</t>
  </si>
  <si>
    <t>24.20%</t>
  </si>
  <si>
    <t>25.70%</t>
  </si>
  <si>
    <t>Healthcare [Member]</t>
  </si>
  <si>
    <t>16.80%</t>
  </si>
  <si>
    <t>18.20%</t>
  </si>
  <si>
    <t>23.50%</t>
  </si>
  <si>
    <t>Financial Services [Member]</t>
  </si>
  <si>
    <t>9.10%</t>
  </si>
  <si>
    <t>7.80%</t>
  </si>
  <si>
    <t>7.20%</t>
  </si>
  <si>
    <t>Energy [Member]</t>
  </si>
  <si>
    <t>5.00%</t>
  </si>
  <si>
    <t>5.30%</t>
  </si>
  <si>
    <t>5.40%</t>
  </si>
  <si>
    <t>General Markets [Member]</t>
  </si>
  <si>
    <t>11.70%</t>
  </si>
  <si>
    <t>9.30%</t>
  </si>
  <si>
    <t>7.10%</t>
  </si>
  <si>
    <t>Summary of Significant Accounting Policies - Revenue by Contract Type (Details)</t>
  </si>
  <si>
    <t>Schedule of Revenue by External Customer [Line Items]</t>
  </si>
  <si>
    <t>Revenue percent</t>
  </si>
  <si>
    <t>Time-and-material [Member]</t>
  </si>
  <si>
    <t>85.90%</t>
  </si>
  <si>
    <t>86.50%</t>
  </si>
  <si>
    <t>88.60%</t>
  </si>
  <si>
    <t>Progress Billing [Member]</t>
  </si>
  <si>
    <t>10.80%</t>
  </si>
  <si>
    <t>9.50%</t>
  </si>
  <si>
    <t>Percentage-of-completion [Member]</t>
  </si>
  <si>
    <t>3.30%</t>
  </si>
  <si>
    <t>2.70%</t>
  </si>
  <si>
    <t>1.90%</t>
  </si>
  <si>
    <t>Summary of Significant Accounting Policies - Billable Expenses (Details) - USD ($) $ in Millions</t>
  </si>
  <si>
    <t>Billable expenses</t>
  </si>
  <si>
    <t>Summary of Significant Accounting Policies - Fair Value (Details) - USD ($) $ in Thousands</t>
  </si>
  <si>
    <t>Dec. 31, 2014</t>
  </si>
  <si>
    <t>Summary of Significant Accounting Policies - Life Insurance Policies (Details)</t>
  </si>
  <si>
    <t>3 Months Ended</t>
  </si>
  <si>
    <t>Mar. 31, 2018USD ($)</t>
  </si>
  <si>
    <t>Dec. 31, 2017USD ($)Individual</t>
  </si>
  <si>
    <t>Apr. 01, 2016USD ($)</t>
  </si>
  <si>
    <t>Dec. 31, 2015USD ($)</t>
  </si>
  <si>
    <t>Dec. 31, 2016USD ($)</t>
  </si>
  <si>
    <t>Supplementary Information For Corporate Owned Life Insurance [Line Items]</t>
  </si>
  <si>
    <t>Number of former employees covered under insurance policies | Individual</t>
  </si>
  <si>
    <t>Average age of former employees covered under insurance policies</t>
  </si>
  <si>
    <t>74 years</t>
  </si>
  <si>
    <t>Gross cash surrender value of life insurance</t>
  </si>
  <si>
    <t>Loans on cash surrender value</t>
  </si>
  <si>
    <t>Gross death benefit of life insurance contracts</t>
  </si>
  <si>
    <t>Life insurance proceeds to be received upon the death of participants</t>
  </si>
  <si>
    <t>Life insurance gain to be recognized upon death of participants</t>
  </si>
  <si>
    <t>Scenario Forecast [Member]</t>
  </si>
  <si>
    <t>Summary of Significant Accounting Policies - Trade Accounts Receivable (Details) - USD ($) $ in Millions</t>
  </si>
  <si>
    <t>Accounts Notes And Loans Receivable [Line Items]</t>
  </si>
  <si>
    <t>Bad debt expense, net of recoveries</t>
  </si>
  <si>
    <t>Maximum [Member]</t>
  </si>
  <si>
    <t>Bad debt recovery, net</t>
  </si>
  <si>
    <t>Summary of Significant Accounting Policies - Property, Equipment and Capitalized Software Costs (Details) - USD ($) $ in Millions</t>
  </si>
  <si>
    <t>1 Months Ended</t>
  </si>
  <si>
    <t>Feb. 28, 2018</t>
  </si>
  <si>
    <t>Corporate Administrative Office Building [Member]</t>
  </si>
  <si>
    <t>Property Plant And Equipment [Line Items]</t>
  </si>
  <si>
    <t>Carrying value of property</t>
  </si>
  <si>
    <t>Corporate Administrative Office Building [Member] | Subsequent Event [Member]</t>
  </si>
  <si>
    <t>Proceeds from sale of property</t>
  </si>
  <si>
    <t>Minimum [Member]</t>
  </si>
  <si>
    <t>Property, equipment and capitalized software, useful life</t>
  </si>
  <si>
    <t>1 year</t>
  </si>
  <si>
    <t>Minimum [Member] | Capitalized Software [Member]</t>
  </si>
  <si>
    <t>2 years</t>
  </si>
  <si>
    <t>30 years</t>
  </si>
  <si>
    <t>Maximum [Member] | Capitalized Software [Member]</t>
  </si>
  <si>
    <t>5 years</t>
  </si>
  <si>
    <t>Summary of Significant Accounting Policies - Goodwill (Details) - USD ($) $ in Thousands</t>
  </si>
  <si>
    <t>Sep. 30, 2016</t>
  </si>
  <si>
    <t>Apr. 01, 2016</t>
  </si>
  <si>
    <t>Goodwill [Line Items]</t>
  </si>
  <si>
    <t>Percentage of decrease in stock price</t>
  </si>
  <si>
    <t>(29.00%)</t>
  </si>
  <si>
    <t>Summary of Significant Accounting Policies - Income Taxes (Details) - USD ($) $ in Thousands</t>
  </si>
  <si>
    <t>Dec. 31, 2018</t>
  </si>
  <si>
    <t>Income Taxes Disclosure [Line Items]</t>
  </si>
  <si>
    <t>Effective income tax rate reconciliation, at federal statutory income tax rate, percent</t>
  </si>
  <si>
    <t>34.00%</t>
  </si>
  <si>
    <t>Deferred tax balance recorded</t>
  </si>
  <si>
    <t>Scenario Plan [Member]</t>
  </si>
  <si>
    <t>21.00%</t>
  </si>
  <si>
    <t>35.00%</t>
  </si>
  <si>
    <t>Summary of Significant Accounting Policies - Basic and Diluted Earning (Loss) Per Share (EPS) (Details) - USD ($) $ / shares in Units, shares in Thousands, $ in Thousands</t>
  </si>
  <si>
    <t>Sep. 29, 2017</t>
  </si>
  <si>
    <t>Mar. 31, 2017</t>
  </si>
  <si>
    <t>Jul. 01, 2016</t>
  </si>
  <si>
    <t>Earnings Per Share [Abstract]</t>
  </si>
  <si>
    <t>Weighted average number of shares outstanding, basic (in shares)</t>
  </si>
  <si>
    <t>Basic (in dollars per share)</t>
  </si>
  <si>
    <t>Number of shares, attributable to equity based compensation plans (in shares)</t>
  </si>
  <si>
    <t>Dilutive effect on basic earnings (loss) per share (in dollars per share)</t>
  </si>
  <si>
    <t>Weighted average number of shares outstanding, diluted (in shares)</t>
  </si>
  <si>
    <t>Diluted (in dollars per share)</t>
  </si>
  <si>
    <t>Summary of Significant Accounting Policies - Net Income (Loss) Per Share - Additional Information (Details) - shares shares in Millions</t>
  </si>
  <si>
    <t>Employee Stock Option [Member]</t>
  </si>
  <si>
    <t>Antidilutive Securities Excluded From Computation Of Earnings Per Share [Line Items]</t>
  </si>
  <si>
    <t>Antidilutive securities not included in the computation of earnings per share</t>
  </si>
  <si>
    <t>Summary of Significant Accounting Policies - Schedule of Accumulated Other Comprehensive Loss (Details) - USD ($) $ in Thousands</t>
  </si>
  <si>
    <t>Accumulated Other Comprehensive Income Loss Net Of Tax [Abstract]</t>
  </si>
  <si>
    <t>Foreign currency</t>
  </si>
  <si>
    <t>Pension loss, net of tax of $527 in 2017, and $835 in 2016</t>
  </si>
  <si>
    <t>Summary of Significant Accounting Policies - Schedule of Accumulated Other Comprehensive Loss (Parenthetical) (Details) - USD ($) $ in Thousands</t>
  </si>
  <si>
    <t>Tax on pension loss</t>
  </si>
  <si>
    <t>Summary of Significant Accounting Policies - Schedule of Net Benefit Costs (Details) - USD ($) $ in Thousands</t>
  </si>
  <si>
    <t>Amortization of actuarial losses</t>
  </si>
  <si>
    <t>Income tax</t>
  </si>
  <si>
    <t>Net of tax</t>
  </si>
  <si>
    <t>Summary of Significant Accounting Policies - Guarantees (Details) - USD ($) $ in Millions</t>
  </si>
  <si>
    <t>Current carrying value of guarantees</t>
  </si>
  <si>
    <t>Summary of Significant Accounting Policies - Recently Issued Accounting Standards (Details) - USD ($) $ in Thousands</t>
  </si>
  <si>
    <t>New Accounting Pronouncements Or Change In Accounting Principle [Line Items]</t>
  </si>
  <si>
    <t>Reclassification of deferred tax current assets to non-current assets</t>
  </si>
  <si>
    <t>ASU 2016-09 [Member]</t>
  </si>
  <si>
    <t>Additional tax expense</t>
  </si>
  <si>
    <t>Sales Revenue, Net [Member] | Time and Material and Progress Billing Method of Accounting [Member]</t>
  </si>
  <si>
    <t>97.00%</t>
  </si>
  <si>
    <t>Sales Revenue, Net [Member] | Proportional Method of Accounting [Member]</t>
  </si>
  <si>
    <t>3.00%</t>
  </si>
  <si>
    <t>Sales Revenue, Net [Member] | Net Basis [Member]</t>
  </si>
  <si>
    <t>Summary of Significant Accounting Policies - Subsequent Event (Details) - Subsequent Event [Member] - Soft Company [Member] $ in Millions</t>
  </si>
  <si>
    <t>Feb. 15, 2018USD ($)</t>
  </si>
  <si>
    <t>Subsequent Event [Line Items]</t>
  </si>
  <si>
    <t>Business acquisition, percentage acquired</t>
  </si>
  <si>
    <t>Payments to acquire business</t>
  </si>
  <si>
    <t>Property, Equipment and Capitalized Software - Schedule of Property, Equipment and Capitalized Software (Details) - USD ($) $ in Thousands</t>
  </si>
  <si>
    <t>Property, Equipment and Capitalized Software [Line Items]</t>
  </si>
  <si>
    <t>Property, equipment and capitalized software, gross</t>
  </si>
  <si>
    <t>Accumulated depreciation and amortization</t>
  </si>
  <si>
    <t>Net</t>
  </si>
  <si>
    <t>Land [Member]</t>
  </si>
  <si>
    <t>Buildings [Member]</t>
  </si>
  <si>
    <t>Equipment [Member]</t>
  </si>
  <si>
    <t>Furniture [Member]</t>
  </si>
  <si>
    <t>Capitalized Software [Member]</t>
  </si>
  <si>
    <t>Other Software [Member]</t>
  </si>
  <si>
    <t>Leasehold Improvements [Member]</t>
  </si>
  <si>
    <t>Property, Equipment and Capitalized Software - Useful Life (Details)</t>
  </si>
  <si>
    <t>Equipment [Member] | Minimum [Member]</t>
  </si>
  <si>
    <t>Equipment [Member] | Maximum [Member]</t>
  </si>
  <si>
    <t>Furniture [Member] | Minimum [Member]</t>
  </si>
  <si>
    <t>Furniture [Member] | Maximum [Member]</t>
  </si>
  <si>
    <t>10 years</t>
  </si>
  <si>
    <t>Capitalized Software [Member] | Minimum [Member]</t>
  </si>
  <si>
    <t>Capitalized Software [Member] | Maximum [Member]</t>
  </si>
  <si>
    <t>Other Software [Member] | Minimum [Member]</t>
  </si>
  <si>
    <t>Other Software [Member] | Maximum [Member]</t>
  </si>
  <si>
    <t>Leasehold Improvements [Member] | Minimum [Member]</t>
  </si>
  <si>
    <t>3 years</t>
  </si>
  <si>
    <t>Leasehold Improvements [Member] | Maximum [Member]</t>
  </si>
  <si>
    <t>Property, Equipment and Capitalized Software - Additional Information (Details) - USD ($) $ in Thousands</t>
  </si>
  <si>
    <t>Capitalized software costs, additions</t>
  </si>
  <si>
    <t>Capitalized software developed for internal use</t>
  </si>
  <si>
    <t>Capitalized software costs, accumulated amortization</t>
  </si>
  <si>
    <t>Written-off to direct cost</t>
  </si>
  <si>
    <t>Investments - Additional Information (Details) - USD ($) $ in Thousands</t>
  </si>
  <si>
    <t>Trading securities</t>
  </si>
  <si>
    <t>Debt - (Details) - USD ($)</t>
  </si>
  <si>
    <t>Line of Credit Facility [Line Items]</t>
  </si>
  <si>
    <t>Line of Credit Facility, Initiation Date</t>
  </si>
  <si>
    <t>Oct. 30,
		2015</t>
  </si>
  <si>
    <t>Maximum amount outstanding</t>
  </si>
  <si>
    <t>Average amount outstanding</t>
  </si>
  <si>
    <t>Weighted-average interest rate</t>
  </si>
  <si>
    <t>2.90%</t>
  </si>
  <si>
    <t>Commitment fees</t>
  </si>
  <si>
    <t>Interest expense</t>
  </si>
  <si>
    <t>Debt covenants, Maximum leverage ratio</t>
  </si>
  <si>
    <t>1.10%</t>
  </si>
  <si>
    <t>Debt covenants, Minimum tangible net worth</t>
  </si>
  <si>
    <t>Debt covenants, Maximum capital expenditures</t>
  </si>
  <si>
    <t>Fixed charge coverage ratio</t>
  </si>
  <si>
    <t>Total available borrowings</t>
  </si>
  <si>
    <t>Debt covenants, EBITDA</t>
  </si>
  <si>
    <t>Capital expenditures</t>
  </si>
  <si>
    <t>Federal Funds Effective Swap Rate</t>
  </si>
  <si>
    <t>Basis spread on variable rate</t>
  </si>
  <si>
    <t>0.50%</t>
  </si>
  <si>
    <t>Minimum [Member] | London Interbank Offered Rate (LIBOR)</t>
  </si>
  <si>
    <t>1.50%</t>
  </si>
  <si>
    <t>Minimum [Member] | Adjusted London Interbank Offered Rate L I B O R</t>
  </si>
  <si>
    <t>Maximum [Member] | London Interbank Offered Rate (LIBOR)</t>
  </si>
  <si>
    <t>2.00%</t>
  </si>
  <si>
    <t>Maximum [Member] | Adjusted London Interbank Offered Rate L I B O R</t>
  </si>
  <si>
    <t>1.00%</t>
  </si>
  <si>
    <t>Credit and Security Agreement [Member]</t>
  </si>
  <si>
    <t>Revolving credit facility, term</t>
  </si>
  <si>
    <t>Line of Credit Facility, Maximum Borrowing Capacity</t>
  </si>
  <si>
    <t>Line of credit facility, expiration date</t>
  </si>
  <si>
    <t>2020-12</t>
  </si>
  <si>
    <t>Swing Line Loans [Member]</t>
  </si>
  <si>
    <t>Letters of Credit [Member]</t>
  </si>
  <si>
    <t>Income Taxes - Additional Information (Details) - USD ($)</t>
  </si>
  <si>
    <t>Effective income tax rate</t>
  </si>
  <si>
    <t>80.10%</t>
  </si>
  <si>
    <t>(3.30%)</t>
  </si>
  <si>
    <t>39.30%</t>
  </si>
  <si>
    <t>Tax Credit, Research, Amount</t>
  </si>
  <si>
    <t>Tax benefit recognized on foreign losses</t>
  </si>
  <si>
    <t>Enactment of the Tax Cuts and Jobs Act</t>
  </si>
  <si>
    <t>Deferred tax asset valuation allowance</t>
  </si>
  <si>
    <t>Penalties and interest accrued</t>
  </si>
  <si>
    <t>Net income taxes paid</t>
  </si>
  <si>
    <t>Domestic Country [Member]</t>
  </si>
  <si>
    <t>Operating loss carryforwards</t>
  </si>
  <si>
    <t>Operating loss carryforwards expiration year</t>
  </si>
  <si>
    <t>Foreign Country [Member]</t>
  </si>
  <si>
    <t>Change in deferred tax asset valuation allowance</t>
  </si>
  <si>
    <t>State and Local Jurisdiction [Member]</t>
  </si>
  <si>
    <t>Operating loss carryforwards, valuation allowance</t>
  </si>
  <si>
    <t>Netherlands [Member]</t>
  </si>
  <si>
    <t>Netherlands [Member] | Earliest Tax Year [Member]</t>
  </si>
  <si>
    <t>Netherlands [Member] | Latest Tax Year [Member]</t>
  </si>
  <si>
    <t>United Kingdom [Member]</t>
  </si>
  <si>
    <t>Belgium [Member]</t>
  </si>
  <si>
    <t>United States [Member]</t>
  </si>
  <si>
    <t>Tax expense (benefit) of options exercised</t>
  </si>
  <si>
    <t>40.00%</t>
  </si>
  <si>
    <t>38.00%</t>
  </si>
  <si>
    <t>Income Taxes - Provision for Income Taxes (Details) - USD ($) $ in Thousands</t>
  </si>
  <si>
    <t>Domestic and foreign components of income (loss) before income taxes are as follows:</t>
  </si>
  <si>
    <t>Domestic</t>
  </si>
  <si>
    <t>Foreign</t>
  </si>
  <si>
    <t>Current Income Tax Expense (Benefit), Continuing Operations [Abstract]</t>
  </si>
  <si>
    <t>Current U.S. federal</t>
  </si>
  <si>
    <t>Current Foreign</t>
  </si>
  <si>
    <t>Current U.S. state and local</t>
  </si>
  <si>
    <t>Current Total current tax</t>
  </si>
  <si>
    <t>Deferred tax:</t>
  </si>
  <si>
    <t>Deferred U.S. federal</t>
  </si>
  <si>
    <t>Deferred Foreign</t>
  </si>
  <si>
    <t>Deferred U.S. state and local</t>
  </si>
  <si>
    <t>Total tax</t>
  </si>
  <si>
    <t>Income Tax Expense (Benefit), Continuing Operations, Income Tax Reconciliation [Abstract]</t>
  </si>
  <si>
    <t>Tax at statutory rate of 34%</t>
  </si>
  <si>
    <t>State tax, net of federal benefit</t>
  </si>
  <si>
    <t>Non-taxable income</t>
  </si>
  <si>
    <t>Non-deductible expenses</t>
  </si>
  <si>
    <t>Change in estimate primarily related to foreign taxes</t>
  </si>
  <si>
    <t>Change in estimate primarily related to U.S. federal taxes</t>
  </si>
  <si>
    <t>Tax credits</t>
  </si>
  <si>
    <t>Foreign rate differential</t>
  </si>
  <si>
    <t>Other, net</t>
  </si>
  <si>
    <t>Income Taxes - Deferred Tax Assets and Liabilities (Details) - USD ($) $ in Thousands</t>
  </si>
  <si>
    <t>Assets</t>
  </si>
  <si>
    <t>Loss and credit carryforwards</t>
  </si>
  <si>
    <t>Accruals deductible for tax purposes when paid</t>
  </si>
  <si>
    <t>Depreciation</t>
  </si>
  <si>
    <t>Allowance for doubtful accounts</t>
  </si>
  <si>
    <t>State taxes</t>
  </si>
  <si>
    <t>Other</t>
  </si>
  <si>
    <t>Gross deferred tax assets</t>
  </si>
  <si>
    <t>Gross deferred tax assets less valuation allowance</t>
  </si>
  <si>
    <t>Liabilities</t>
  </si>
  <si>
    <t>Gross deferred tax liabilities</t>
  </si>
  <si>
    <t>Net deferred tax assets</t>
  </si>
  <si>
    <t>Net non-current assets</t>
  </si>
  <si>
    <t>Net non-current liabilities</t>
  </si>
  <si>
    <t>Lease Commitments Text (Details) - USD ($) $ in Millions</t>
  </si>
  <si>
    <t>Maximum potential payment increase</t>
  </si>
  <si>
    <t>Operating leases, rent expense</t>
  </si>
  <si>
    <t>Lease Commitments Future Minimum Obligations (Details) $ in Thousands</t>
  </si>
  <si>
    <t>Dec. 31, 2017USD ($)</t>
  </si>
  <si>
    <t>Later years</t>
  </si>
  <si>
    <t>Minimum future obligations</t>
  </si>
  <si>
    <t>Deferred Compensation Benefits - Additional Information (Details) - USD ($) $ in Thousands</t>
  </si>
  <si>
    <t>Deferred Compensation Text Details [Line Items]</t>
  </si>
  <si>
    <t>Comprehensive pension gain (loss), net of tax</t>
  </si>
  <si>
    <t>Amounts not recognized as net periodic benefit, net of tax</t>
  </si>
  <si>
    <t>BPP [Member]</t>
  </si>
  <si>
    <t>Increase to noncurrent assets and offsetting adjustment to direct costs</t>
  </si>
  <si>
    <t>Increase in income tax expense and deferred tax liabilities</t>
  </si>
  <si>
    <t>Benefit obligation</t>
  </si>
  <si>
    <t>Discount rate</t>
  </si>
  <si>
    <t>1.62%</t>
  </si>
  <si>
    <t>1.65%</t>
  </si>
  <si>
    <t>Change in discount rate</t>
  </si>
  <si>
    <t>0.03%</t>
  </si>
  <si>
    <t>Targeted minimum return</t>
  </si>
  <si>
    <t>3.25%</t>
  </si>
  <si>
    <t>NDBP [Member]</t>
  </si>
  <si>
    <t>1.80%</t>
  </si>
  <si>
    <t>1.30%</t>
  </si>
  <si>
    <t>Increase (decrease) in plan liabilities</t>
  </si>
  <si>
    <t>4.00%</t>
  </si>
  <si>
    <t>Guaranteed return</t>
  </si>
  <si>
    <t>ESBP [Member]</t>
  </si>
  <si>
    <t>3.06%</t>
  </si>
  <si>
    <t>3.41%</t>
  </si>
  <si>
    <t>0.35%</t>
  </si>
  <si>
    <t>Estimated future employer contributions, next year</t>
  </si>
  <si>
    <t>ESBP, NDBP and BPP [Member]</t>
  </si>
  <si>
    <t>Amount to be recognized as components of net periodic benefit in next year</t>
  </si>
  <si>
    <t>Employer contributions</t>
  </si>
  <si>
    <t>Key Employee Non Qualified Deferred Compensation Plan [Member]</t>
  </si>
  <si>
    <t>Non Employee Director Deferred Compensation Plan [Member]</t>
  </si>
  <si>
    <t>Deferred Compensation Benefits - Schedule of Net Periodic Pension Cost (Details) - Deferred Compensation and Other Benefits [Member] - Executive Officer [Member] - USD ($) $ in Thousands</t>
  </si>
  <si>
    <t>Anticipated Benefit Payments</t>
  </si>
  <si>
    <t>Service cost</t>
  </si>
  <si>
    <t>Interest cost</t>
  </si>
  <si>
    <t>Expected return on assets</t>
  </si>
  <si>
    <t>Amortization of actuarial loss</t>
  </si>
  <si>
    <t>Net periodic pension cost</t>
  </si>
  <si>
    <t>Deferred Compensation Benefits - Deferred Compensation Benefits Change in Benefit Obligation and Reconciliation of Fair Value (Details) - ESBP, NDBP and BPP [Member] - USD ($) $ in Thousands</t>
  </si>
  <si>
    <t>Changes in Benefit Obligation</t>
  </si>
  <si>
    <t>Benefit obligation at beginning of period</t>
  </si>
  <si>
    <t>Benefits paid</t>
  </si>
  <si>
    <t>Actuarial loss (gain)</t>
  </si>
  <si>
    <t>Effect of exchange rate changes</t>
  </si>
  <si>
    <t>Benefit obligation at end of period</t>
  </si>
  <si>
    <t>Reconciliation of Fair Value of Plan Assets</t>
  </si>
  <si>
    <t>Fair value of plan assets at beginning of period</t>
  </si>
  <si>
    <t>Actual return on plan assets</t>
  </si>
  <si>
    <t>Fair value of plan assets at end of period</t>
  </si>
  <si>
    <t>Accrued benefit cost</t>
  </si>
  <si>
    <t>Deferred Compensation Benefits - Schedule of Accrued Benefit Cost (Details) - USD ($) $ in Thousands</t>
  </si>
  <si>
    <t>Current liabilities</t>
  </si>
  <si>
    <t>Non-current liabilities</t>
  </si>
  <si>
    <t>3.51%</t>
  </si>
  <si>
    <t>Expected return on plan assets</t>
  </si>
  <si>
    <t>Non-current assets</t>
  </si>
  <si>
    <t>Salary increase rate</t>
  </si>
  <si>
    <t>1.85%</t>
  </si>
  <si>
    <t>Deferred Compensation Benefits - Deferred Compensation Benefits Anticipated Benefit Payments (Details) - ESBP, NDBP and BPP [Member] $ in Thousands</t>
  </si>
  <si>
    <t>2023 - 2027</t>
  </si>
  <si>
    <t>Employee Benefits - Additional Information (Details) - USD ($) $ in Millions</t>
  </si>
  <si>
    <t>Defined Benefit Plan Disclosure [Line Items]</t>
  </si>
  <si>
    <t>Employee 401(K) profit sharing plan, maximum annual matching per employee</t>
  </si>
  <si>
    <t>6.00%</t>
  </si>
  <si>
    <t>Employee 401(K) profit sharing plan, employer matching contribution</t>
  </si>
  <si>
    <t>50.00%</t>
  </si>
  <si>
    <t>Defined Contribution Plan, Cost Recognized</t>
  </si>
  <si>
    <t>Europe [Member]</t>
  </si>
  <si>
    <t>Shareholders' Equity - Additional Information (Details) - $ / shares</t>
  </si>
  <si>
    <t>Share Based Compensation Arrangement By Share Based Payment Award [Line Items]</t>
  </si>
  <si>
    <t>Employee Stock Purchase Plan (ESPP): Maximum annual contribution per employee</t>
  </si>
  <si>
    <t>10.00%</t>
  </si>
  <si>
    <t>Employee Stock Purchase Plan (ESPP), Shares in ESPP</t>
  </si>
  <si>
    <t>Employee Stock Purchase Plan (ESPP), Shares purchased</t>
  </si>
  <si>
    <t>Employee Stock Purchase Plan (ESPP), Weighted average purchase price</t>
  </si>
  <si>
    <t>Remaining shares from the trusts recorded as treasury stock</t>
  </si>
  <si>
    <t>Preferred stock, shares authorized</t>
  </si>
  <si>
    <t>Preferred stock, par or stated value per share</t>
  </si>
  <si>
    <t>Preferred stock, shares outstanding</t>
  </si>
  <si>
    <t>Stock Employee Compensation Trust (SECT) [Member]</t>
  </si>
  <si>
    <t>Shares released from employee stock trust</t>
  </si>
  <si>
    <t>Shares purchased by employee stock trust</t>
  </si>
  <si>
    <t>Stock trusts, shares</t>
  </si>
  <si>
    <t>Omnibus Stock Trust (OST) [Member]</t>
  </si>
  <si>
    <t>Equity-Based Compensation - Summary of Equity-Based Compensation Expense, the Corresponding Tax Benefit and Net Equity-Based Compensation Expense (Details) - USD ($) $ in Thousands</t>
  </si>
  <si>
    <t>Tax benefit</t>
  </si>
  <si>
    <t>Net equity-based compensation expense</t>
  </si>
  <si>
    <t>Equity-Based Compensation - Additional Information (Details) - USD ($) $ / shares in Units, $ in Thousands</t>
  </si>
  <si>
    <t>Stock options granted, fair value</t>
  </si>
  <si>
    <t>Closing price of company's stock granted to senior management</t>
  </si>
  <si>
    <t>Stock-based compensation expense for non-vested equity-based compensation</t>
  </si>
  <si>
    <t>Stock based compensation expense, recognition period</t>
  </si>
  <si>
    <t>16 months</t>
  </si>
  <si>
    <t>Restricted Stock [Member]</t>
  </si>
  <si>
    <t>Award vesting period</t>
  </si>
  <si>
    <t>4 years</t>
  </si>
  <si>
    <t>Restricted Stock [Member] | Stock Vesting, One Year From Grant Date [Member]</t>
  </si>
  <si>
    <t>Shares vesting percentage</t>
  </si>
  <si>
    <t>25.00%</t>
  </si>
  <si>
    <t>Restricted Stock [Member] | Stock Vesting, Two Year From Grant Date [Member]</t>
  </si>
  <si>
    <t>Restricted Stock [Member] | Stock Vesting, Three Year From Grant Date [Member]</t>
  </si>
  <si>
    <t>Restricted Stock [Member] | Stock Vesting, Four Year From Grant Date [Member]</t>
  </si>
  <si>
    <t>Performance Shares [Member]</t>
  </si>
  <si>
    <t>Expected volatility</t>
  </si>
  <si>
    <t>36.20%</t>
  </si>
  <si>
    <t>Expected dividend yield</t>
  </si>
  <si>
    <t>0.00%</t>
  </si>
  <si>
    <t>Risk-free rate of return</t>
  </si>
  <si>
    <t>1.49%</t>
  </si>
  <si>
    <t>Number of shares, granted</t>
  </si>
  <si>
    <t>Number of shares, canceled</t>
  </si>
  <si>
    <t>Number of shares, outstanding</t>
  </si>
  <si>
    <t>Performance Shares [Member] | Stock Vesting, One Year From Grant Date [Member]</t>
  </si>
  <si>
    <t>Percentage of shares to be increased before vesting period</t>
  </si>
  <si>
    <t>Shares performance period</t>
  </si>
  <si>
    <t>30 days</t>
  </si>
  <si>
    <t>Derived services period</t>
  </si>
  <si>
    <t>1 year 2 months 19 days</t>
  </si>
  <si>
    <t>Performance Shares [Member] | Stock Vesting, One Year From Grant Date [Member] | Binomial Model [Member]</t>
  </si>
  <si>
    <t>Share price to be increased before vesting period</t>
  </si>
  <si>
    <t>Performance Shares [Member] | Stock Vesting, Two Year From Grant Date [Member]</t>
  </si>
  <si>
    <t>1 year 9 months 14 days</t>
  </si>
  <si>
    <t>Performance Shares [Member] | Stock Vesting, Two Year From Grant Date [Member] | Binomial Model [Member]</t>
  </si>
  <si>
    <t>2010 Equity Award Plan [Member]</t>
  </si>
  <si>
    <t>Number of shares authorized</t>
  </si>
  <si>
    <t>Number of shares available for grant</t>
  </si>
  <si>
    <t>Stock options granted</t>
  </si>
  <si>
    <t>Options exercised (in shares)</t>
  </si>
  <si>
    <t>Number of options outstanding and exercisable (in shares)</t>
  </si>
  <si>
    <t>2010 Equity Award Plan [Member] | Restricted Stock [Member]</t>
  </si>
  <si>
    <t>2010 Equity Award Plan [Member] | Minimum [Member]</t>
  </si>
  <si>
    <t>Years of annual installments in which stock options become exercisable</t>
  </si>
  <si>
    <t>2010 Equity Award Plan [Member] | Maximum [Member]</t>
  </si>
  <si>
    <t>15 years</t>
  </si>
  <si>
    <t>2000 Equity Award Plan [Member]</t>
  </si>
  <si>
    <t>Weighted average remaining contractual life</t>
  </si>
  <si>
    <t>9 years 6 months</t>
  </si>
  <si>
    <t>Intrinsic value of shares exercised</t>
  </si>
  <si>
    <t>2000 Equity Award Plan [Member] | Restricted Stock [Member]</t>
  </si>
  <si>
    <t>2000 Equity Award Plan [Member] | Minimum [Member]</t>
  </si>
  <si>
    <t>2000 Equity Award Plan [Member] | Maximum [Member]</t>
  </si>
  <si>
    <t>Expiration period</t>
  </si>
  <si>
    <t>1991 Equity Award Plan [Member]</t>
  </si>
  <si>
    <t>1991 Equity Award Plan [Member] | Restricted Stock [Member]</t>
  </si>
  <si>
    <t>2010 Equity Award Plan [Member] | Employee Stock Option [Member]</t>
  </si>
  <si>
    <t>Stock option vest, fair value</t>
  </si>
  <si>
    <t>Expected term</t>
  </si>
  <si>
    <t>3 years 8 months 12 days</t>
  </si>
  <si>
    <t>34.50%</t>
  </si>
  <si>
    <t>Equity-Based Compensation - Summary of Weighted-Average Assumptions Used to Estimate Fair Value of Options (Details) - Employee Stock Option [Member]</t>
  </si>
  <si>
    <t>Expected life (years)</t>
  </si>
  <si>
    <t>3 years 10 months 25 days</t>
  </si>
  <si>
    <t>4 years 2 months 12 days</t>
  </si>
  <si>
    <t>4 years 4 months 24 days</t>
  </si>
  <si>
    <t>Dividend yield</t>
  </si>
  <si>
    <t>4.80%</t>
  </si>
  <si>
    <t>3.20%</t>
  </si>
  <si>
    <t>Risk-free interest rate</t>
  </si>
  <si>
    <t>1.20%</t>
  </si>
  <si>
    <t>1.40%</t>
  </si>
  <si>
    <t>35.80%</t>
  </si>
  <si>
    <t>44.20%</t>
  </si>
  <si>
    <t>Equity-Based Compensation - Summary of Stock Option Activity Under the 2010 Plan and Equity Plan (Details) - $ / shares</t>
  </si>
  <si>
    <t>Stock Option Activity, Options</t>
  </si>
  <si>
    <t>Beginning of period, outstanding (in shares)</t>
  </si>
  <si>
    <t>Options granted (in shares)</t>
  </si>
  <si>
    <t>Options canceled or forfeited (in shares)</t>
  </si>
  <si>
    <t>Options expired (in shares)</t>
  </si>
  <si>
    <t>End of period, outstanding (in shares)</t>
  </si>
  <si>
    <t>Options exercisable (in shares)</t>
  </si>
  <si>
    <t>Weighted-Average Exercise Price</t>
  </si>
  <si>
    <t>Beginning of period (weighted-average price)</t>
  </si>
  <si>
    <t>Options granted (weighted-average price)</t>
  </si>
  <si>
    <t>Options exercised (weighted-average price)</t>
  </si>
  <si>
    <t>Options canceled or forfeited (weighted-average price)</t>
  </si>
  <si>
    <t>Options expired (weighted-average price)</t>
  </si>
  <si>
    <t>End of period (weighted-average price)</t>
  </si>
  <si>
    <t>Options exercisable (weighted-average price)</t>
  </si>
  <si>
    <t>Equity-Based Compensation - Summary of Restricted Stock Activity Under the 2010 Plan, Equity Plan and the 1991 Restricted Stock Plan (Details) - Restricted Stock [Member] - $ / shares</t>
  </si>
  <si>
    <t>Restricted Stock Activity</t>
  </si>
  <si>
    <t>Restricted stock grants (in shares)</t>
  </si>
  <si>
    <t>Released (in shares)</t>
  </si>
  <si>
    <t>Canceled or forfeited (in shares)</t>
  </si>
  <si>
    <t>Weighted-Average Fair Value</t>
  </si>
  <si>
    <t>Beginning of period (weighted-average fair value)</t>
  </si>
  <si>
    <t>Restricted stock grants (weighted-average fair value)</t>
  </si>
  <si>
    <t>Released (weighted-average fair value)</t>
  </si>
  <si>
    <t>Canceled or forfeited (weighted-average fair value)</t>
  </si>
  <si>
    <t>End of period (weighted-average fair value)</t>
  </si>
  <si>
    <t>Equity-Based Compensation - Summary of Stock Options Outstanding for the 2010 Plan and Equity Plan (Details)</t>
  </si>
  <si>
    <t>Dec. 31, 2017USD ($)$ / sharesshares</t>
  </si>
  <si>
    <t>Share-based Compensation Details</t>
  </si>
  <si>
    <t>Number of options outstanding (in shares) | shares</t>
  </si>
  <si>
    <t>Weighted-average price</t>
  </si>
  <si>
    <t>7 years 10 months 25 days</t>
  </si>
  <si>
    <t>Aggregate intrinsic value | $</t>
  </si>
  <si>
    <t>3 years 9 months 18 days</t>
  </si>
  <si>
    <t>Range of Exercise Prices, $4.95 – $7.52 [Member] | 2010 Equity Award Plan [Member]</t>
  </si>
  <si>
    <t>8 years 3 months 19 days</t>
  </si>
  <si>
    <t>Exercise price range, lower limit</t>
  </si>
  <si>
    <t>Exercise price range, upper limit</t>
  </si>
  <si>
    <t>Range of Exercise Prices, $12.16 – $13.75 [Member] | 2010 Equity Award Plan [Member]</t>
  </si>
  <si>
    <t>Range of Exercise Prices, $15.04 – $16.93 [Member] | 2010 Equity Award Plan [Member]</t>
  </si>
  <si>
    <t>5 years 7 months 6 days</t>
  </si>
  <si>
    <t>Range of Exercise Prices, $20.68 - $21.41 [Member] | 2010 Equity Award Plan [Member]</t>
  </si>
  <si>
    <t>8 years 8 months 12 days</t>
  </si>
  <si>
    <t>Range of Exercise Prices, $3.25 – $4.90 [Member] | 2000 Equity Award Plan [Member]</t>
  </si>
  <si>
    <t>Range of Exercise Prices, $5.25 – $7.18 [Member] | 2000 Equity Award Plan [Member]</t>
  </si>
  <si>
    <t>5 years 2 months 12 days</t>
  </si>
  <si>
    <t>Equity-Based Compensation - Summary of Stock Options that are Exercisable for the 2010 Plan and the Equity Plan (Details)</t>
  </si>
  <si>
    <t>Options exercisable (in shares) | shares</t>
  </si>
  <si>
    <t>Outstanding, weighted-average exercise price</t>
  </si>
  <si>
    <t>7 years 9 months 18 days</t>
  </si>
  <si>
    <t>5 years 6 months</t>
  </si>
  <si>
    <t>Significant Customers - Additional Information (Details) $ in Thousands</t>
  </si>
  <si>
    <t>Dec. 31, 2017USD ($)Customer</t>
  </si>
  <si>
    <t>Sep. 29, 2017USD ($)</t>
  </si>
  <si>
    <t>Jun. 30, 2017USD ($)</t>
  </si>
  <si>
    <t>Mar. 31, 2017USD ($)</t>
  </si>
  <si>
    <t>Dec. 31, 2016USD ($)Customer</t>
  </si>
  <si>
    <t>Sep. 30, 2016USD ($)</t>
  </si>
  <si>
    <t>Jul. 01, 2016USD ($)</t>
  </si>
  <si>
    <t>Dec. 31, 2015USD ($)Customer</t>
  </si>
  <si>
    <t>Segment Reporting Information [Line Items]</t>
  </si>
  <si>
    <t>Accounts receivable, net</t>
  </si>
  <si>
    <t>Number of major customer | Customer</t>
  </si>
  <si>
    <t>Customer Concentration Risk [Member] | Sales Revenue, Services, Net [Member]</t>
  </si>
  <si>
    <t>IBM [Member]</t>
  </si>
  <si>
    <t>Extended period of services agreement</t>
  </si>
  <si>
    <t>Services agreement expiration date</t>
  </si>
  <si>
    <t>Dec. 31,
		2019</t>
  </si>
  <si>
    <t>IBM [Member] | Customer Concentration Risk [Member] | Sales Revenue, Services, Net [Member]</t>
  </si>
  <si>
    <t>25.40%</t>
  </si>
  <si>
    <t>30.30%</t>
  </si>
  <si>
    <t>26.90%</t>
  </si>
  <si>
    <t>SDI [Member]</t>
  </si>
  <si>
    <t>SDI [Member] | Customer Concentration Risk [Member] | Sales Revenue, Services, Net [Member]</t>
  </si>
  <si>
    <t>11.40%</t>
  </si>
  <si>
    <t>10.60%</t>
  </si>
  <si>
    <t>11.90%</t>
  </si>
  <si>
    <t>Enterprise-Wide Disclosures - Additional Information (Details)</t>
  </si>
  <si>
    <t>Dec. 31, 2017segment</t>
  </si>
  <si>
    <t>Number of operating segments</t>
  </si>
  <si>
    <t>Enterprise-Wide Disclosures - Schedule of Revenue from External Customers and Long-Lived Assets, by Geographical Areas (Details) - USD ($) $ in Thousands</t>
  </si>
  <si>
    <t>Long-lived assets</t>
  </si>
  <si>
    <t>Deferred tax assets, net of valuation allowance</t>
  </si>
  <si>
    <t>[1]</t>
  </si>
  <si>
    <t>Threshold for Separate Geographic Disclosure</t>
  </si>
  <si>
    <t>Luxembourg [Member]</t>
  </si>
  <si>
    <t>Other European Countries [Member]</t>
  </si>
  <si>
    <t>Other Country [Member]</t>
  </si>
  <si>
    <t>Foreign Countries [Member]</t>
  </si>
  <si>
    <t>[2]</t>
  </si>
  <si>
    <t>Threshold for Long-lived Asset Geographic Disclosure</t>
  </si>
  <si>
    <t>Revenue for our Belgium and Luxembourg operations has been disclosed separately as it exceeds 10% of consolidated revenue in at least one of the years presented.</t>
  </si>
  <si>
    <t>Long-lived assets for our United Kingdom operations has been disclosed separately as it exceeds 10% of consolidated long-lived assets in at least one of the years presented.</t>
  </si>
  <si>
    <t>Quarterly Financial Data (Unaudited) - Schedule of Quarterly Financial Information (Details) - USD ($) $ / shares in Units, $ in Thousands</t>
  </si>
  <si>
    <t>Gross profit</t>
  </si>
  <si>
    <t>Selling, general, and administrative expenses</t>
  </si>
  <si>
    <t>Interest and other income (expense), net</t>
  </si>
  <si>
    <t>Cash dividend declared per share</t>
  </si>
  <si>
    <t>Quarterly Financial Data (Unaudited) - Schedule of Quarterly Financial Information (Parenthetical) (Details) - USD ($) $ / shares in Units, $ in Thousands</t>
  </si>
  <si>
    <t>Unusual or Infrequent Item [Line Items]</t>
  </si>
  <si>
    <t>Unusual or Infrequent Item, Loss, Gross</t>
  </si>
  <si>
    <t>Unusual or Infrequent Item, Net (Gain) Loss</t>
  </si>
  <si>
    <t>Unusual or Infrequent Item Per Basic Share</t>
  </si>
  <si>
    <t>Unusual or Infrequent Item Per Diluted Share</t>
  </si>
  <si>
    <t>Employee Severance [Member]</t>
  </si>
  <si>
    <t>Employee Severance [Member] | Direct Costs [Member]</t>
  </si>
  <si>
    <t>Employee Severance [Member] | Selling General and Administrative Expenses [Member]</t>
  </si>
  <si>
    <t>Schedule II-Valuation and Qualifying Accounts - (Details) - USD ($) $ in Thousands</t>
  </si>
  <si>
    <t>Allowance for doubtful accounts, Balance at January 1</t>
  </si>
  <si>
    <t>Allowance for doubtful accounts additions</t>
  </si>
  <si>
    <t>Allowance for doubtful accounts, Deductions</t>
  </si>
  <si>
    <t>Allowance for doubtful accounts, Balance at December 31</t>
  </si>
  <si>
    <t>Deferred tax asset valuation allowance, Balance at January 1</t>
  </si>
  <si>
    <t>Deferred tax asset valuation allowance, Additions</t>
  </si>
  <si>
    <t>Deferred tax asset valuation allowance, Deductions</t>
  </si>
  <si>
    <t>Deferred tax asset valuation allowance, Balance at December 31</t>
  </si>
  <si>
    <t>These balances primarily reflect additions to the allowance charged to expense resulting from the normal course of business, less deductions for recovery of accounts that were previously reserved, and additions and deductions for foreign currency translation</t>
  </si>
  <si>
    <t>These balances primarily reflect additions or deductions to the valuation allowance associated with the Netherlands defined-benefit plan and changes in foreign currency exchange rates, and deductions for expiring net operating loss carryforwar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31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83.5</v>
      </c>
    </row>
    <row r="18" spans="1:4">
      <c r="A18" s="4" t="s">
        <v>30</v>
      </c>
      <c r="C18" s="5" t="n">
        <v>15290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79</v>
      </c>
    </row>
    <row r="4" spans="1:2">
      <c r="A4" s="4" t="s">
        <v>71</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01210</v>
      </c>
      <c r="C4" s="7" t="n">
        <v>324893</v>
      </c>
      <c r="D4" s="7" t="n">
        <v>369478</v>
      </c>
    </row>
    <row r="5" spans="1:4">
      <c r="A5" s="4" t="s">
        <v>36</v>
      </c>
      <c r="B5" s="5" t="n">
        <v>245127</v>
      </c>
      <c r="C5" s="5" t="n">
        <v>265711</v>
      </c>
      <c r="D5" s="5" t="n">
        <v>302318</v>
      </c>
    </row>
    <row r="6" spans="1:4">
      <c r="A6" s="4" t="s">
        <v>37</v>
      </c>
      <c r="B6" s="5" t="n">
        <v>52139</v>
      </c>
      <c r="C6" s="5" t="n">
        <v>55200</v>
      </c>
      <c r="D6" s="5" t="n">
        <v>56523</v>
      </c>
    </row>
    <row r="7" spans="1:4">
      <c r="A7" s="4" t="s">
        <v>38</v>
      </c>
      <c r="C7" s="5" t="n">
        <v>37329</v>
      </c>
    </row>
    <row r="8" spans="1:4">
      <c r="A8" s="4" t="s">
        <v>39</v>
      </c>
      <c r="B8" s="5" t="n">
        <v>3944</v>
      </c>
      <c r="C8" s="5" t="n">
        <v>-33347</v>
      </c>
      <c r="D8" s="5" t="n">
        <v>10637</v>
      </c>
    </row>
    <row r="9" spans="1:4">
      <c r="A9" s="4" t="s">
        <v>40</v>
      </c>
      <c r="B9" s="5" t="n">
        <v>88</v>
      </c>
      <c r="C9" s="5" t="n">
        <v>188</v>
      </c>
      <c r="D9" s="5" t="n">
        <v>79</v>
      </c>
    </row>
    <row r="10" spans="1:4">
      <c r="A10" s="4" t="s">
        <v>41</v>
      </c>
      <c r="B10" s="5" t="n">
        <v>390</v>
      </c>
      <c r="D10" s="5" t="n">
        <v>246</v>
      </c>
    </row>
    <row r="11" spans="1:4">
      <c r="A11" s="4" t="s">
        <v>42</v>
      </c>
      <c r="B11" s="5" t="n">
        <v>365</v>
      </c>
      <c r="C11" s="5" t="n">
        <v>377</v>
      </c>
      <c r="D11" s="5" t="n">
        <v>233</v>
      </c>
    </row>
    <row r="12" spans="1:4">
      <c r="A12" s="4" t="s">
        <v>43</v>
      </c>
      <c r="B12" s="5" t="n">
        <v>4057</v>
      </c>
      <c r="C12" s="5" t="n">
        <v>-33536</v>
      </c>
      <c r="D12" s="5" t="n">
        <v>10729</v>
      </c>
    </row>
    <row r="13" spans="1:4">
      <c r="A13" s="4" t="s">
        <v>44</v>
      </c>
      <c r="B13" s="5" t="n">
        <v>3251</v>
      </c>
      <c r="C13" s="5" t="n">
        <v>1102</v>
      </c>
      <c r="D13" s="5" t="n">
        <v>4219</v>
      </c>
    </row>
    <row r="14" spans="1:4">
      <c r="A14" s="4" t="s">
        <v>45</v>
      </c>
      <c r="B14" s="7" t="n">
        <v>806</v>
      </c>
      <c r="C14" s="7" t="n">
        <v>-34638</v>
      </c>
      <c r="D14" s="7" t="n">
        <v>6510</v>
      </c>
    </row>
    <row r="15" spans="1:4">
      <c r="A15" s="3" t="s">
        <v>46</v>
      </c>
    </row>
    <row r="16" spans="1:4">
      <c r="A16" s="4" t="s">
        <v>47</v>
      </c>
      <c r="B16" s="8" t="n">
        <v>0.05</v>
      </c>
      <c r="C16" s="8" t="n">
        <v>-2.22</v>
      </c>
      <c r="D16" s="8" t="n">
        <v>0.42</v>
      </c>
    </row>
    <row r="17" spans="1:4">
      <c r="A17" s="4" t="s">
        <v>48</v>
      </c>
      <c r="B17" s="8" t="n">
        <v>0.05</v>
      </c>
      <c r="C17" s="8" t="n">
        <v>-2.22</v>
      </c>
      <c r="D17" s="8" t="n">
        <v>0.41</v>
      </c>
    </row>
    <row r="18" spans="1:4">
      <c r="A18" s="3" t="s">
        <v>49</v>
      </c>
    </row>
    <row r="19" spans="1:4">
      <c r="A19" s="4" t="s">
        <v>47</v>
      </c>
      <c r="B19" s="5" t="n">
        <v>15055</v>
      </c>
      <c r="C19" s="5" t="n">
        <v>15593</v>
      </c>
      <c r="D19" s="5" t="n">
        <v>15479</v>
      </c>
    </row>
    <row r="20" spans="1:4">
      <c r="A20" s="4" t="s">
        <v>48</v>
      </c>
      <c r="B20" s="5" t="n">
        <v>15324</v>
      </c>
      <c r="C20" s="5" t="n">
        <v>15593</v>
      </c>
      <c r="D20" s="5" t="n">
        <v>15920</v>
      </c>
    </row>
    <row r="21" spans="1:4">
      <c r="A21" s="4" t="s">
        <v>50</v>
      </c>
      <c r="C21" s="8" t="n">
        <v>0.18</v>
      </c>
      <c r="D21" s="8" t="n">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184</v>
      </c>
      <c r="B15" s="4" t="s">
        <v>242</v>
      </c>
    </row>
    <row r="16" spans="1:2">
      <c r="A16" s="4" t="s">
        <v>201</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53</v>
      </c>
      <c r="B4" s="7" t="n">
        <v>806</v>
      </c>
      <c r="C4" s="7" t="n">
        <v>-34638</v>
      </c>
      <c r="D4" s="7" t="n">
        <v>6510</v>
      </c>
    </row>
    <row r="5" spans="1:4">
      <c r="A5" s="4" t="s">
        <v>54</v>
      </c>
      <c r="B5" s="5" t="n">
        <v>2481</v>
      </c>
      <c r="C5" s="5" t="n">
        <v>-758</v>
      </c>
      <c r="D5" s="5" t="n">
        <v>-1875</v>
      </c>
    </row>
    <row r="6" spans="1:4">
      <c r="A6" s="4" t="s">
        <v>55</v>
      </c>
      <c r="B6" s="5" t="n">
        <v>606</v>
      </c>
      <c r="C6" s="5" t="n">
        <v>-1365</v>
      </c>
      <c r="D6" s="5" t="n">
        <v>2828</v>
      </c>
    </row>
    <row r="7" spans="1:4">
      <c r="A7" s="4" t="s">
        <v>56</v>
      </c>
      <c r="B7" s="5" t="n">
        <v>3087</v>
      </c>
      <c r="C7" s="5" t="n">
        <v>-2123</v>
      </c>
      <c r="D7" s="5" t="n">
        <v>953</v>
      </c>
    </row>
    <row r="8" spans="1:4">
      <c r="A8" s="4" t="s">
        <v>57</v>
      </c>
      <c r="B8" s="7" t="n">
        <v>3893</v>
      </c>
      <c r="C8" s="7" t="n">
        <v>-36761</v>
      </c>
      <c r="D8" s="7" t="n">
        <v>74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03</v>
      </c>
      <c r="B1" s="2" t="s">
        <v>1</v>
      </c>
    </row>
    <row r="2" spans="1:2">
      <c r="B2" s="2" t="s">
        <v>304</v>
      </c>
    </row>
    <row r="3" spans="1:2">
      <c r="A3" s="3" t="s">
        <v>174</v>
      </c>
    </row>
    <row r="4" spans="1:2">
      <c r="A4" s="4" t="s">
        <v>305</v>
      </c>
      <c r="B4" s="5" t="n">
        <v>1</v>
      </c>
    </row>
    <row r="5" spans="1:2">
      <c r="A5" s="4" t="s">
        <v>306</v>
      </c>
      <c r="B5"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33</v>
      </c>
    </row>
    <row r="3" spans="1:4">
      <c r="A3" s="3" t="s">
        <v>308</v>
      </c>
    </row>
    <row r="4" spans="1:4">
      <c r="A4" s="4" t="s">
        <v>309</v>
      </c>
      <c r="B4" s="4" t="s">
        <v>310</v>
      </c>
      <c r="C4" s="4" t="s">
        <v>310</v>
      </c>
      <c r="D4" s="4" t="s">
        <v>310</v>
      </c>
    </row>
    <row r="5" spans="1:4">
      <c r="A5" s="4" t="s">
        <v>311</v>
      </c>
    </row>
    <row r="6" spans="1:4">
      <c r="A6" s="3" t="s">
        <v>308</v>
      </c>
    </row>
    <row r="7" spans="1:4">
      <c r="A7" s="4" t="s">
        <v>309</v>
      </c>
      <c r="B7" s="4" t="s">
        <v>312</v>
      </c>
      <c r="C7" s="4" t="s">
        <v>313</v>
      </c>
      <c r="D7" s="4" t="s">
        <v>314</v>
      </c>
    </row>
    <row r="8" spans="1:4">
      <c r="A8" s="4" t="s">
        <v>315</v>
      </c>
    </row>
    <row r="9" spans="1:4">
      <c r="A9" s="3" t="s">
        <v>308</v>
      </c>
    </row>
    <row r="10" spans="1:4">
      <c r="A10" s="4" t="s">
        <v>309</v>
      </c>
      <c r="B10" s="4" t="s">
        <v>316</v>
      </c>
      <c r="C10" s="4" t="s">
        <v>317</v>
      </c>
      <c r="D10" s="4" t="s">
        <v>318</v>
      </c>
    </row>
    <row r="11" spans="1:4">
      <c r="A11" s="4" t="s">
        <v>319</v>
      </c>
    </row>
    <row r="12" spans="1:4">
      <c r="A12" s="3" t="s">
        <v>308</v>
      </c>
    </row>
    <row r="13" spans="1:4">
      <c r="A13" s="4" t="s">
        <v>309</v>
      </c>
      <c r="B13" s="4" t="s">
        <v>320</v>
      </c>
      <c r="C13" s="4" t="s">
        <v>321</v>
      </c>
      <c r="D13" s="4" t="s">
        <v>322</v>
      </c>
    </row>
    <row r="14" spans="1:4">
      <c r="A14" s="4" t="s">
        <v>323</v>
      </c>
    </row>
    <row r="15" spans="1:4">
      <c r="A15" s="3" t="s">
        <v>308</v>
      </c>
    </row>
    <row r="16" spans="1:4">
      <c r="A16" s="4" t="s">
        <v>309</v>
      </c>
      <c r="B16" s="4" t="s">
        <v>324</v>
      </c>
      <c r="C16" s="4" t="s">
        <v>325</v>
      </c>
      <c r="D16" s="4" t="s">
        <v>326</v>
      </c>
    </row>
    <row r="17" spans="1:4">
      <c r="A17" s="4" t="s">
        <v>327</v>
      </c>
    </row>
    <row r="18" spans="1:4">
      <c r="A18" s="3" t="s">
        <v>308</v>
      </c>
    </row>
    <row r="19" spans="1:4">
      <c r="A19" s="4" t="s">
        <v>309</v>
      </c>
      <c r="B19" s="4" t="s">
        <v>328</v>
      </c>
      <c r="C19" s="4" t="s">
        <v>329</v>
      </c>
      <c r="D19" s="4" t="s">
        <v>330</v>
      </c>
    </row>
    <row r="20" spans="1:4">
      <c r="A20" s="4" t="s">
        <v>331</v>
      </c>
    </row>
    <row r="21" spans="1:4">
      <c r="A21" s="3" t="s">
        <v>308</v>
      </c>
    </row>
    <row r="22" spans="1:4">
      <c r="A22" s="4" t="s">
        <v>309</v>
      </c>
      <c r="B22" s="4" t="s">
        <v>332</v>
      </c>
      <c r="C22" s="4" t="s">
        <v>333</v>
      </c>
      <c r="D22" s="4" t="s">
        <v>33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33</v>
      </c>
    </row>
    <row r="3" spans="1:4">
      <c r="A3" s="3" t="s">
        <v>336</v>
      </c>
    </row>
    <row r="4" spans="1:4">
      <c r="A4" s="4" t="s">
        <v>337</v>
      </c>
      <c r="B4" s="4" t="s">
        <v>310</v>
      </c>
      <c r="C4" s="4" t="s">
        <v>310</v>
      </c>
      <c r="D4" s="4" t="s">
        <v>310</v>
      </c>
    </row>
    <row r="5" spans="1:4">
      <c r="A5" s="4" t="s">
        <v>338</v>
      </c>
    </row>
    <row r="6" spans="1:4">
      <c r="A6" s="3" t="s">
        <v>336</v>
      </c>
    </row>
    <row r="7" spans="1:4">
      <c r="A7" s="4" t="s">
        <v>337</v>
      </c>
      <c r="B7" s="4" t="s">
        <v>339</v>
      </c>
      <c r="C7" s="4" t="s">
        <v>340</v>
      </c>
      <c r="D7" s="4" t="s">
        <v>341</v>
      </c>
    </row>
    <row r="8" spans="1:4">
      <c r="A8" s="4" t="s">
        <v>342</v>
      </c>
    </row>
    <row r="9" spans="1:4">
      <c r="A9" s="3" t="s">
        <v>336</v>
      </c>
    </row>
    <row r="10" spans="1:4">
      <c r="A10" s="4" t="s">
        <v>337</v>
      </c>
      <c r="B10" s="4" t="s">
        <v>343</v>
      </c>
      <c r="C10" s="4" t="s">
        <v>343</v>
      </c>
      <c r="D10" s="4" t="s">
        <v>344</v>
      </c>
    </row>
    <row r="11" spans="1:4">
      <c r="A11" s="4" t="s">
        <v>345</v>
      </c>
    </row>
    <row r="12" spans="1:4">
      <c r="A12" s="3" t="s">
        <v>336</v>
      </c>
    </row>
    <row r="13" spans="1:4">
      <c r="A13" s="4" t="s">
        <v>337</v>
      </c>
      <c r="B13" s="4" t="s">
        <v>346</v>
      </c>
      <c r="C13" s="4" t="s">
        <v>347</v>
      </c>
      <c r="D13" s="4" t="s">
        <v>34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33</v>
      </c>
    </row>
    <row r="3" spans="1:4">
      <c r="A3" s="3" t="s">
        <v>174</v>
      </c>
    </row>
    <row r="4" spans="1:4">
      <c r="A4" s="4" t="s">
        <v>350</v>
      </c>
      <c r="B4" s="6" t="n">
        <v>3.3</v>
      </c>
      <c r="C4" s="7" t="n">
        <v>4</v>
      </c>
      <c r="D4" s="6" t="n">
        <v>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32</v>
      </c>
      <c r="D1" s="2" t="s">
        <v>33</v>
      </c>
      <c r="E1" s="2" t="s">
        <v>352</v>
      </c>
    </row>
    <row r="2" spans="1:5">
      <c r="A2" s="3" t="s">
        <v>174</v>
      </c>
    </row>
    <row r="3" spans="1:5">
      <c r="A3" s="4" t="s">
        <v>62</v>
      </c>
      <c r="B3" s="7" t="n">
        <v>11170</v>
      </c>
      <c r="C3" s="7" t="n">
        <v>9407</v>
      </c>
      <c r="D3" s="7" t="n">
        <v>10801</v>
      </c>
      <c r="E3" s="7" t="n">
        <v>40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21"/>
    <col customWidth="1" max="5" min="5" width="21"/>
    <col customWidth="1" max="6" min="6" width="31"/>
    <col customWidth="1" max="7" min="7" width="21"/>
    <col customWidth="1" max="8" min="8" width="21"/>
  </cols>
  <sheetData>
    <row r="1" spans="1:8">
      <c r="A1" s="1" t="s">
        <v>353</v>
      </c>
      <c r="B1" s="2" t="s">
        <v>354</v>
      </c>
      <c r="F1" s="2" t="s">
        <v>1</v>
      </c>
    </row>
    <row r="2" spans="1:8">
      <c r="B2" s="2" t="s">
        <v>355</v>
      </c>
      <c r="C2" s="2" t="s">
        <v>356</v>
      </c>
      <c r="D2" s="2" t="s">
        <v>357</v>
      </c>
      <c r="E2" s="2" t="s">
        <v>358</v>
      </c>
      <c r="F2" s="2" t="s">
        <v>356</v>
      </c>
      <c r="G2" s="2" t="s">
        <v>359</v>
      </c>
      <c r="H2" s="2" t="s">
        <v>358</v>
      </c>
    </row>
    <row r="3" spans="1:8">
      <c r="A3" s="3" t="s">
        <v>360</v>
      </c>
    </row>
    <row r="4" spans="1:8">
      <c r="A4" s="4" t="s">
        <v>361</v>
      </c>
      <c r="C4" s="5" t="n">
        <v>20</v>
      </c>
      <c r="F4" s="5" t="n">
        <v>20</v>
      </c>
    </row>
    <row r="5" spans="1:8">
      <c r="A5" s="4" t="s">
        <v>362</v>
      </c>
      <c r="F5" s="4" t="s">
        <v>363</v>
      </c>
    </row>
    <row r="6" spans="1:8">
      <c r="A6" s="4" t="s">
        <v>364</v>
      </c>
      <c r="C6" s="7" t="n">
        <v>31547000</v>
      </c>
      <c r="F6" s="7" t="n">
        <v>31547000</v>
      </c>
      <c r="G6" s="7" t="n">
        <v>30143000</v>
      </c>
    </row>
    <row r="7" spans="1:8">
      <c r="A7" s="4" t="s">
        <v>365</v>
      </c>
      <c r="C7" s="5" t="n">
        <v>0</v>
      </c>
      <c r="F7" s="5" t="n">
        <v>0</v>
      </c>
      <c r="G7" s="5" t="n">
        <v>0</v>
      </c>
    </row>
    <row r="8" spans="1:8">
      <c r="A8" s="4" t="s">
        <v>366</v>
      </c>
      <c r="C8" s="5" t="n">
        <v>42200000</v>
      </c>
      <c r="F8" s="5" t="n">
        <v>42200000</v>
      </c>
      <c r="G8" s="5" t="n">
        <v>41400000</v>
      </c>
    </row>
    <row r="9" spans="1:8">
      <c r="A9" s="4" t="s">
        <v>367</v>
      </c>
      <c r="C9" s="5" t="n">
        <v>41600000</v>
      </c>
      <c r="F9" s="5" t="n">
        <v>41600000</v>
      </c>
    </row>
    <row r="10" spans="1:8">
      <c r="A10" s="4" t="s">
        <v>368</v>
      </c>
      <c r="C10" s="5" t="n">
        <v>10100000</v>
      </c>
      <c r="F10" s="5" t="n">
        <v>10100000</v>
      </c>
    </row>
    <row r="11" spans="1:8">
      <c r="A11" s="4" t="s">
        <v>41</v>
      </c>
      <c r="C11" s="7" t="n">
        <v>400000</v>
      </c>
      <c r="E11" s="7" t="n">
        <v>200000</v>
      </c>
      <c r="F11" s="7" t="n">
        <v>390000</v>
      </c>
      <c r="H11" s="7" t="n">
        <v>246000</v>
      </c>
    </row>
    <row r="12" spans="1:8">
      <c r="A12" s="4" t="s">
        <v>123</v>
      </c>
      <c r="D12" s="7" t="n">
        <v>400000</v>
      </c>
      <c r="G12" s="7" t="n">
        <v>394000</v>
      </c>
    </row>
    <row r="13" spans="1:8">
      <c r="A13" s="4" t="s">
        <v>369</v>
      </c>
    </row>
    <row r="14" spans="1:8">
      <c r="A14" s="3" t="s">
        <v>360</v>
      </c>
    </row>
    <row r="15" spans="1:8">
      <c r="A15" s="4" t="s">
        <v>123</v>
      </c>
      <c r="B15" s="7" t="n">
        <v>1100000</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33</v>
      </c>
    </row>
    <row r="3" spans="1:4">
      <c r="A3" s="3" t="s">
        <v>371</v>
      </c>
    </row>
    <row r="4" spans="1:4">
      <c r="A4" s="4" t="s">
        <v>372</v>
      </c>
      <c r="C4" s="6" t="n">
        <v>0.2</v>
      </c>
      <c r="D4" s="6" t="n">
        <v>0.3</v>
      </c>
    </row>
    <row r="5" spans="1:4">
      <c r="A5" s="4" t="s">
        <v>373</v>
      </c>
    </row>
    <row r="6" spans="1:4">
      <c r="A6" s="3" t="s">
        <v>371</v>
      </c>
    </row>
    <row r="7" spans="1:4">
      <c r="A7" s="4" t="s">
        <v>374</v>
      </c>
      <c r="B7" s="6" t="n">
        <v>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2</v>
      </c>
    </row>
    <row r="4" spans="1:4">
      <c r="A4" s="4" t="s">
        <v>59</v>
      </c>
      <c r="B4" s="7" t="n">
        <v>308</v>
      </c>
      <c r="C4" s="7" t="n">
        <v>71</v>
      </c>
      <c r="D4" s="7" t="n">
        <v>3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376</v>
      </c>
      <c r="C1" s="2" t="s">
        <v>1</v>
      </c>
    </row>
    <row r="2" spans="1:3">
      <c r="B2" s="2" t="s">
        <v>377</v>
      </c>
      <c r="C2" s="2" t="s">
        <v>2</v>
      </c>
    </row>
    <row r="3" spans="1:3">
      <c r="A3" s="4" t="s">
        <v>378</v>
      </c>
    </row>
    <row r="4" spans="1:3">
      <c r="A4" s="3" t="s">
        <v>379</v>
      </c>
    </row>
    <row r="5" spans="1:3">
      <c r="A5" s="4" t="s">
        <v>380</v>
      </c>
      <c r="C5" s="6" t="n">
        <v>1.6</v>
      </c>
    </row>
    <row r="6" spans="1:3">
      <c r="A6" s="4" t="s">
        <v>381</v>
      </c>
    </row>
    <row r="7" spans="1:3">
      <c r="A7" s="3" t="s">
        <v>379</v>
      </c>
    </row>
    <row r="8" spans="1:3">
      <c r="A8" s="4" t="s">
        <v>382</v>
      </c>
      <c r="B8" s="6" t="n">
        <v>1.8</v>
      </c>
    </row>
    <row r="9" spans="1:3">
      <c r="A9" s="4" t="s">
        <v>383</v>
      </c>
    </row>
    <row r="10" spans="1:3">
      <c r="A10" s="3" t="s">
        <v>379</v>
      </c>
    </row>
    <row r="11" spans="1:3">
      <c r="A11" s="4" t="s">
        <v>384</v>
      </c>
      <c r="C11" s="4" t="s">
        <v>385</v>
      </c>
    </row>
    <row r="12" spans="1:3">
      <c r="A12" s="4" t="s">
        <v>386</v>
      </c>
    </row>
    <row r="13" spans="1:3">
      <c r="A13" s="3" t="s">
        <v>379</v>
      </c>
    </row>
    <row r="14" spans="1:3">
      <c r="A14" s="4" t="s">
        <v>384</v>
      </c>
      <c r="C14" s="4" t="s">
        <v>387</v>
      </c>
    </row>
    <row r="15" spans="1:3">
      <c r="A15" s="4" t="s">
        <v>373</v>
      </c>
    </row>
    <row r="16" spans="1:3">
      <c r="A16" s="3" t="s">
        <v>379</v>
      </c>
    </row>
    <row r="17" spans="1:3">
      <c r="A17" s="4" t="s">
        <v>384</v>
      </c>
      <c r="C17" s="4" t="s">
        <v>388</v>
      </c>
    </row>
    <row r="18" spans="1:3">
      <c r="A18" s="4" t="s">
        <v>389</v>
      </c>
    </row>
    <row r="19" spans="1:3">
      <c r="A19" s="3" t="s">
        <v>379</v>
      </c>
    </row>
    <row r="20" spans="1:3">
      <c r="A20" s="4" t="s">
        <v>384</v>
      </c>
      <c r="C20"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1</v>
      </c>
      <c r="B1" s="2" t="s">
        <v>354</v>
      </c>
      <c r="D1" s="2" t="s">
        <v>1</v>
      </c>
    </row>
    <row r="2" spans="1:4">
      <c r="B2" s="2" t="s">
        <v>392</v>
      </c>
      <c r="C2" s="2" t="s">
        <v>393</v>
      </c>
      <c r="D2" s="2" t="s">
        <v>32</v>
      </c>
    </row>
    <row r="3" spans="1:4">
      <c r="A3" s="3" t="s">
        <v>394</v>
      </c>
    </row>
    <row r="4" spans="1:4">
      <c r="A4" s="4" t="s">
        <v>38</v>
      </c>
      <c r="B4" s="7" t="n">
        <v>15785</v>
      </c>
      <c r="C4" s="7" t="n">
        <v>21544</v>
      </c>
      <c r="D4" s="7" t="n">
        <v>37329</v>
      </c>
    </row>
    <row r="5" spans="1:4">
      <c r="A5" s="4" t="s">
        <v>240</v>
      </c>
      <c r="B5" s="7" t="n">
        <v>0</v>
      </c>
    </row>
    <row r="6" spans="1:4">
      <c r="A6" s="4" t="s">
        <v>373</v>
      </c>
    </row>
    <row r="7" spans="1:4">
      <c r="A7" s="3" t="s">
        <v>394</v>
      </c>
    </row>
    <row r="8" spans="1:4">
      <c r="A8" s="4" t="s">
        <v>395</v>
      </c>
      <c r="C8" s="4" t="s">
        <v>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7</v>
      </c>
      <c r="B1" s="2" t="s">
        <v>354</v>
      </c>
      <c r="C1" s="2" t="s">
        <v>1</v>
      </c>
    </row>
    <row r="2" spans="1:4">
      <c r="B2" s="2" t="s">
        <v>2</v>
      </c>
      <c r="C2" s="2" t="s">
        <v>398</v>
      </c>
      <c r="D2" s="2" t="s">
        <v>2</v>
      </c>
    </row>
    <row r="3" spans="1:4">
      <c r="A3" s="3" t="s">
        <v>399</v>
      </c>
    </row>
    <row r="4" spans="1:4">
      <c r="A4" s="4" t="s">
        <v>400</v>
      </c>
      <c r="D4" s="4" t="s">
        <v>401</v>
      </c>
    </row>
    <row r="5" spans="1:4">
      <c r="A5" s="4" t="s">
        <v>402</v>
      </c>
      <c r="B5" s="7" t="n">
        <v>1700</v>
      </c>
      <c r="D5" s="7" t="n">
        <v>1704</v>
      </c>
    </row>
    <row r="6" spans="1:4">
      <c r="A6" s="4" t="s">
        <v>403</v>
      </c>
    </row>
    <row r="7" spans="1:4">
      <c r="A7" s="3" t="s">
        <v>399</v>
      </c>
    </row>
    <row r="8" spans="1:4">
      <c r="A8" s="4" t="s">
        <v>400</v>
      </c>
      <c r="C8" s="4" t="s">
        <v>404</v>
      </c>
    </row>
    <row r="9" spans="1:4">
      <c r="A9" s="4" t="s">
        <v>373</v>
      </c>
    </row>
    <row r="10" spans="1:4">
      <c r="A10" s="3" t="s">
        <v>399</v>
      </c>
    </row>
    <row r="11" spans="1:4">
      <c r="A11" s="4" t="s">
        <v>400</v>
      </c>
      <c r="D11" s="4" t="s">
        <v>40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54</v>
      </c>
      <c r="J1" s="2" t="s">
        <v>1</v>
      </c>
    </row>
    <row r="2" spans="1:12">
      <c r="B2" s="2" t="s">
        <v>2</v>
      </c>
      <c r="C2" s="2" t="s">
        <v>407</v>
      </c>
      <c r="D2" s="2" t="s">
        <v>4</v>
      </c>
      <c r="E2" s="2" t="s">
        <v>408</v>
      </c>
      <c r="F2" s="2" t="s">
        <v>32</v>
      </c>
      <c r="G2" s="2" t="s">
        <v>392</v>
      </c>
      <c r="H2" s="2" t="s">
        <v>409</v>
      </c>
      <c r="I2" s="2" t="s">
        <v>393</v>
      </c>
      <c r="J2" s="2" t="s">
        <v>2</v>
      </c>
      <c r="K2" s="2" t="s">
        <v>32</v>
      </c>
      <c r="L2" s="2" t="s">
        <v>33</v>
      </c>
    </row>
    <row r="3" spans="1:12">
      <c r="A3" s="3" t="s">
        <v>410</v>
      </c>
    </row>
    <row r="4" spans="1:12">
      <c r="A4" s="4" t="s">
        <v>45</v>
      </c>
      <c r="B4" s="7" t="n">
        <v>-419</v>
      </c>
      <c r="C4" s="7" t="n">
        <v>40</v>
      </c>
      <c r="D4" s="7" t="n">
        <v>434</v>
      </c>
      <c r="E4" s="7" t="n">
        <v>751</v>
      </c>
      <c r="F4" s="7" t="n">
        <v>1143</v>
      </c>
      <c r="G4" s="7" t="n">
        <v>-16183</v>
      </c>
      <c r="H4" s="7" t="n">
        <v>1259</v>
      </c>
      <c r="I4" s="7" t="n">
        <v>-20857</v>
      </c>
      <c r="J4" s="7" t="n">
        <v>806</v>
      </c>
      <c r="K4" s="7" t="n">
        <v>-34638</v>
      </c>
      <c r="L4" s="7" t="n">
        <v>6510</v>
      </c>
    </row>
    <row r="5" spans="1:12">
      <c r="A5" s="4" t="s">
        <v>411</v>
      </c>
      <c r="J5" s="5" t="n">
        <v>15055</v>
      </c>
      <c r="K5" s="5" t="n">
        <v>15593</v>
      </c>
      <c r="L5" s="5" t="n">
        <v>15479</v>
      </c>
    </row>
    <row r="6" spans="1:12">
      <c r="A6" s="4" t="s">
        <v>412</v>
      </c>
      <c r="B6" s="8" t="n">
        <v>-0.03</v>
      </c>
      <c r="C6" s="7" t="n">
        <v>0</v>
      </c>
      <c r="D6" s="8" t="n">
        <v>0.03</v>
      </c>
      <c r="E6" s="8" t="n">
        <v>0.05</v>
      </c>
      <c r="F6" s="8" t="n">
        <v>0.07000000000000001</v>
      </c>
      <c r="G6" s="8" t="n">
        <v>-1.03</v>
      </c>
      <c r="H6" s="8" t="n">
        <v>0.08</v>
      </c>
      <c r="I6" s="8" t="n">
        <v>-1.34</v>
      </c>
      <c r="J6" s="8" t="n">
        <v>0.05</v>
      </c>
      <c r="K6" s="8" t="n">
        <v>-2.22</v>
      </c>
      <c r="L6" s="8" t="n">
        <v>0.42</v>
      </c>
    </row>
    <row r="7" spans="1:12">
      <c r="A7" s="4" t="s">
        <v>413</v>
      </c>
      <c r="J7" s="5" t="n">
        <v>269</v>
      </c>
      <c r="L7" s="5" t="n">
        <v>441</v>
      </c>
    </row>
    <row r="8" spans="1:12">
      <c r="A8" s="4" t="s">
        <v>414</v>
      </c>
      <c r="J8" s="7" t="n">
        <v>0</v>
      </c>
      <c r="L8" s="8" t="n">
        <v>-0.01</v>
      </c>
    </row>
    <row r="9" spans="1:12">
      <c r="A9" s="4" t="s">
        <v>415</v>
      </c>
      <c r="J9" s="5" t="n">
        <v>15324</v>
      </c>
      <c r="K9" s="5" t="n">
        <v>15593</v>
      </c>
      <c r="L9" s="5" t="n">
        <v>15920</v>
      </c>
    </row>
    <row r="10" spans="1:12">
      <c r="A10" s="4" t="s">
        <v>416</v>
      </c>
      <c r="B10" s="8" t="n">
        <v>-0.03</v>
      </c>
      <c r="C10" s="7" t="n">
        <v>0</v>
      </c>
      <c r="D10" s="8" t="n">
        <v>0.03</v>
      </c>
      <c r="E10" s="8" t="n">
        <v>0.05</v>
      </c>
      <c r="F10" s="8" t="n">
        <v>0.07000000000000001</v>
      </c>
      <c r="G10" s="8" t="n">
        <v>-1.03</v>
      </c>
      <c r="H10" s="8" t="n">
        <v>0.08</v>
      </c>
      <c r="I10" s="8" t="n">
        <v>-1.34</v>
      </c>
      <c r="J10" s="8" t="n">
        <v>0.05</v>
      </c>
      <c r="K10" s="8" t="n">
        <v>-2.22</v>
      </c>
      <c r="L10" s="8" t="n">
        <v>0.4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4" t="s">
        <v>418</v>
      </c>
    </row>
    <row r="4" spans="1:4">
      <c r="A4" s="3" t="s">
        <v>419</v>
      </c>
    </row>
    <row r="5" spans="1:4">
      <c r="A5" s="4" t="s">
        <v>420</v>
      </c>
      <c r="B5" s="9" t="n">
        <v>1.2</v>
      </c>
      <c r="C5" s="9" t="n">
        <v>1.9</v>
      </c>
      <c r="D5"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5963</v>
      </c>
      <c r="C3" s="7" t="n">
        <v>-8444</v>
      </c>
    </row>
    <row r="4" spans="1:3">
      <c r="A4" s="4" t="s">
        <v>424</v>
      </c>
      <c r="B4" s="5" t="n">
        <v>-7713</v>
      </c>
      <c r="C4" s="5" t="n">
        <v>-8319</v>
      </c>
    </row>
    <row r="5" spans="1:3">
      <c r="A5" s="4" t="s">
        <v>89</v>
      </c>
      <c r="B5" s="7" t="n">
        <v>-13676</v>
      </c>
      <c r="C5" s="7" t="n">
        <v>-16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2</v>
      </c>
    </row>
    <row r="4" spans="1:3">
      <c r="A4" s="4" t="s">
        <v>426</v>
      </c>
      <c r="B4" s="7" t="n">
        <v>527</v>
      </c>
      <c r="C4" s="7" t="n">
        <v>8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33</v>
      </c>
    </row>
    <row r="3" spans="1:4">
      <c r="A3" s="3" t="s">
        <v>195</v>
      </c>
    </row>
    <row r="4" spans="1:4">
      <c r="A4" s="4" t="s">
        <v>428</v>
      </c>
      <c r="B4" s="7" t="n">
        <v>322</v>
      </c>
      <c r="C4" s="7" t="n">
        <v>285</v>
      </c>
      <c r="D4" s="7" t="n">
        <v>390</v>
      </c>
    </row>
    <row r="5" spans="1:4">
      <c r="A5" s="4" t="s">
        <v>429</v>
      </c>
      <c r="B5" s="5" t="n">
        <v>-57</v>
      </c>
      <c r="C5" s="5" t="n">
        <v>-63</v>
      </c>
      <c r="D5" s="5" t="n">
        <v>-88</v>
      </c>
    </row>
    <row r="6" spans="1:4">
      <c r="A6" s="4" t="s">
        <v>430</v>
      </c>
      <c r="B6" s="7" t="n">
        <v>265</v>
      </c>
      <c r="C6" s="7" t="n">
        <v>222</v>
      </c>
      <c r="D6" s="7" t="n">
        <v>3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174</v>
      </c>
    </row>
    <row r="3" spans="1:3">
      <c r="A3" s="4" t="s">
        <v>432</v>
      </c>
      <c r="B3" s="6" t="n">
        <v>1.1</v>
      </c>
      <c r="C3" s="6"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2</v>
      </c>
      <c r="C2" s="2" t="s">
        <v>32</v>
      </c>
      <c r="D2" s="2" t="s">
        <v>33</v>
      </c>
      <c r="E2" s="2" t="s">
        <v>408</v>
      </c>
    </row>
    <row r="3" spans="1:5">
      <c r="A3" s="3" t="s">
        <v>434</v>
      </c>
    </row>
    <row r="4" spans="1:5">
      <c r="A4" s="4" t="s">
        <v>435</v>
      </c>
      <c r="C4" s="7" t="n">
        <v>900</v>
      </c>
      <c r="E4" s="7" t="n">
        <v>900</v>
      </c>
    </row>
    <row r="5" spans="1:5">
      <c r="A5" s="4" t="s">
        <v>131</v>
      </c>
      <c r="B5" s="7" t="n">
        <v>328</v>
      </c>
      <c r="C5" s="5" t="n">
        <v>380</v>
      </c>
      <c r="D5" s="7" t="n">
        <v>563</v>
      </c>
    </row>
    <row r="6" spans="1:5">
      <c r="A6" s="4" t="s">
        <v>436</v>
      </c>
    </row>
    <row r="7" spans="1:5">
      <c r="A7" s="3" t="s">
        <v>434</v>
      </c>
    </row>
    <row r="8" spans="1:5">
      <c r="A8" s="4" t="s">
        <v>437</v>
      </c>
      <c r="B8" s="5" t="n">
        <v>300</v>
      </c>
    </row>
    <row r="9" spans="1:5">
      <c r="A9" s="4" t="s">
        <v>131</v>
      </c>
      <c r="B9" s="7" t="n">
        <v>300</v>
      </c>
      <c r="C9" s="7" t="n">
        <v>400</v>
      </c>
      <c r="D9" s="7" t="n">
        <v>600</v>
      </c>
    </row>
    <row r="10" spans="1:5">
      <c r="A10" s="4" t="s">
        <v>438</v>
      </c>
    </row>
    <row r="11" spans="1:5">
      <c r="A11" s="3" t="s">
        <v>434</v>
      </c>
    </row>
    <row r="12" spans="1:5">
      <c r="A12" s="4" t="s">
        <v>337</v>
      </c>
      <c r="B12" s="4" t="s">
        <v>439</v>
      </c>
    </row>
    <row r="13" spans="1:5">
      <c r="A13" s="4" t="s">
        <v>440</v>
      </c>
    </row>
    <row r="14" spans="1:5">
      <c r="A14" s="3" t="s">
        <v>434</v>
      </c>
    </row>
    <row r="15" spans="1:5">
      <c r="A15" s="4" t="s">
        <v>337</v>
      </c>
      <c r="B15" s="4" t="s">
        <v>441</v>
      </c>
    </row>
    <row r="16" spans="1:5">
      <c r="A16" s="4" t="s">
        <v>442</v>
      </c>
    </row>
    <row r="17" spans="1:5">
      <c r="A17" s="3" t="s">
        <v>434</v>
      </c>
    </row>
    <row r="18" spans="1:5">
      <c r="A18" s="4" t="s">
        <v>337</v>
      </c>
      <c r="B18" s="4" t="s">
        <v>4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7" t="n">
        <v>11170</v>
      </c>
      <c r="C3" s="7" t="n">
        <v>9407</v>
      </c>
    </row>
    <row r="4" spans="1:3">
      <c r="A4" s="4" t="s">
        <v>63</v>
      </c>
      <c r="B4" s="5" t="n">
        <v>68920</v>
      </c>
      <c r="C4" s="5" t="n">
        <v>71355</v>
      </c>
    </row>
    <row r="5" spans="1:3">
      <c r="A5" s="4" t="s">
        <v>64</v>
      </c>
      <c r="B5" s="5" t="n">
        <v>2370</v>
      </c>
      <c r="C5" s="5" t="n">
        <v>2010</v>
      </c>
    </row>
    <row r="6" spans="1:3">
      <c r="A6" s="4" t="s">
        <v>65</v>
      </c>
      <c r="B6" s="5" t="n">
        <v>1068</v>
      </c>
    </row>
    <row r="7" spans="1:3">
      <c r="A7" s="4" t="s">
        <v>66</v>
      </c>
      <c r="B7" s="5" t="n">
        <v>83528</v>
      </c>
      <c r="C7" s="5" t="n">
        <v>82772</v>
      </c>
    </row>
    <row r="8" spans="1:3">
      <c r="A8" s="4" t="s">
        <v>67</v>
      </c>
      <c r="B8" s="5" t="n">
        <v>6996</v>
      </c>
      <c r="C8" s="5" t="n">
        <v>5863</v>
      </c>
    </row>
    <row r="9" spans="1:3">
      <c r="A9" s="4" t="s">
        <v>68</v>
      </c>
      <c r="B9" s="5" t="n">
        <v>3861</v>
      </c>
      <c r="C9" s="5" t="n">
        <v>6886</v>
      </c>
    </row>
    <row r="10" spans="1:3">
      <c r="A10" s="4" t="s">
        <v>69</v>
      </c>
      <c r="B10" s="5" t="n">
        <v>31547</v>
      </c>
      <c r="C10" s="5" t="n">
        <v>30143</v>
      </c>
    </row>
    <row r="11" spans="1:3">
      <c r="A11" s="4" t="s">
        <v>70</v>
      </c>
      <c r="B11" s="5" t="n">
        <v>1302</v>
      </c>
      <c r="C11" s="5" t="n">
        <v>881</v>
      </c>
    </row>
    <row r="12" spans="1:3">
      <c r="A12" s="4" t="s">
        <v>71</v>
      </c>
      <c r="B12" s="5" t="n">
        <v>401</v>
      </c>
      <c r="C12" s="5" t="n">
        <v>370</v>
      </c>
    </row>
    <row r="13" spans="1:3">
      <c r="A13" s="4" t="s">
        <v>72</v>
      </c>
      <c r="B13" s="5" t="n">
        <v>127635</v>
      </c>
      <c r="C13" s="5" t="n">
        <v>126915</v>
      </c>
    </row>
    <row r="14" spans="1:3">
      <c r="A14" s="3" t="s">
        <v>73</v>
      </c>
    </row>
    <row r="15" spans="1:3">
      <c r="A15" s="4" t="s">
        <v>74</v>
      </c>
      <c r="B15" s="5" t="n">
        <v>9425</v>
      </c>
      <c r="C15" s="5" t="n">
        <v>6973</v>
      </c>
    </row>
    <row r="16" spans="1:3">
      <c r="A16" s="4" t="s">
        <v>75</v>
      </c>
      <c r="B16" s="5" t="n">
        <v>17065</v>
      </c>
      <c r="C16" s="5" t="n">
        <v>17365</v>
      </c>
    </row>
    <row r="17" spans="1:3">
      <c r="A17" s="4" t="s">
        <v>76</v>
      </c>
      <c r="B17" s="5" t="n">
        <v>1918</v>
      </c>
      <c r="C17" s="5" t="n">
        <v>935</v>
      </c>
    </row>
    <row r="18" spans="1:3">
      <c r="A18" s="4" t="s">
        <v>77</v>
      </c>
      <c r="B18" s="5" t="n">
        <v>4328</v>
      </c>
      <c r="C18" s="5" t="n">
        <v>4610</v>
      </c>
    </row>
    <row r="19" spans="1:3">
      <c r="A19" s="4" t="s">
        <v>78</v>
      </c>
      <c r="C19" s="5" t="n">
        <v>28</v>
      </c>
    </row>
    <row r="20" spans="1:3">
      <c r="A20" s="4" t="s">
        <v>79</v>
      </c>
      <c r="B20" s="5" t="n">
        <v>32736</v>
      </c>
      <c r="C20" s="5" t="n">
        <v>29911</v>
      </c>
    </row>
    <row r="21" spans="1:3">
      <c r="A21" s="4" t="s">
        <v>80</v>
      </c>
      <c r="B21" s="5" t="n">
        <v>4435</v>
      </c>
      <c r="C21" s="5" t="n">
        <v>4725</v>
      </c>
    </row>
    <row r="22" spans="1:3">
      <c r="A22" s="4" t="s">
        <v>81</v>
      </c>
      <c r="B22" s="5" t="n">
        <v>11647</v>
      </c>
      <c r="C22" s="5" t="n">
        <v>12993</v>
      </c>
    </row>
    <row r="23" spans="1:3">
      <c r="A23" s="4" t="s">
        <v>82</v>
      </c>
      <c r="B23" s="5" t="n">
        <v>193</v>
      </c>
      <c r="C23" s="5" t="n">
        <v>467</v>
      </c>
    </row>
    <row r="24" spans="1:3">
      <c r="A24" s="4" t="s">
        <v>83</v>
      </c>
      <c r="B24" s="5" t="n">
        <v>49011</v>
      </c>
      <c r="C24" s="5" t="n">
        <v>48096</v>
      </c>
    </row>
    <row r="25" spans="1:3">
      <c r="A25" s="3" t="s">
        <v>84</v>
      </c>
    </row>
    <row r="26" spans="1:3">
      <c r="A26" s="4" t="s">
        <v>85</v>
      </c>
      <c r="B26" s="5" t="n">
        <v>270</v>
      </c>
      <c r="C26" s="5" t="n">
        <v>270</v>
      </c>
    </row>
    <row r="27" spans="1:3">
      <c r="A27" s="4" t="s">
        <v>86</v>
      </c>
      <c r="B27" s="5" t="n">
        <v>120247</v>
      </c>
      <c r="C27" s="5" t="n">
        <v>123947</v>
      </c>
    </row>
    <row r="28" spans="1:3">
      <c r="A28" s="4" t="s">
        <v>87</v>
      </c>
      <c r="B28" s="5" t="n">
        <v>85029</v>
      </c>
      <c r="C28" s="5" t="n">
        <v>84223</v>
      </c>
    </row>
    <row r="29" spans="1:3">
      <c r="A29" s="4" t="s">
        <v>88</v>
      </c>
      <c r="B29" s="5" t="n">
        <v>-113246</v>
      </c>
      <c r="C29" s="5" t="n">
        <v>-112858</v>
      </c>
    </row>
    <row r="30" spans="1:3">
      <c r="A30" s="4" t="s">
        <v>89</v>
      </c>
      <c r="B30" s="5" t="n">
        <v>-13676</v>
      </c>
      <c r="C30" s="5" t="n">
        <v>-16763</v>
      </c>
    </row>
    <row r="31" spans="1:3">
      <c r="A31" s="4" t="s">
        <v>90</v>
      </c>
      <c r="B31" s="5" t="n">
        <v>78624</v>
      </c>
      <c r="C31" s="5" t="n">
        <v>78819</v>
      </c>
    </row>
    <row r="32" spans="1:3">
      <c r="A32" s="4" t="s">
        <v>91</v>
      </c>
      <c r="B32" s="7" t="n">
        <v>127635</v>
      </c>
      <c r="C32" s="7" t="n">
        <v>126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46</v>
      </c>
      <c r="B3" s="4" t="s">
        <v>310</v>
      </c>
    </row>
    <row r="4" spans="1:2">
      <c r="A4" s="4" t="s">
        <v>447</v>
      </c>
      <c r="B4" s="6" t="n">
        <v>1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2</v>
      </c>
      <c r="D1" s="2" t="s">
        <v>33</v>
      </c>
    </row>
    <row r="2" spans="1:4">
      <c r="A2" s="3" t="s">
        <v>449</v>
      </c>
    </row>
    <row r="3" spans="1:4">
      <c r="A3" s="4" t="s">
        <v>450</v>
      </c>
      <c r="B3" s="7" t="n">
        <v>23009</v>
      </c>
      <c r="C3" s="7" t="n">
        <v>21918</v>
      </c>
    </row>
    <row r="4" spans="1:4">
      <c r="A4" s="4" t="s">
        <v>451</v>
      </c>
      <c r="B4" s="5" t="n">
        <v>-16013</v>
      </c>
      <c r="C4" s="5" t="n">
        <v>-16055</v>
      </c>
    </row>
    <row r="5" spans="1:4">
      <c r="A5" s="4" t="s">
        <v>452</v>
      </c>
      <c r="B5" s="5" t="n">
        <v>6996</v>
      </c>
      <c r="C5" s="5" t="n">
        <v>5863</v>
      </c>
      <c r="D5" s="7" t="n">
        <v>5488</v>
      </c>
    </row>
    <row r="6" spans="1:4">
      <c r="A6" s="4" t="s">
        <v>453</v>
      </c>
    </row>
    <row r="7" spans="1:4">
      <c r="A7" s="3" t="s">
        <v>449</v>
      </c>
    </row>
    <row r="8" spans="1:4">
      <c r="A8" s="4" t="s">
        <v>450</v>
      </c>
      <c r="B8" s="5" t="n">
        <v>378</v>
      </c>
      <c r="C8" s="5" t="n">
        <v>378</v>
      </c>
    </row>
    <row r="9" spans="1:4">
      <c r="A9" s="4" t="s">
        <v>454</v>
      </c>
    </row>
    <row r="10" spans="1:4">
      <c r="A10" s="3" t="s">
        <v>449</v>
      </c>
    </row>
    <row r="11" spans="1:4">
      <c r="A11" s="4" t="s">
        <v>450</v>
      </c>
      <c r="B11" s="5" t="n">
        <v>4596</v>
      </c>
      <c r="C11" s="5" t="n">
        <v>4256</v>
      </c>
    </row>
    <row r="12" spans="1:4">
      <c r="A12" s="4" t="s">
        <v>455</v>
      </c>
    </row>
    <row r="13" spans="1:4">
      <c r="A13" s="3" t="s">
        <v>449</v>
      </c>
    </row>
    <row r="14" spans="1:4">
      <c r="A14" s="4" t="s">
        <v>450</v>
      </c>
      <c r="B14" s="5" t="n">
        <v>5451</v>
      </c>
      <c r="C14" s="5" t="n">
        <v>6204</v>
      </c>
    </row>
    <row r="15" spans="1:4">
      <c r="A15" s="4" t="s">
        <v>456</v>
      </c>
    </row>
    <row r="16" spans="1:4">
      <c r="A16" s="3" t="s">
        <v>449</v>
      </c>
    </row>
    <row r="17" spans="1:4">
      <c r="A17" s="4" t="s">
        <v>450</v>
      </c>
      <c r="B17" s="5" t="n">
        <v>2738</v>
      </c>
      <c r="C17" s="5" t="n">
        <v>2918</v>
      </c>
    </row>
    <row r="18" spans="1:4">
      <c r="A18" s="4" t="s">
        <v>457</v>
      </c>
    </row>
    <row r="19" spans="1:4">
      <c r="A19" s="3" t="s">
        <v>449</v>
      </c>
    </row>
    <row r="20" spans="1:4">
      <c r="A20" s="4" t="s">
        <v>450</v>
      </c>
      <c r="B20" s="5" t="n">
        <v>2064</v>
      </c>
      <c r="C20" s="5" t="n">
        <v>1111</v>
      </c>
    </row>
    <row r="21" spans="1:4">
      <c r="A21" s="4" t="s">
        <v>458</v>
      </c>
    </row>
    <row r="22" spans="1:4">
      <c r="A22" s="3" t="s">
        <v>449</v>
      </c>
    </row>
    <row r="23" spans="1:4">
      <c r="A23" s="4" t="s">
        <v>450</v>
      </c>
      <c r="B23" s="5" t="n">
        <v>2204</v>
      </c>
      <c r="C23" s="5" t="n">
        <v>2000</v>
      </c>
    </row>
    <row r="24" spans="1:4">
      <c r="A24" s="4" t="s">
        <v>459</v>
      </c>
    </row>
    <row r="25" spans="1:4">
      <c r="A25" s="3" t="s">
        <v>449</v>
      </c>
    </row>
    <row r="26" spans="1:4">
      <c r="A26" s="4" t="s">
        <v>450</v>
      </c>
      <c r="B26" s="7" t="n">
        <v>5578</v>
      </c>
      <c r="C26" s="7" t="n">
        <v>50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9"/>
    <col customWidth="1" max="2" min="2" width="16"/>
  </cols>
  <sheetData>
    <row r="1" spans="1:2">
      <c r="A1" s="1" t="s">
        <v>460</v>
      </c>
      <c r="B1" s="2" t="s">
        <v>1</v>
      </c>
    </row>
    <row r="2" spans="1:2">
      <c r="B2" s="2" t="s">
        <v>2</v>
      </c>
    </row>
    <row r="3" spans="1:2">
      <c r="A3" s="4" t="s">
        <v>383</v>
      </c>
    </row>
    <row r="4" spans="1:2">
      <c r="A4" s="3" t="s">
        <v>449</v>
      </c>
    </row>
    <row r="5" spans="1:2">
      <c r="A5" s="4" t="s">
        <v>384</v>
      </c>
      <c r="B5" s="4" t="s">
        <v>385</v>
      </c>
    </row>
    <row r="6" spans="1:2">
      <c r="A6" s="4" t="s">
        <v>373</v>
      </c>
    </row>
    <row r="7" spans="1:2">
      <c r="A7" s="3" t="s">
        <v>449</v>
      </c>
    </row>
    <row r="8" spans="1:2">
      <c r="A8" s="4" t="s">
        <v>384</v>
      </c>
      <c r="B8" s="4" t="s">
        <v>388</v>
      </c>
    </row>
    <row r="9" spans="1:2">
      <c r="A9" s="4" t="s">
        <v>454</v>
      </c>
    </row>
    <row r="10" spans="1:2">
      <c r="A10" s="3" t="s">
        <v>449</v>
      </c>
    </row>
    <row r="11" spans="1:2">
      <c r="A11" s="4" t="s">
        <v>384</v>
      </c>
      <c r="B11" s="4" t="s">
        <v>388</v>
      </c>
    </row>
    <row r="12" spans="1:2">
      <c r="A12" s="4" t="s">
        <v>461</v>
      </c>
    </row>
    <row r="13" spans="1:2">
      <c r="A13" s="3" t="s">
        <v>449</v>
      </c>
    </row>
    <row r="14" spans="1:2">
      <c r="A14" s="4" t="s">
        <v>384</v>
      </c>
      <c r="B14" s="4" t="s">
        <v>387</v>
      </c>
    </row>
    <row r="15" spans="1:2">
      <c r="A15" s="4" t="s">
        <v>462</v>
      </c>
    </row>
    <row r="16" spans="1:2">
      <c r="A16" s="3" t="s">
        <v>449</v>
      </c>
    </row>
    <row r="17" spans="1:2">
      <c r="A17" s="4" t="s">
        <v>384</v>
      </c>
      <c r="B17" s="4" t="s">
        <v>390</v>
      </c>
    </row>
    <row r="18" spans="1:2">
      <c r="A18" s="4" t="s">
        <v>463</v>
      </c>
    </row>
    <row r="19" spans="1:2">
      <c r="A19" s="3" t="s">
        <v>449</v>
      </c>
    </row>
    <row r="20" spans="1:2">
      <c r="A20" s="4" t="s">
        <v>384</v>
      </c>
      <c r="B20" s="4" t="s">
        <v>390</v>
      </c>
    </row>
    <row r="21" spans="1:2">
      <c r="A21" s="4" t="s">
        <v>464</v>
      </c>
    </row>
    <row r="22" spans="1:2">
      <c r="A22" s="3" t="s">
        <v>449</v>
      </c>
    </row>
    <row r="23" spans="1:2">
      <c r="A23" s="4" t="s">
        <v>384</v>
      </c>
      <c r="B23" s="4" t="s">
        <v>465</v>
      </c>
    </row>
    <row r="24" spans="1:2">
      <c r="A24" s="4" t="s">
        <v>466</v>
      </c>
    </row>
    <row r="25" spans="1:2">
      <c r="A25" s="3" t="s">
        <v>449</v>
      </c>
    </row>
    <row r="26" spans="1:2">
      <c r="A26" s="4" t="s">
        <v>384</v>
      </c>
      <c r="B26" s="4" t="s">
        <v>387</v>
      </c>
    </row>
    <row r="27" spans="1:2">
      <c r="A27" s="4" t="s">
        <v>467</v>
      </c>
    </row>
    <row r="28" spans="1:2">
      <c r="A28" s="3" t="s">
        <v>449</v>
      </c>
    </row>
    <row r="29" spans="1:2">
      <c r="A29" s="4" t="s">
        <v>384</v>
      </c>
      <c r="B29" s="4" t="s">
        <v>390</v>
      </c>
    </row>
    <row r="30" spans="1:2">
      <c r="A30" s="4" t="s">
        <v>468</v>
      </c>
    </row>
    <row r="31" spans="1:2">
      <c r="A31" s="3" t="s">
        <v>449</v>
      </c>
    </row>
    <row r="32" spans="1:2">
      <c r="A32" s="4" t="s">
        <v>384</v>
      </c>
      <c r="B32" s="4" t="s">
        <v>385</v>
      </c>
    </row>
    <row r="33" spans="1:2">
      <c r="A33" s="4" t="s">
        <v>469</v>
      </c>
    </row>
    <row r="34" spans="1:2">
      <c r="A34" s="3" t="s">
        <v>449</v>
      </c>
    </row>
    <row r="35" spans="1:2">
      <c r="A35" s="4" t="s">
        <v>384</v>
      </c>
      <c r="B35" s="4" t="s">
        <v>390</v>
      </c>
    </row>
    <row r="36" spans="1:2">
      <c r="A36" s="4" t="s">
        <v>470</v>
      </c>
    </row>
    <row r="37" spans="1:2">
      <c r="A37" s="3" t="s">
        <v>449</v>
      </c>
    </row>
    <row r="38" spans="1:2">
      <c r="A38" s="4" t="s">
        <v>384</v>
      </c>
      <c r="B38" s="4" t="s">
        <v>471</v>
      </c>
    </row>
    <row r="39" spans="1:2">
      <c r="A39" s="4" t="s">
        <v>472</v>
      </c>
    </row>
    <row r="40" spans="1:2">
      <c r="A40" s="3" t="s">
        <v>449</v>
      </c>
    </row>
    <row r="41" spans="1:2">
      <c r="A41" s="4" t="s">
        <v>384</v>
      </c>
      <c r="B41"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379</v>
      </c>
    </row>
    <row r="4" spans="1:4">
      <c r="A4" s="4" t="s">
        <v>474</v>
      </c>
      <c r="B4" s="7" t="n">
        <v>1000</v>
      </c>
      <c r="C4" s="7" t="n">
        <v>500</v>
      </c>
    </row>
    <row r="5" spans="1:4">
      <c r="A5" s="4" t="s">
        <v>475</v>
      </c>
      <c r="B5" s="5" t="n">
        <v>23009</v>
      </c>
      <c r="C5" s="5" t="n">
        <v>21918</v>
      </c>
    </row>
    <row r="6" spans="1:4">
      <c r="A6" s="4" t="s">
        <v>476</v>
      </c>
      <c r="B6" s="5" t="n">
        <v>700</v>
      </c>
      <c r="C6" s="5" t="n">
        <v>300</v>
      </c>
    </row>
    <row r="7" spans="1:4">
      <c r="A7" s="4" t="s">
        <v>102</v>
      </c>
      <c r="B7" s="5" t="n">
        <v>1578</v>
      </c>
      <c r="C7" s="5" t="n">
        <v>1647</v>
      </c>
      <c r="D7" s="7" t="n">
        <v>1962</v>
      </c>
    </row>
    <row r="8" spans="1:4">
      <c r="A8" s="4" t="s">
        <v>477</v>
      </c>
      <c r="D8" s="5" t="n">
        <v>1100</v>
      </c>
    </row>
    <row r="9" spans="1:4">
      <c r="A9" s="4" t="s">
        <v>457</v>
      </c>
    </row>
    <row r="10" spans="1:4">
      <c r="A10" s="3" t="s">
        <v>379</v>
      </c>
    </row>
    <row r="11" spans="1:4">
      <c r="A11" s="4" t="s">
        <v>475</v>
      </c>
      <c r="B11" s="5" t="n">
        <v>2064</v>
      </c>
      <c r="C11" s="5" t="n">
        <v>1111</v>
      </c>
    </row>
    <row r="12" spans="1:4">
      <c r="A12" s="4" t="s">
        <v>102</v>
      </c>
      <c r="B12" s="7" t="n">
        <v>300</v>
      </c>
      <c r="C12" s="7" t="n">
        <v>200</v>
      </c>
      <c r="D12" s="7" t="n">
        <v>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8</v>
      </c>
      <c r="B1" s="2" t="s">
        <v>2</v>
      </c>
      <c r="C1" s="2" t="s">
        <v>32</v>
      </c>
    </row>
    <row r="2" spans="1:3">
      <c r="A2" s="3" t="s">
        <v>179</v>
      </c>
    </row>
    <row r="3" spans="1:3">
      <c r="A3" s="4" t="s">
        <v>479</v>
      </c>
      <c r="B3" s="7" t="n">
        <v>401</v>
      </c>
      <c r="C3" s="7" t="n">
        <v>3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4" t="s">
        <v>483</v>
      </c>
    </row>
    <row r="5" spans="1:3">
      <c r="A5" s="4" t="s">
        <v>80</v>
      </c>
      <c r="B5" s="7" t="n">
        <v>4435000</v>
      </c>
      <c r="C5" s="7" t="n">
        <v>4725000</v>
      </c>
    </row>
    <row r="6" spans="1:3">
      <c r="A6" s="4" t="s">
        <v>484</v>
      </c>
      <c r="B6" s="5" t="n">
        <v>6000000</v>
      </c>
      <c r="C6" s="5" t="n">
        <v>4700000</v>
      </c>
    </row>
    <row r="7" spans="1:3">
      <c r="A7" s="4" t="s">
        <v>485</v>
      </c>
      <c r="B7" s="7" t="n">
        <v>2200000</v>
      </c>
      <c r="C7" s="7" t="n">
        <v>1900000</v>
      </c>
    </row>
    <row r="8" spans="1:3">
      <c r="A8" s="4" t="s">
        <v>486</v>
      </c>
      <c r="B8" s="4" t="s">
        <v>441</v>
      </c>
      <c r="C8" s="4" t="s">
        <v>487</v>
      </c>
    </row>
    <row r="9" spans="1:3">
      <c r="A9" s="4" t="s">
        <v>488</v>
      </c>
      <c r="B9" s="7" t="n">
        <v>100000</v>
      </c>
      <c r="C9" s="7" t="n">
        <v>100000</v>
      </c>
    </row>
    <row r="10" spans="1:3">
      <c r="A10" s="4" t="s">
        <v>489</v>
      </c>
      <c r="B10" s="7" t="n">
        <v>100000</v>
      </c>
      <c r="C10" s="7" t="n">
        <v>100000</v>
      </c>
    </row>
    <row r="11" spans="1:3">
      <c r="A11" s="4" t="s">
        <v>490</v>
      </c>
      <c r="B11" s="4" t="s">
        <v>491</v>
      </c>
    </row>
    <row r="12" spans="1:3">
      <c r="A12" s="4" t="s">
        <v>492</v>
      </c>
      <c r="B12" s="7" t="n">
        <v>5000000</v>
      </c>
    </row>
    <row r="13" spans="1:3">
      <c r="A13" s="4" t="s">
        <v>493</v>
      </c>
      <c r="B13" s="7" t="n">
        <v>5000000</v>
      </c>
    </row>
    <row r="14" spans="1:3">
      <c r="A14" s="4" t="s">
        <v>494</v>
      </c>
      <c r="B14" s="10" t="n">
        <v>5.625</v>
      </c>
    </row>
    <row r="15" spans="1:3">
      <c r="A15" s="4" t="s">
        <v>495</v>
      </c>
      <c r="B15" s="7" t="n">
        <v>28900000</v>
      </c>
    </row>
    <row r="16" spans="1:3">
      <c r="A16" s="4" t="s">
        <v>496</v>
      </c>
      <c r="B16" s="5" t="n">
        <v>6800000</v>
      </c>
    </row>
    <row r="17" spans="1:3">
      <c r="A17" s="4" t="s">
        <v>497</v>
      </c>
      <c r="B17" s="7" t="n">
        <v>2500000</v>
      </c>
    </row>
    <row r="18" spans="1:3">
      <c r="A18" s="4" t="s">
        <v>498</v>
      </c>
    </row>
    <row r="19" spans="1:3">
      <c r="A19" s="3" t="s">
        <v>481</v>
      </c>
    </row>
    <row r="20" spans="1:3">
      <c r="A20" s="4" t="s">
        <v>499</v>
      </c>
      <c r="B20" s="4" t="s">
        <v>500</v>
      </c>
    </row>
    <row r="21" spans="1:3">
      <c r="A21" s="4" t="s">
        <v>501</v>
      </c>
    </row>
    <row r="22" spans="1:3">
      <c r="A22" s="3" t="s">
        <v>481</v>
      </c>
    </row>
    <row r="23" spans="1:3">
      <c r="A23" s="4" t="s">
        <v>499</v>
      </c>
      <c r="B23" s="4" t="s">
        <v>502</v>
      </c>
    </row>
    <row r="24" spans="1:3">
      <c r="A24" s="4" t="s">
        <v>503</v>
      </c>
    </row>
    <row r="25" spans="1:3">
      <c r="A25" s="3" t="s">
        <v>481</v>
      </c>
    </row>
    <row r="26" spans="1:3">
      <c r="A26" s="4" t="s">
        <v>499</v>
      </c>
      <c r="B26" s="4" t="s">
        <v>500</v>
      </c>
    </row>
    <row r="27" spans="1:3">
      <c r="A27" s="4" t="s">
        <v>504</v>
      </c>
    </row>
    <row r="28" spans="1:3">
      <c r="A28" s="3" t="s">
        <v>481</v>
      </c>
    </row>
    <row r="29" spans="1:3">
      <c r="A29" s="4" t="s">
        <v>499</v>
      </c>
      <c r="B29" s="4" t="s">
        <v>505</v>
      </c>
    </row>
    <row r="30" spans="1:3">
      <c r="A30" s="4" t="s">
        <v>506</v>
      </c>
    </row>
    <row r="31" spans="1:3">
      <c r="A31" s="3" t="s">
        <v>481</v>
      </c>
    </row>
    <row r="32" spans="1:3">
      <c r="A32" s="4" t="s">
        <v>499</v>
      </c>
      <c r="B32" s="4" t="s">
        <v>507</v>
      </c>
    </row>
    <row r="33" spans="1:3">
      <c r="A33" s="4" t="s">
        <v>508</v>
      </c>
    </row>
    <row r="34" spans="1:3">
      <c r="A34" s="3" t="s">
        <v>481</v>
      </c>
    </row>
    <row r="35" spans="1:3">
      <c r="A35" s="4" t="s">
        <v>509</v>
      </c>
      <c r="B35" s="4" t="s">
        <v>471</v>
      </c>
    </row>
    <row r="36" spans="1:3">
      <c r="A36" s="4" t="s">
        <v>510</v>
      </c>
      <c r="B36" s="7" t="n">
        <v>45000000</v>
      </c>
    </row>
    <row r="37" spans="1:3">
      <c r="A37" s="4" t="s">
        <v>511</v>
      </c>
      <c r="B37" s="4" t="s">
        <v>512</v>
      </c>
    </row>
    <row r="38" spans="1:3">
      <c r="A38" s="4" t="s">
        <v>513</v>
      </c>
    </row>
    <row r="39" spans="1:3">
      <c r="A39" s="3" t="s">
        <v>481</v>
      </c>
    </row>
    <row r="40" spans="1:3">
      <c r="A40" s="4" t="s">
        <v>510</v>
      </c>
      <c r="B40" s="7" t="n">
        <v>10000000</v>
      </c>
    </row>
    <row r="41" spans="1:3">
      <c r="A41" s="4" t="s">
        <v>514</v>
      </c>
    </row>
    <row r="42" spans="1:3">
      <c r="A42" s="3" t="s">
        <v>481</v>
      </c>
    </row>
    <row r="43" spans="1:3">
      <c r="A43" s="4" t="s">
        <v>510</v>
      </c>
      <c r="B43" s="7" t="n">
        <v>1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15</v>
      </c>
      <c r="B1" s="2" t="s">
        <v>354</v>
      </c>
      <c r="C1" s="2" t="s">
        <v>1</v>
      </c>
    </row>
    <row r="2" spans="1:7">
      <c r="B2" s="2" t="s">
        <v>2</v>
      </c>
      <c r="C2" s="2" t="s">
        <v>398</v>
      </c>
      <c r="D2" s="2" t="s">
        <v>2</v>
      </c>
      <c r="E2" s="2" t="s">
        <v>32</v>
      </c>
      <c r="F2" s="2" t="s">
        <v>33</v>
      </c>
      <c r="G2" s="2" t="s">
        <v>352</v>
      </c>
    </row>
    <row r="3" spans="1:7">
      <c r="A3" s="3" t="s">
        <v>399</v>
      </c>
    </row>
    <row r="4" spans="1:7">
      <c r="A4" s="4" t="s">
        <v>400</v>
      </c>
      <c r="D4" s="4" t="s">
        <v>401</v>
      </c>
    </row>
    <row r="5" spans="1:7">
      <c r="A5" s="4" t="s">
        <v>402</v>
      </c>
      <c r="B5" s="7" t="n">
        <v>1700000</v>
      </c>
      <c r="D5" s="7" t="n">
        <v>1704000</v>
      </c>
    </row>
    <row r="6" spans="1:7">
      <c r="A6" s="4" t="s">
        <v>516</v>
      </c>
      <c r="D6" s="4" t="s">
        <v>517</v>
      </c>
      <c r="E6" s="4" t="s">
        <v>518</v>
      </c>
      <c r="F6" s="4" t="s">
        <v>519</v>
      </c>
    </row>
    <row r="7" spans="1:7">
      <c r="A7" s="4" t="s">
        <v>38</v>
      </c>
      <c r="E7" s="7" t="n">
        <v>37300000</v>
      </c>
    </row>
    <row r="8" spans="1:7">
      <c r="A8" s="4" t="s">
        <v>520</v>
      </c>
      <c r="E8" s="5" t="n">
        <v>600000</v>
      </c>
    </row>
    <row r="9" spans="1:7">
      <c r="A9" s="4" t="s">
        <v>521</v>
      </c>
      <c r="D9" s="7" t="n">
        <v>0</v>
      </c>
    </row>
    <row r="10" spans="1:7">
      <c r="A10" s="4" t="s">
        <v>522</v>
      </c>
      <c r="B10" s="5" t="n">
        <v>1700000</v>
      </c>
      <c r="D10" s="5" t="n">
        <v>1704000</v>
      </c>
    </row>
    <row r="11" spans="1:7">
      <c r="A11" s="4" t="s">
        <v>523</v>
      </c>
      <c r="B11" s="5" t="n">
        <v>2505000</v>
      </c>
      <c r="D11" s="5" t="n">
        <v>2505000</v>
      </c>
      <c r="E11" s="5" t="n">
        <v>2650000</v>
      </c>
      <c r="F11" s="7" t="n">
        <v>2349000</v>
      </c>
      <c r="G11" s="7" t="n">
        <v>3135000</v>
      </c>
    </row>
    <row r="12" spans="1:7">
      <c r="A12" s="4" t="s">
        <v>524</v>
      </c>
      <c r="B12" s="5" t="n">
        <v>0</v>
      </c>
      <c r="D12" s="5" t="n">
        <v>0</v>
      </c>
    </row>
    <row r="13" spans="1:7">
      <c r="A13" s="4" t="s">
        <v>44</v>
      </c>
      <c r="D13" s="5" t="n">
        <v>0</v>
      </c>
    </row>
    <row r="14" spans="1:7">
      <c r="A14" s="4" t="s">
        <v>525</v>
      </c>
      <c r="D14" s="5" t="n">
        <v>1600000</v>
      </c>
      <c r="E14" s="5" t="n">
        <v>2100000</v>
      </c>
      <c r="F14" s="5" t="n">
        <v>2200000</v>
      </c>
    </row>
    <row r="15" spans="1:7">
      <c r="A15" s="4" t="s">
        <v>526</v>
      </c>
    </row>
    <row r="16" spans="1:7">
      <c r="A16" s="3" t="s">
        <v>399</v>
      </c>
    </row>
    <row r="17" spans="1:7">
      <c r="A17" s="4" t="s">
        <v>523</v>
      </c>
      <c r="B17" s="5" t="n">
        <v>0</v>
      </c>
      <c r="D17" s="5" t="n">
        <v>0</v>
      </c>
    </row>
    <row r="18" spans="1:7">
      <c r="A18" s="4" t="s">
        <v>527</v>
      </c>
      <c r="B18" s="5" t="n">
        <v>300000</v>
      </c>
      <c r="D18" s="7" t="n">
        <v>300000</v>
      </c>
    </row>
    <row r="19" spans="1:7">
      <c r="A19" s="4" t="s">
        <v>528</v>
      </c>
      <c r="D19" s="5" t="n">
        <v>2037</v>
      </c>
    </row>
    <row r="20" spans="1:7">
      <c r="A20" s="4" t="s">
        <v>529</v>
      </c>
    </row>
    <row r="21" spans="1:7">
      <c r="A21" s="3" t="s">
        <v>399</v>
      </c>
    </row>
    <row r="22" spans="1:7">
      <c r="A22" s="4" t="s">
        <v>523</v>
      </c>
      <c r="B22" s="5" t="n">
        <v>2400000</v>
      </c>
      <c r="D22" s="7" t="n">
        <v>2400000</v>
      </c>
    </row>
    <row r="23" spans="1:7">
      <c r="A23" s="4" t="s">
        <v>530</v>
      </c>
      <c r="E23" s="5" t="n">
        <v>200000</v>
      </c>
    </row>
    <row r="24" spans="1:7">
      <c r="A24" s="4" t="s">
        <v>531</v>
      </c>
    </row>
    <row r="25" spans="1:7">
      <c r="A25" s="3" t="s">
        <v>399</v>
      </c>
    </row>
    <row r="26" spans="1:7">
      <c r="A26" s="4" t="s">
        <v>527</v>
      </c>
      <c r="B26" s="5" t="n">
        <v>200000</v>
      </c>
      <c r="D26" s="5" t="n">
        <v>200000</v>
      </c>
    </row>
    <row r="27" spans="1:7">
      <c r="A27" s="4" t="s">
        <v>532</v>
      </c>
      <c r="B27" s="5" t="n">
        <v>100000</v>
      </c>
      <c r="D27" s="7" t="n">
        <v>100000</v>
      </c>
    </row>
    <row r="28" spans="1:7">
      <c r="A28" s="4" t="s">
        <v>528</v>
      </c>
      <c r="D28" s="5" t="n">
        <v>2021</v>
      </c>
    </row>
    <row r="29" spans="1:7">
      <c r="A29" s="4" t="s">
        <v>533</v>
      </c>
    </row>
    <row r="30" spans="1:7">
      <c r="A30" s="3" t="s">
        <v>399</v>
      </c>
    </row>
    <row r="31" spans="1:7">
      <c r="A31" s="4" t="s">
        <v>527</v>
      </c>
      <c r="B31" s="5" t="n">
        <v>500000</v>
      </c>
      <c r="D31" s="7" t="n">
        <v>500000</v>
      </c>
    </row>
    <row r="32" spans="1:7">
      <c r="A32" s="4" t="s">
        <v>534</v>
      </c>
    </row>
    <row r="33" spans="1:7">
      <c r="A33" s="3" t="s">
        <v>399</v>
      </c>
    </row>
    <row r="34" spans="1:7">
      <c r="A34" s="4" t="s">
        <v>528</v>
      </c>
      <c r="D34" s="5" t="n">
        <v>2018</v>
      </c>
    </row>
    <row r="35" spans="1:7">
      <c r="A35" s="4" t="s">
        <v>535</v>
      </c>
    </row>
    <row r="36" spans="1:7">
      <c r="A36" s="3" t="s">
        <v>399</v>
      </c>
    </row>
    <row r="37" spans="1:7">
      <c r="A37" s="4" t="s">
        <v>528</v>
      </c>
      <c r="D37" s="5" t="n">
        <v>2024</v>
      </c>
    </row>
    <row r="38" spans="1:7">
      <c r="A38" s="4" t="s">
        <v>536</v>
      </c>
    </row>
    <row r="39" spans="1:7">
      <c r="A39" s="3" t="s">
        <v>399</v>
      </c>
    </row>
    <row r="40" spans="1:7">
      <c r="A40" s="4" t="s">
        <v>527</v>
      </c>
      <c r="B40" s="5" t="n">
        <v>3900000</v>
      </c>
      <c r="D40" s="7" t="n">
        <v>3900000</v>
      </c>
    </row>
    <row r="41" spans="1:7">
      <c r="A41" s="4" t="s">
        <v>537</v>
      </c>
    </row>
    <row r="42" spans="1:7">
      <c r="A42" s="3" t="s">
        <v>399</v>
      </c>
    </row>
    <row r="43" spans="1:7">
      <c r="A43" s="4" t="s">
        <v>527</v>
      </c>
      <c r="B43" s="7" t="n">
        <v>200000</v>
      </c>
      <c r="D43" s="5" t="n">
        <v>200000</v>
      </c>
    </row>
    <row r="44" spans="1:7">
      <c r="A44" s="4" t="s">
        <v>538</v>
      </c>
    </row>
    <row r="45" spans="1:7">
      <c r="A45" s="3" t="s">
        <v>399</v>
      </c>
    </row>
    <row r="46" spans="1:7">
      <c r="A46" s="4" t="s">
        <v>539</v>
      </c>
      <c r="D46" s="5" t="n">
        <v>300000</v>
      </c>
      <c r="E46" s="7" t="n">
        <v>200000</v>
      </c>
      <c r="F46" s="7" t="n">
        <v>-400000</v>
      </c>
    </row>
    <row r="47" spans="1:7">
      <c r="A47" s="4" t="s">
        <v>436</v>
      </c>
    </row>
    <row r="48" spans="1:7">
      <c r="A48" s="3" t="s">
        <v>399</v>
      </c>
    </row>
    <row r="49" spans="1:7">
      <c r="A49" s="4" t="s">
        <v>437</v>
      </c>
      <c r="D49" s="7" t="n">
        <v>300000</v>
      </c>
    </row>
    <row r="50" spans="1:7">
      <c r="A50" s="4" t="s">
        <v>403</v>
      </c>
    </row>
    <row r="51" spans="1:7">
      <c r="A51" s="3" t="s">
        <v>399</v>
      </c>
    </row>
    <row r="52" spans="1:7">
      <c r="A52" s="4" t="s">
        <v>400</v>
      </c>
      <c r="C52" s="4" t="s">
        <v>404</v>
      </c>
    </row>
    <row r="53" spans="1:7">
      <c r="A53" s="4" t="s">
        <v>373</v>
      </c>
    </row>
    <row r="54" spans="1:7">
      <c r="A54" s="3" t="s">
        <v>399</v>
      </c>
    </row>
    <row r="55" spans="1:7">
      <c r="A55" s="4" t="s">
        <v>400</v>
      </c>
      <c r="D55" s="4" t="s">
        <v>405</v>
      </c>
    </row>
    <row r="56" spans="1:7">
      <c r="A56" s="4" t="s">
        <v>516</v>
      </c>
      <c r="D56" s="4" t="s">
        <v>540</v>
      </c>
    </row>
    <row r="57" spans="1:7">
      <c r="A57" s="4" t="s">
        <v>383</v>
      </c>
    </row>
    <row r="58" spans="1:7">
      <c r="A58" s="3" t="s">
        <v>399</v>
      </c>
    </row>
    <row r="59" spans="1:7">
      <c r="A59" s="4" t="s">
        <v>516</v>
      </c>
      <c r="D59" s="4" t="s">
        <v>541</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2</v>
      </c>
      <c r="B1" s="2" t="s">
        <v>354</v>
      </c>
      <c r="K1" s="2" t="s">
        <v>1</v>
      </c>
    </row>
    <row r="2" spans="1:13">
      <c r="B2" s="2" t="s">
        <v>2</v>
      </c>
      <c r="C2" s="2" t="s">
        <v>2</v>
      </c>
      <c r="D2" s="2" t="s">
        <v>407</v>
      </c>
      <c r="E2" s="2" t="s">
        <v>4</v>
      </c>
      <c r="F2" s="2" t="s">
        <v>408</v>
      </c>
      <c r="G2" s="2" t="s">
        <v>32</v>
      </c>
      <c r="H2" s="2" t="s">
        <v>392</v>
      </c>
      <c r="I2" s="2" t="s">
        <v>409</v>
      </c>
      <c r="J2" s="2" t="s">
        <v>393</v>
      </c>
      <c r="K2" s="2" t="s">
        <v>2</v>
      </c>
      <c r="L2" s="2" t="s">
        <v>32</v>
      </c>
      <c r="M2" s="2" t="s">
        <v>33</v>
      </c>
    </row>
    <row r="3" spans="1:13">
      <c r="A3" s="3" t="s">
        <v>543</v>
      </c>
    </row>
    <row r="4" spans="1:13">
      <c r="A4" s="4" t="s">
        <v>544</v>
      </c>
      <c r="K4" s="7" t="n">
        <v>591</v>
      </c>
      <c r="L4" s="7" t="n">
        <v>-35100</v>
      </c>
      <c r="M4" s="7" t="n">
        <v>9867</v>
      </c>
    </row>
    <row r="5" spans="1:13">
      <c r="A5" s="4" t="s">
        <v>545</v>
      </c>
      <c r="K5" s="5" t="n">
        <v>3466</v>
      </c>
      <c r="L5" s="5" t="n">
        <v>1564</v>
      </c>
      <c r="M5" s="5" t="n">
        <v>862</v>
      </c>
    </row>
    <row r="6" spans="1:13">
      <c r="A6" s="4" t="s">
        <v>43</v>
      </c>
      <c r="B6" s="7" t="n">
        <v>1831</v>
      </c>
      <c r="D6" s="7" t="n">
        <v>299</v>
      </c>
      <c r="E6" s="7" t="n">
        <v>650</v>
      </c>
      <c r="F6" s="7" t="n">
        <v>1277</v>
      </c>
      <c r="G6" s="7" t="n">
        <v>1606</v>
      </c>
      <c r="H6" s="7" t="n">
        <v>-16403</v>
      </c>
      <c r="I6" s="7" t="n">
        <v>1789</v>
      </c>
      <c r="J6" s="7" t="n">
        <v>-20528</v>
      </c>
      <c r="K6" s="5" t="n">
        <v>4057</v>
      </c>
      <c r="L6" s="5" t="n">
        <v>-33536</v>
      </c>
      <c r="M6" s="5" t="n">
        <v>10729</v>
      </c>
    </row>
    <row r="7" spans="1:13">
      <c r="A7" s="3" t="s">
        <v>546</v>
      </c>
    </row>
    <row r="8" spans="1:13">
      <c r="A8" s="4" t="s">
        <v>547</v>
      </c>
      <c r="K8" s="5" t="n">
        <v>-570</v>
      </c>
      <c r="L8" s="5" t="n">
        <v>47</v>
      </c>
      <c r="M8" s="5" t="n">
        <v>2212</v>
      </c>
    </row>
    <row r="9" spans="1:13">
      <c r="A9" s="4" t="s">
        <v>548</v>
      </c>
      <c r="K9" s="5" t="n">
        <v>1458</v>
      </c>
      <c r="L9" s="5" t="n">
        <v>1533</v>
      </c>
      <c r="M9" s="5" t="n">
        <v>1085</v>
      </c>
    </row>
    <row r="10" spans="1:13">
      <c r="A10" s="4" t="s">
        <v>549</v>
      </c>
      <c r="K10" s="5" t="n">
        <v>116</v>
      </c>
      <c r="L10" s="5" t="n">
        <v>101</v>
      </c>
      <c r="M10" s="5" t="n">
        <v>495</v>
      </c>
    </row>
    <row r="11" spans="1:13">
      <c r="A11" s="4" t="s">
        <v>550</v>
      </c>
      <c r="K11" s="5" t="n">
        <v>1004</v>
      </c>
      <c r="L11" s="5" t="n">
        <v>1681</v>
      </c>
      <c r="M11" s="5" t="n">
        <v>3792</v>
      </c>
    </row>
    <row r="12" spans="1:13">
      <c r="A12" s="3" t="s">
        <v>551</v>
      </c>
    </row>
    <row r="13" spans="1:13">
      <c r="A13" s="4" t="s">
        <v>522</v>
      </c>
      <c r="C13" s="7" t="n">
        <v>1700</v>
      </c>
      <c r="K13" s="5" t="n">
        <v>1704</v>
      </c>
    </row>
    <row r="14" spans="1:13">
      <c r="A14" s="4" t="s">
        <v>552</v>
      </c>
      <c r="K14" s="5" t="n">
        <v>347</v>
      </c>
      <c r="L14" s="5" t="n">
        <v>-584</v>
      </c>
      <c r="M14" s="5" t="n">
        <v>337</v>
      </c>
    </row>
    <row r="15" spans="1:13">
      <c r="A15" s="4" t="s">
        <v>553</v>
      </c>
      <c r="K15" s="5" t="n">
        <v>-25</v>
      </c>
      <c r="L15" s="5" t="n">
        <v>28</v>
      </c>
      <c r="M15" s="5" t="n">
        <v>-19</v>
      </c>
    </row>
    <row r="16" spans="1:13">
      <c r="A16" s="4" t="s">
        <v>554</v>
      </c>
      <c r="K16" s="5" t="n">
        <v>221</v>
      </c>
      <c r="L16" s="5" t="n">
        <v>-23</v>
      </c>
      <c r="M16" s="5" t="n">
        <v>109</v>
      </c>
    </row>
    <row r="17" spans="1:13">
      <c r="A17" s="4" t="s">
        <v>68</v>
      </c>
      <c r="K17" s="5" t="n">
        <v>2247</v>
      </c>
      <c r="L17" s="5" t="n">
        <v>-579</v>
      </c>
      <c r="M17" s="5" t="n">
        <v>427</v>
      </c>
    </row>
    <row r="18" spans="1:13">
      <c r="A18" s="4" t="s">
        <v>555</v>
      </c>
      <c r="B18" s="5" t="n">
        <v>2250</v>
      </c>
      <c r="D18" s="5" t="n">
        <v>259</v>
      </c>
      <c r="E18" s="5" t="n">
        <v>216</v>
      </c>
      <c r="F18" s="5" t="n">
        <v>526</v>
      </c>
      <c r="G18" s="5" t="n">
        <v>463</v>
      </c>
      <c r="H18" s="5" t="n">
        <v>-220</v>
      </c>
      <c r="I18" s="5" t="n">
        <v>530</v>
      </c>
      <c r="J18" s="5" t="n">
        <v>329</v>
      </c>
      <c r="K18" s="5" t="n">
        <v>3251</v>
      </c>
      <c r="L18" s="5" t="n">
        <v>1102</v>
      </c>
      <c r="M18" s="5" t="n">
        <v>4219</v>
      </c>
    </row>
    <row r="19" spans="1:13">
      <c r="A19" s="3" t="s">
        <v>556</v>
      </c>
    </row>
    <row r="20" spans="1:13">
      <c r="A20" s="4" t="s">
        <v>557</v>
      </c>
      <c r="K20" s="5" t="n">
        <v>1379</v>
      </c>
      <c r="L20" s="5" t="n">
        <v>-11402</v>
      </c>
      <c r="M20" s="5" t="n">
        <v>3648</v>
      </c>
    </row>
    <row r="21" spans="1:13">
      <c r="A21" s="4" t="s">
        <v>558</v>
      </c>
      <c r="K21" s="5" t="n">
        <v>212</v>
      </c>
      <c r="L21" s="5" t="n">
        <v>47</v>
      </c>
      <c r="M21" s="5" t="n">
        <v>409</v>
      </c>
    </row>
    <row r="22" spans="1:13">
      <c r="A22" s="4" t="s">
        <v>559</v>
      </c>
      <c r="K22" s="5" t="n">
        <v>-573</v>
      </c>
      <c r="L22" s="5" t="n">
        <v>-495</v>
      </c>
      <c r="M22" s="5" t="n">
        <v>-576</v>
      </c>
    </row>
    <row r="23" spans="1:13">
      <c r="A23" s="4" t="s">
        <v>560</v>
      </c>
      <c r="K23" s="5" t="n">
        <v>971</v>
      </c>
      <c r="L23" s="5" t="n">
        <v>13465</v>
      </c>
      <c r="M23" s="5" t="n">
        <v>686</v>
      </c>
    </row>
    <row r="24" spans="1:13">
      <c r="A24" s="4" t="s">
        <v>561</v>
      </c>
      <c r="K24" s="5" t="n">
        <v>-69</v>
      </c>
      <c r="L24" s="5" t="n">
        <v>46</v>
      </c>
      <c r="M24" s="5" t="n">
        <v>192</v>
      </c>
    </row>
    <row r="25" spans="1:13">
      <c r="A25" s="4" t="s">
        <v>562</v>
      </c>
      <c r="M25" s="5" t="n">
        <v>178</v>
      </c>
    </row>
    <row r="26" spans="1:13">
      <c r="A26" s="4" t="s">
        <v>563</v>
      </c>
      <c r="K26" s="5" t="n">
        <v>-289</v>
      </c>
      <c r="L26" s="5" t="n">
        <v>-552</v>
      </c>
      <c r="M26" s="5" t="n">
        <v>-253</v>
      </c>
    </row>
    <row r="27" spans="1:13">
      <c r="A27" s="4" t="s">
        <v>522</v>
      </c>
      <c r="C27" s="7" t="n">
        <v>1700</v>
      </c>
      <c r="K27" s="5" t="n">
        <v>1704</v>
      </c>
    </row>
    <row r="28" spans="1:13">
      <c r="A28" s="4" t="s">
        <v>564</v>
      </c>
      <c r="K28" s="5" t="n">
        <v>-164</v>
      </c>
      <c r="L28" s="5" t="n">
        <v>-46</v>
      </c>
      <c r="M28" s="5" t="n">
        <v>69</v>
      </c>
    </row>
    <row r="29" spans="1:13">
      <c r="A29" s="4" t="s">
        <v>565</v>
      </c>
      <c r="K29" s="5" t="n">
        <v>80</v>
      </c>
      <c r="L29" s="5" t="n">
        <v>39</v>
      </c>
      <c r="M29" s="5" t="n">
        <v>-134</v>
      </c>
    </row>
    <row r="30" spans="1:13">
      <c r="A30" s="4" t="s">
        <v>555</v>
      </c>
      <c r="B30" s="7" t="n">
        <v>2250</v>
      </c>
      <c r="D30" s="7" t="n">
        <v>259</v>
      </c>
      <c r="E30" s="7" t="n">
        <v>216</v>
      </c>
      <c r="F30" s="7" t="n">
        <v>526</v>
      </c>
      <c r="G30" s="7" t="n">
        <v>463</v>
      </c>
      <c r="H30" s="7" t="n">
        <v>-220</v>
      </c>
      <c r="I30" s="7" t="n">
        <v>530</v>
      </c>
      <c r="J30" s="7" t="n">
        <v>329</v>
      </c>
      <c r="K30" s="7" t="n">
        <v>3251</v>
      </c>
      <c r="L30" s="7" t="n">
        <v>1102</v>
      </c>
      <c r="M30" s="7" t="n">
        <v>4219</v>
      </c>
    </row>
    <row r="31" spans="1:13">
      <c r="A31" s="4" t="s">
        <v>516</v>
      </c>
      <c r="K31" s="4" t="s">
        <v>517</v>
      </c>
      <c r="L31" s="4" t="s">
        <v>518</v>
      </c>
      <c r="M31" s="4" t="s">
        <v>519</v>
      </c>
    </row>
  </sheetData>
  <mergeCells count="3">
    <mergeCell ref="A1:A2"/>
    <mergeCell ref="B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32</v>
      </c>
      <c r="D1" s="2" t="s">
        <v>33</v>
      </c>
      <c r="E1" s="2" t="s">
        <v>352</v>
      </c>
    </row>
    <row r="2" spans="1:5">
      <c r="A2" s="3" t="s">
        <v>567</v>
      </c>
    </row>
    <row r="3" spans="1:5">
      <c r="A3" s="4" t="s">
        <v>104</v>
      </c>
      <c r="B3" s="7" t="n">
        <v>4348</v>
      </c>
      <c r="C3" s="7" t="n">
        <v>6735</v>
      </c>
    </row>
    <row r="4" spans="1:5">
      <c r="A4" s="4" t="s">
        <v>568</v>
      </c>
      <c r="B4" s="5" t="n">
        <v>1362</v>
      </c>
      <c r="C4" s="5" t="n">
        <v>1568</v>
      </c>
    </row>
    <row r="5" spans="1:5">
      <c r="A5" s="4" t="s">
        <v>569</v>
      </c>
      <c r="B5" s="5" t="n">
        <v>247</v>
      </c>
      <c r="C5" s="5" t="n">
        <v>403</v>
      </c>
    </row>
    <row r="6" spans="1:5">
      <c r="A6" s="4" t="s">
        <v>570</v>
      </c>
      <c r="B6" s="5" t="n">
        <v>15</v>
      </c>
      <c r="C6" s="5" t="n">
        <v>63</v>
      </c>
    </row>
    <row r="7" spans="1:5">
      <c r="A7" s="4" t="s">
        <v>571</v>
      </c>
      <c r="B7" s="5" t="n">
        <v>15</v>
      </c>
      <c r="C7" s="5" t="n">
        <v>150</v>
      </c>
    </row>
    <row r="8" spans="1:5">
      <c r="A8" s="4" t="s">
        <v>572</v>
      </c>
      <c r="B8" s="5" t="n">
        <v>556</v>
      </c>
      <c r="C8" s="5" t="n">
        <v>593</v>
      </c>
    </row>
    <row r="9" spans="1:5">
      <c r="A9" s="4" t="s">
        <v>573</v>
      </c>
      <c r="B9" s="5" t="n">
        <v>24</v>
      </c>
      <c r="C9" s="5" t="n">
        <v>24</v>
      </c>
    </row>
    <row r="10" spans="1:5">
      <c r="A10" s="4" t="s">
        <v>574</v>
      </c>
      <c r="B10" s="5" t="n">
        <v>6567</v>
      </c>
      <c r="C10" s="5" t="n">
        <v>9536</v>
      </c>
    </row>
    <row r="11" spans="1:5">
      <c r="A11" s="4" t="s">
        <v>523</v>
      </c>
      <c r="B11" s="5" t="n">
        <v>-2505</v>
      </c>
      <c r="C11" s="5" t="n">
        <v>-2650</v>
      </c>
      <c r="D11" s="7" t="n">
        <v>-2349</v>
      </c>
      <c r="E11" s="7" t="n">
        <v>-3135</v>
      </c>
    </row>
    <row r="12" spans="1:5">
      <c r="A12" s="4" t="s">
        <v>575</v>
      </c>
      <c r="B12" s="5" t="n">
        <v>4062</v>
      </c>
      <c r="C12" s="5" t="n">
        <v>6886</v>
      </c>
    </row>
    <row r="13" spans="1:5">
      <c r="A13" s="3" t="s">
        <v>576</v>
      </c>
    </row>
    <row r="14" spans="1:5">
      <c r="A14" s="4" t="s">
        <v>573</v>
      </c>
      <c r="B14" s="5" t="n">
        <v>-229</v>
      </c>
    </row>
    <row r="15" spans="1:5">
      <c r="A15" s="4" t="s">
        <v>577</v>
      </c>
      <c r="B15" s="5" t="n">
        <v>-229</v>
      </c>
    </row>
    <row r="16" spans="1:5">
      <c r="A16" s="4" t="s">
        <v>578</v>
      </c>
      <c r="B16" s="5" t="n">
        <v>3833</v>
      </c>
      <c r="C16" s="5" t="n">
        <v>6886</v>
      </c>
    </row>
    <row r="17" spans="1:5">
      <c r="A17" s="4" t="s">
        <v>579</v>
      </c>
      <c r="B17" s="5" t="n">
        <v>3861</v>
      </c>
      <c r="C17" s="7" t="n">
        <v>6886</v>
      </c>
      <c r="D17" s="7" t="n">
        <v>6406</v>
      </c>
    </row>
    <row r="18" spans="1:5">
      <c r="A18" s="4" t="s">
        <v>580</v>
      </c>
      <c r="B18" s="7"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81</v>
      </c>
      <c r="B1" s="2" t="s">
        <v>1</v>
      </c>
    </row>
    <row r="2" spans="1:4">
      <c r="B2" s="2" t="s">
        <v>2</v>
      </c>
      <c r="C2" s="2" t="s">
        <v>32</v>
      </c>
      <c r="D2" s="2" t="s">
        <v>33</v>
      </c>
    </row>
    <row r="3" spans="1:4">
      <c r="A3" s="3" t="s">
        <v>188</v>
      </c>
    </row>
    <row r="4" spans="1:4">
      <c r="A4" s="4" t="s">
        <v>582</v>
      </c>
      <c r="B4" s="4" t="s">
        <v>328</v>
      </c>
    </row>
    <row r="5" spans="1:4">
      <c r="A5" s="4" t="s">
        <v>583</v>
      </c>
      <c r="B5" s="6" t="n">
        <v>5.9</v>
      </c>
      <c r="C5" s="6" t="n">
        <v>5.7</v>
      </c>
      <c r="D5" s="6" t="n">
        <v>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2</v>
      </c>
    </row>
    <row r="2" spans="1:3">
      <c r="A2" s="3" t="s">
        <v>93</v>
      </c>
    </row>
    <row r="3" spans="1:3">
      <c r="A3" s="4" t="s">
        <v>94</v>
      </c>
      <c r="B3" s="7" t="n">
        <v>133</v>
      </c>
      <c r="C3" s="7" t="n">
        <v>469</v>
      </c>
    </row>
    <row r="4" spans="1:3">
      <c r="A4" s="4" t="s">
        <v>95</v>
      </c>
      <c r="B4" s="8" t="n">
        <v>0.01</v>
      </c>
      <c r="C4" s="8" t="n">
        <v>0.01</v>
      </c>
    </row>
    <row r="5" spans="1:3">
      <c r="A5" s="4" t="s">
        <v>96</v>
      </c>
      <c r="B5" s="5" t="n">
        <v>150000000</v>
      </c>
      <c r="C5" s="5" t="n">
        <v>150000000</v>
      </c>
    </row>
    <row r="6" spans="1:3">
      <c r="A6" s="4" t="s">
        <v>97</v>
      </c>
      <c r="B6" s="5" t="n">
        <v>27017824</v>
      </c>
      <c r="C6" s="5" t="n">
        <v>27017824</v>
      </c>
    </row>
    <row r="7" spans="1:3">
      <c r="A7" s="4" t="s">
        <v>98</v>
      </c>
      <c r="B7" s="5" t="n">
        <v>11754147</v>
      </c>
      <c r="C7" s="5" t="n">
        <v>11077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84</v>
      </c>
      <c r="B1" s="2" t="s">
        <v>585</v>
      </c>
    </row>
    <row r="2" spans="1:2">
      <c r="A2" s="3" t="s">
        <v>188</v>
      </c>
    </row>
    <row r="3" spans="1:2">
      <c r="A3" s="5" t="n">
        <v>2018</v>
      </c>
      <c r="B3" s="7" t="n">
        <v>4610</v>
      </c>
    </row>
    <row r="4" spans="1:2">
      <c r="A4" s="5" t="n">
        <v>2019</v>
      </c>
      <c r="B4" s="5" t="n">
        <v>2719</v>
      </c>
    </row>
    <row r="5" spans="1:2">
      <c r="A5" s="5" t="n">
        <v>2020</v>
      </c>
      <c r="B5" s="5" t="n">
        <v>1768</v>
      </c>
    </row>
    <row r="6" spans="1:2">
      <c r="A6" s="5" t="n">
        <v>2021</v>
      </c>
      <c r="B6" s="5" t="n">
        <v>1129</v>
      </c>
    </row>
    <row r="7" spans="1:2">
      <c r="A7" s="5" t="n">
        <v>2022</v>
      </c>
      <c r="B7" s="5" t="n">
        <v>613</v>
      </c>
    </row>
    <row r="8" spans="1:2">
      <c r="A8" s="4" t="s">
        <v>586</v>
      </c>
      <c r="B8" s="5" t="n">
        <v>430</v>
      </c>
    </row>
    <row r="9" spans="1:2">
      <c r="A9" s="4" t="s">
        <v>587</v>
      </c>
      <c r="B9" s="7" t="n">
        <v>112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589</v>
      </c>
    </row>
    <row r="4" spans="1:4">
      <c r="A4" s="4" t="s">
        <v>590</v>
      </c>
      <c r="B4" s="7" t="n">
        <v>-606</v>
      </c>
      <c r="C4" s="7" t="n">
        <v>1365</v>
      </c>
      <c r="D4" s="7" t="n">
        <v>-2828</v>
      </c>
    </row>
    <row r="5" spans="1:4">
      <c r="A5" s="4" t="s">
        <v>591</v>
      </c>
      <c r="B5" s="5" t="n">
        <v>-7713</v>
      </c>
      <c r="C5" s="5" t="n">
        <v>-8319</v>
      </c>
    </row>
    <row r="6" spans="1:4">
      <c r="A6" s="4" t="s">
        <v>164</v>
      </c>
      <c r="B6" s="5" t="n">
        <v>600</v>
      </c>
      <c r="C6" s="5" t="n">
        <v>-1400</v>
      </c>
      <c r="D6" s="5" t="n">
        <v>2800</v>
      </c>
    </row>
    <row r="7" spans="1:4">
      <c r="A7" s="4" t="s">
        <v>592</v>
      </c>
    </row>
    <row r="8" spans="1:4">
      <c r="A8" s="3" t="s">
        <v>589</v>
      </c>
    </row>
    <row r="9" spans="1:4">
      <c r="A9" s="4" t="s">
        <v>593</v>
      </c>
      <c r="B9" s="5" t="n">
        <v>300</v>
      </c>
    </row>
    <row r="10" spans="1:4">
      <c r="A10" s="4" t="s">
        <v>594</v>
      </c>
      <c r="B10" s="5" t="n">
        <v>100</v>
      </c>
    </row>
    <row r="11" spans="1:4">
      <c r="A11" s="4" t="s">
        <v>595</v>
      </c>
      <c r="B11" s="7" t="n">
        <v>9700</v>
      </c>
      <c r="C11" s="7" t="n">
        <v>8400</v>
      </c>
    </row>
    <row r="12" spans="1:4">
      <c r="A12" s="4" t="s">
        <v>596</v>
      </c>
      <c r="B12" s="4" t="s">
        <v>597</v>
      </c>
      <c r="C12" s="4" t="s">
        <v>598</v>
      </c>
    </row>
    <row r="13" spans="1:4">
      <c r="A13" s="4" t="s">
        <v>599</v>
      </c>
      <c r="B13" s="4" t="s">
        <v>600</v>
      </c>
    </row>
    <row r="14" spans="1:4">
      <c r="A14" s="4" t="s">
        <v>601</v>
      </c>
      <c r="B14" s="4" t="s">
        <v>602</v>
      </c>
      <c r="C14" s="4" t="s">
        <v>602</v>
      </c>
    </row>
    <row r="15" spans="1:4">
      <c r="A15" s="4" t="s">
        <v>591</v>
      </c>
      <c r="B15" s="7" t="n">
        <v>300</v>
      </c>
      <c r="C15" s="7" t="n">
        <v>0</v>
      </c>
    </row>
    <row r="16" spans="1:4">
      <c r="A16" s="4" t="s">
        <v>603</v>
      </c>
    </row>
    <row r="17" spans="1:4">
      <c r="A17" s="3" t="s">
        <v>589</v>
      </c>
    </row>
    <row r="18" spans="1:4">
      <c r="A18" s="4" t="s">
        <v>595</v>
      </c>
      <c r="B18" s="7" t="n">
        <v>13400</v>
      </c>
      <c r="C18" s="7" t="n">
        <v>13300</v>
      </c>
    </row>
    <row r="19" spans="1:4">
      <c r="A19" s="4" t="s">
        <v>596</v>
      </c>
      <c r="B19" s="4" t="s">
        <v>604</v>
      </c>
      <c r="C19" s="4" t="s">
        <v>605</v>
      </c>
    </row>
    <row r="20" spans="1:4">
      <c r="A20" s="4" t="s">
        <v>599</v>
      </c>
      <c r="B20" s="4" t="s">
        <v>500</v>
      </c>
    </row>
    <row r="21" spans="1:4">
      <c r="A21" s="4" t="s">
        <v>606</v>
      </c>
      <c r="B21" s="7" t="n">
        <v>-1400</v>
      </c>
    </row>
    <row r="22" spans="1:4">
      <c r="A22" s="4" t="s">
        <v>601</v>
      </c>
      <c r="B22" s="4" t="s">
        <v>607</v>
      </c>
      <c r="C22" s="4" t="s">
        <v>607</v>
      </c>
    </row>
    <row r="23" spans="1:4">
      <c r="A23" s="4" t="s">
        <v>608</v>
      </c>
      <c r="B23" s="4" t="s">
        <v>607</v>
      </c>
      <c r="C23" s="4" t="s">
        <v>607</v>
      </c>
    </row>
    <row r="24" spans="1:4">
      <c r="A24" s="4" t="s">
        <v>591</v>
      </c>
      <c r="B24" s="7" t="n">
        <v>6100</v>
      </c>
      <c r="C24" s="7" t="n">
        <v>6900</v>
      </c>
    </row>
    <row r="25" spans="1:4">
      <c r="A25" s="4" t="s">
        <v>609</v>
      </c>
    </row>
    <row r="26" spans="1:4">
      <c r="A26" s="3" t="s">
        <v>589</v>
      </c>
    </row>
    <row r="27" spans="1:4">
      <c r="A27" s="4" t="s">
        <v>595</v>
      </c>
      <c r="B27" s="5" t="n">
        <v>6400</v>
      </c>
      <c r="C27" s="5" t="n">
        <v>6800</v>
      </c>
    </row>
    <row r="28" spans="1:4">
      <c r="A28" s="4" t="s">
        <v>590</v>
      </c>
      <c r="B28" s="7" t="n">
        <v>-400</v>
      </c>
      <c r="C28" s="7" t="n">
        <v>-400</v>
      </c>
    </row>
    <row r="29" spans="1:4">
      <c r="A29" s="4" t="s">
        <v>596</v>
      </c>
      <c r="B29" s="4" t="s">
        <v>610</v>
      </c>
      <c r="C29" s="4" t="s">
        <v>611</v>
      </c>
    </row>
    <row r="30" spans="1:4">
      <c r="A30" s="4" t="s">
        <v>599</v>
      </c>
      <c r="B30" s="4" t="s">
        <v>612</v>
      </c>
    </row>
    <row r="31" spans="1:4">
      <c r="A31" s="4" t="s">
        <v>606</v>
      </c>
      <c r="B31" s="7" t="n">
        <v>150</v>
      </c>
    </row>
    <row r="32" spans="1:4">
      <c r="A32" s="4" t="s">
        <v>613</v>
      </c>
      <c r="B32" s="5" t="n">
        <v>700</v>
      </c>
    </row>
    <row r="33" spans="1:4">
      <c r="A33" s="4" t="s">
        <v>591</v>
      </c>
      <c r="B33" s="5" t="n">
        <v>1400</v>
      </c>
      <c r="C33" s="7" t="n">
        <v>1400</v>
      </c>
    </row>
    <row r="34" spans="1:4">
      <c r="A34" s="4" t="s">
        <v>614</v>
      </c>
    </row>
    <row r="35" spans="1:4">
      <c r="A35" s="3" t="s">
        <v>589</v>
      </c>
    </row>
    <row r="36" spans="1:4">
      <c r="A36" s="4" t="s">
        <v>595</v>
      </c>
      <c r="B36" s="5" t="n">
        <v>29497</v>
      </c>
      <c r="C36" s="5" t="n">
        <v>28460</v>
      </c>
      <c r="D36" s="5" t="n">
        <v>27541</v>
      </c>
    </row>
    <row r="37" spans="1:4">
      <c r="A37" s="4" t="s">
        <v>164</v>
      </c>
      <c r="B37" s="5" t="n">
        <v>100</v>
      </c>
      <c r="C37" s="5" t="n">
        <v>-1800</v>
      </c>
      <c r="D37" s="5" t="n">
        <v>2300</v>
      </c>
    </row>
    <row r="38" spans="1:4">
      <c r="A38" s="4" t="s">
        <v>615</v>
      </c>
      <c r="B38" s="5" t="n">
        <v>300</v>
      </c>
    </row>
    <row r="39" spans="1:4">
      <c r="A39" s="4" t="s">
        <v>616</v>
      </c>
      <c r="B39" s="5" t="n">
        <v>1152</v>
      </c>
      <c r="C39" s="5" t="n">
        <v>691</v>
      </c>
    </row>
    <row r="40" spans="1:4">
      <c r="A40" s="4" t="s">
        <v>617</v>
      </c>
    </row>
    <row r="41" spans="1:4">
      <c r="A41" s="3" t="s">
        <v>589</v>
      </c>
    </row>
    <row r="42" spans="1:4">
      <c r="A42" s="4" t="s">
        <v>613</v>
      </c>
      <c r="B42" s="5" t="n">
        <v>100</v>
      </c>
    </row>
    <row r="43" spans="1:4">
      <c r="A43" s="4" t="s">
        <v>616</v>
      </c>
      <c r="B43" s="5" t="n">
        <v>100</v>
      </c>
      <c r="C43" s="5" t="n">
        <v>200</v>
      </c>
      <c r="D43" s="5" t="n">
        <v>100</v>
      </c>
    </row>
    <row r="44" spans="1:4">
      <c r="A44" s="4" t="s">
        <v>618</v>
      </c>
    </row>
    <row r="45" spans="1:4">
      <c r="A45" s="3" t="s">
        <v>589</v>
      </c>
    </row>
    <row r="46" spans="1:4">
      <c r="A46" s="4" t="s">
        <v>616</v>
      </c>
      <c r="B46" s="7" t="n">
        <v>500</v>
      </c>
      <c r="C46" s="7" t="n">
        <v>400</v>
      </c>
      <c r="D46" s="7"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620</v>
      </c>
    </row>
    <row r="4" spans="1:4">
      <c r="A4" s="4" t="s">
        <v>621</v>
      </c>
      <c r="B4" s="7" t="n">
        <v>263</v>
      </c>
    </row>
    <row r="5" spans="1:4">
      <c r="A5" s="4" t="s">
        <v>622</v>
      </c>
      <c r="B5" s="5" t="n">
        <v>553</v>
      </c>
      <c r="C5" s="7" t="n">
        <v>483</v>
      </c>
      <c r="D5" s="7" t="n">
        <v>464</v>
      </c>
    </row>
    <row r="6" spans="1:4">
      <c r="A6" s="4" t="s">
        <v>623</v>
      </c>
      <c r="B6" s="5" t="n">
        <v>-597</v>
      </c>
      <c r="C6" s="5" t="n">
        <v>-286</v>
      </c>
      <c r="D6" s="5" t="n">
        <v>-286</v>
      </c>
    </row>
    <row r="7" spans="1:4">
      <c r="A7" s="4" t="s">
        <v>624</v>
      </c>
      <c r="B7" s="5" t="n">
        <v>328</v>
      </c>
      <c r="C7" s="5" t="n">
        <v>292</v>
      </c>
      <c r="D7" s="5" t="n">
        <v>395</v>
      </c>
    </row>
    <row r="8" spans="1:4">
      <c r="A8" s="4" t="s">
        <v>625</v>
      </c>
      <c r="B8" s="7" t="n">
        <v>547</v>
      </c>
      <c r="C8" s="7" t="n">
        <v>489</v>
      </c>
      <c r="D8" s="7" t="n">
        <v>5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7" t="n">
        <v>28460</v>
      </c>
      <c r="C4" s="7" t="n">
        <v>27541</v>
      </c>
    </row>
    <row r="5" spans="1:3">
      <c r="A5" s="4" t="s">
        <v>622</v>
      </c>
      <c r="B5" s="5" t="n">
        <v>552</v>
      </c>
      <c r="C5" s="5" t="n">
        <v>483</v>
      </c>
    </row>
    <row r="6" spans="1:3">
      <c r="A6" s="4" t="s">
        <v>629</v>
      </c>
      <c r="B6" s="5" t="n">
        <v>-1053</v>
      </c>
      <c r="C6" s="5" t="n">
        <v>-839</v>
      </c>
    </row>
    <row r="7" spans="1:3">
      <c r="A7" s="4" t="s">
        <v>630</v>
      </c>
      <c r="B7" s="5" t="n">
        <v>-1567</v>
      </c>
      <c r="C7" s="5" t="n">
        <v>1797</v>
      </c>
    </row>
    <row r="8" spans="1:3">
      <c r="A8" s="4" t="s">
        <v>631</v>
      </c>
      <c r="B8" s="5" t="n">
        <v>3105</v>
      </c>
      <c r="C8" s="5" t="n">
        <v>-522</v>
      </c>
    </row>
    <row r="9" spans="1:3">
      <c r="A9" s="4" t="s">
        <v>632</v>
      </c>
      <c r="B9" s="5" t="n">
        <v>29497</v>
      </c>
      <c r="C9" s="5" t="n">
        <v>28460</v>
      </c>
    </row>
    <row r="10" spans="1:3">
      <c r="A10" s="3" t="s">
        <v>633</v>
      </c>
    </row>
    <row r="11" spans="1:3">
      <c r="A11" s="4" t="s">
        <v>634</v>
      </c>
      <c r="B11" s="5" t="n">
        <v>15378</v>
      </c>
      <c r="C11" s="5" t="n">
        <v>15564</v>
      </c>
    </row>
    <row r="12" spans="1:3">
      <c r="A12" s="4" t="s">
        <v>635</v>
      </c>
      <c r="B12" s="5" t="n">
        <v>69</v>
      </c>
      <c r="C12" s="5" t="n">
        <v>221</v>
      </c>
    </row>
    <row r="13" spans="1:3">
      <c r="A13" s="4" t="s">
        <v>616</v>
      </c>
      <c r="B13" s="5" t="n">
        <v>1152</v>
      </c>
      <c r="C13" s="5" t="n">
        <v>691</v>
      </c>
    </row>
    <row r="14" spans="1:3">
      <c r="A14" s="4" t="s">
        <v>629</v>
      </c>
      <c r="B14" s="5" t="n">
        <v>-1052</v>
      </c>
      <c r="C14" s="5" t="n">
        <v>-839</v>
      </c>
    </row>
    <row r="15" spans="1:3">
      <c r="A15" s="4" t="s">
        <v>631</v>
      </c>
      <c r="B15" s="5" t="n">
        <v>2142</v>
      </c>
      <c r="C15" s="5" t="n">
        <v>-259</v>
      </c>
    </row>
    <row r="16" spans="1:3">
      <c r="A16" s="4" t="s">
        <v>636</v>
      </c>
      <c r="B16" s="5" t="n">
        <v>17689</v>
      </c>
      <c r="C16" s="5" t="n">
        <v>15378</v>
      </c>
    </row>
    <row r="17" spans="1:3">
      <c r="A17" s="4" t="s">
        <v>637</v>
      </c>
      <c r="B17" s="7" t="n">
        <v>11808</v>
      </c>
      <c r="C17" s="7" t="n">
        <v>130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4" t="s">
        <v>609</v>
      </c>
    </row>
    <row r="4" spans="1:3">
      <c r="A4" s="3" t="s">
        <v>620</v>
      </c>
    </row>
    <row r="5" spans="1:3">
      <c r="A5" s="4" t="s">
        <v>639</v>
      </c>
      <c r="B5" s="7" t="n">
        <v>659</v>
      </c>
      <c r="C5" s="7" t="n">
        <v>651</v>
      </c>
    </row>
    <row r="6" spans="1:3">
      <c r="A6" s="4" t="s">
        <v>640</v>
      </c>
      <c r="B6" s="7" t="n">
        <v>5750</v>
      </c>
      <c r="C6" s="7" t="n">
        <v>6149</v>
      </c>
    </row>
    <row r="7" spans="1:3">
      <c r="A7" s="4" t="s">
        <v>595</v>
      </c>
      <c r="B7" s="4" t="s">
        <v>610</v>
      </c>
      <c r="C7" s="4" t="s">
        <v>611</v>
      </c>
    </row>
    <row r="8" spans="1:3">
      <c r="A8" s="4" t="s">
        <v>625</v>
      </c>
      <c r="B8" s="4" t="s">
        <v>611</v>
      </c>
      <c r="C8" s="4" t="s">
        <v>641</v>
      </c>
    </row>
    <row r="9" spans="1:3">
      <c r="A9" s="4" t="s">
        <v>603</v>
      </c>
    </row>
    <row r="10" spans="1:3">
      <c r="A10" s="3" t="s">
        <v>620</v>
      </c>
    </row>
    <row r="11" spans="1:3">
      <c r="A11" s="4" t="s">
        <v>640</v>
      </c>
      <c r="B11" s="7" t="n">
        <v>5495</v>
      </c>
      <c r="C11" s="7" t="n">
        <v>6366</v>
      </c>
    </row>
    <row r="12" spans="1:3">
      <c r="A12" s="4" t="s">
        <v>595</v>
      </c>
      <c r="B12" s="4" t="s">
        <v>604</v>
      </c>
      <c r="C12" s="4" t="s">
        <v>605</v>
      </c>
    </row>
    <row r="13" spans="1:3">
      <c r="A13" s="4" t="s">
        <v>625</v>
      </c>
      <c r="B13" s="4" t="s">
        <v>605</v>
      </c>
      <c r="C13" s="4" t="s">
        <v>505</v>
      </c>
    </row>
    <row r="14" spans="1:3">
      <c r="A14" s="4" t="s">
        <v>642</v>
      </c>
      <c r="B14" s="4" t="s">
        <v>607</v>
      </c>
      <c r="C14" s="4" t="s">
        <v>607</v>
      </c>
    </row>
    <row r="15" spans="1:3">
      <c r="A15" s="4" t="s">
        <v>592</v>
      </c>
    </row>
    <row r="16" spans="1:3">
      <c r="A16" s="3" t="s">
        <v>620</v>
      </c>
    </row>
    <row r="17" spans="1:3">
      <c r="A17" s="4" t="s">
        <v>643</v>
      </c>
      <c r="B17" s="7" t="n">
        <v>96</v>
      </c>
      <c r="C17" s="7" t="n">
        <v>84</v>
      </c>
    </row>
    <row r="18" spans="1:3">
      <c r="A18" s="4" t="s">
        <v>595</v>
      </c>
      <c r="B18" s="4" t="s">
        <v>597</v>
      </c>
      <c r="C18" s="4" t="s">
        <v>598</v>
      </c>
    </row>
    <row r="19" spans="1:3">
      <c r="A19" s="4" t="s">
        <v>625</v>
      </c>
      <c r="B19" s="4" t="s">
        <v>598</v>
      </c>
      <c r="C19" s="4" t="s">
        <v>598</v>
      </c>
    </row>
    <row r="20" spans="1:3">
      <c r="A20" s="4" t="s">
        <v>644</v>
      </c>
      <c r="B20" s="4" t="s">
        <v>645</v>
      </c>
      <c r="C20" s="4" t="s">
        <v>645</v>
      </c>
    </row>
    <row r="21" spans="1:3">
      <c r="A21" s="4" t="s">
        <v>642</v>
      </c>
      <c r="B21" s="4" t="s">
        <v>602</v>
      </c>
      <c r="C21" s="4" t="s">
        <v>6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85</v>
      </c>
    </row>
    <row r="2" spans="1:2">
      <c r="A2" s="3" t="s">
        <v>620</v>
      </c>
    </row>
    <row r="3" spans="1:2">
      <c r="A3" s="5" t="n">
        <v>2018</v>
      </c>
      <c r="B3" s="7" t="n">
        <v>888</v>
      </c>
    </row>
    <row r="4" spans="1:2">
      <c r="A4" s="5" t="n">
        <v>2019</v>
      </c>
      <c r="B4" s="5" t="n">
        <v>920</v>
      </c>
    </row>
    <row r="5" spans="1:2">
      <c r="A5" s="5" t="n">
        <v>2020</v>
      </c>
      <c r="B5" s="5" t="n">
        <v>922</v>
      </c>
    </row>
    <row r="6" spans="1:2">
      <c r="A6" s="5" t="n">
        <v>2021</v>
      </c>
      <c r="B6" s="5" t="n">
        <v>1085</v>
      </c>
    </row>
    <row r="7" spans="1:2">
      <c r="A7" s="5" t="n">
        <v>2022</v>
      </c>
      <c r="B7" s="5" t="n">
        <v>1075</v>
      </c>
    </row>
    <row r="8" spans="1:2">
      <c r="A8" s="4" t="s">
        <v>647</v>
      </c>
      <c r="B8" s="5" t="n">
        <v>5351</v>
      </c>
    </row>
    <row r="9" spans="1:2">
      <c r="A9" s="4" t="s">
        <v>143</v>
      </c>
      <c r="B9" s="7" t="n">
        <v>10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649</v>
      </c>
    </row>
    <row r="4" spans="1:4">
      <c r="A4" s="4" t="s">
        <v>650</v>
      </c>
      <c r="B4" s="4" t="s">
        <v>651</v>
      </c>
    </row>
    <row r="5" spans="1:4">
      <c r="A5" s="4" t="s">
        <v>652</v>
      </c>
      <c r="B5" s="4" t="s">
        <v>653</v>
      </c>
    </row>
    <row r="6" spans="1:4">
      <c r="A6" s="4" t="s">
        <v>654</v>
      </c>
      <c r="B6" s="7" t="n">
        <v>0</v>
      </c>
      <c r="C6" s="7" t="n">
        <v>2</v>
      </c>
      <c r="D6" s="7" t="n">
        <v>3</v>
      </c>
    </row>
    <row r="7" spans="1:4">
      <c r="A7" s="4" t="s">
        <v>655</v>
      </c>
    </row>
    <row r="8" spans="1:4">
      <c r="A8" s="3" t="s">
        <v>649</v>
      </c>
    </row>
    <row r="9" spans="1:4">
      <c r="A9" s="4" t="s">
        <v>654</v>
      </c>
      <c r="B9" s="6" t="n">
        <v>0.2</v>
      </c>
      <c r="C9" s="6" t="n">
        <v>0.1</v>
      </c>
      <c r="D9" s="6" t="n">
        <v>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657</v>
      </c>
    </row>
    <row r="4" spans="1:4">
      <c r="A4" s="4" t="s">
        <v>658</v>
      </c>
      <c r="B4" s="4" t="s">
        <v>659</v>
      </c>
    </row>
    <row r="5" spans="1:4">
      <c r="A5" s="4" t="s">
        <v>660</v>
      </c>
      <c r="B5" s="5" t="n">
        <v>107000</v>
      </c>
    </row>
    <row r="6" spans="1:4">
      <c r="A6" s="4" t="s">
        <v>661</v>
      </c>
      <c r="B6" s="5" t="n">
        <v>29000</v>
      </c>
      <c r="C6" s="5" t="n">
        <v>44000</v>
      </c>
      <c r="D6" s="5" t="n">
        <v>37000</v>
      </c>
    </row>
    <row r="7" spans="1:4">
      <c r="A7" s="4" t="s">
        <v>662</v>
      </c>
      <c r="B7" s="8" t="n">
        <v>5.29</v>
      </c>
      <c r="C7" s="8" t="n">
        <v>4.91</v>
      </c>
      <c r="D7" s="8" t="n">
        <v>7.38</v>
      </c>
    </row>
    <row r="8" spans="1:4">
      <c r="A8" s="4" t="s">
        <v>663</v>
      </c>
      <c r="B8" s="5" t="n">
        <v>11754147</v>
      </c>
      <c r="C8" s="5" t="n">
        <v>11077779</v>
      </c>
    </row>
    <row r="9" spans="1:4">
      <c r="A9" s="4" t="s">
        <v>664</v>
      </c>
      <c r="B9" s="5" t="n">
        <v>2500000</v>
      </c>
      <c r="C9" s="5" t="n">
        <v>2500000</v>
      </c>
    </row>
    <row r="10" spans="1:4">
      <c r="A10" s="4" t="s">
        <v>665</v>
      </c>
      <c r="B10" s="8" t="n">
        <v>0.01</v>
      </c>
      <c r="C10" s="8" t="n">
        <v>0.01</v>
      </c>
    </row>
    <row r="11" spans="1:4">
      <c r="A11" s="4" t="s">
        <v>666</v>
      </c>
      <c r="B11" s="5" t="n">
        <v>0</v>
      </c>
      <c r="C11" s="5" t="n">
        <v>0</v>
      </c>
    </row>
    <row r="12" spans="1:4">
      <c r="A12" s="4" t="s">
        <v>667</v>
      </c>
    </row>
    <row r="13" spans="1:4">
      <c r="A13" s="3" t="s">
        <v>657</v>
      </c>
    </row>
    <row r="14" spans="1:4">
      <c r="A14" s="4" t="s">
        <v>663</v>
      </c>
      <c r="C14" s="5" t="n">
        <v>2700000</v>
      </c>
    </row>
    <row r="15" spans="1:4">
      <c r="A15" s="4" t="s">
        <v>668</v>
      </c>
      <c r="B15" s="5" t="n">
        <v>503000</v>
      </c>
      <c r="C15" s="5" t="n">
        <v>98000</v>
      </c>
    </row>
    <row r="16" spans="1:4">
      <c r="A16" s="4" t="s">
        <v>669</v>
      </c>
      <c r="B16" s="5" t="n">
        <v>0</v>
      </c>
      <c r="C16" s="5" t="n">
        <v>0</v>
      </c>
      <c r="D16" s="5" t="n">
        <v>0</v>
      </c>
    </row>
    <row r="17" spans="1:4">
      <c r="A17" s="4" t="s">
        <v>670</v>
      </c>
      <c r="D17" s="5" t="n">
        <v>3200000</v>
      </c>
    </row>
    <row r="18" spans="1:4">
      <c r="A18" s="4" t="s">
        <v>671</v>
      </c>
    </row>
    <row r="19" spans="1:4">
      <c r="A19" s="3" t="s">
        <v>657</v>
      </c>
    </row>
    <row r="20" spans="1:4">
      <c r="A20" s="4" t="s">
        <v>663</v>
      </c>
      <c r="C20" s="5" t="n">
        <v>59000</v>
      </c>
    </row>
    <row r="21" spans="1:4">
      <c r="A21" s="4" t="s">
        <v>668</v>
      </c>
      <c r="B21" s="5" t="n">
        <v>0</v>
      </c>
      <c r="C21" s="5" t="n">
        <v>0</v>
      </c>
      <c r="D21" s="5" t="n">
        <v>0</v>
      </c>
    </row>
    <row r="22" spans="1:4">
      <c r="A22" s="4" t="s">
        <v>669</v>
      </c>
      <c r="B22" s="5" t="n">
        <v>0</v>
      </c>
      <c r="C22" s="5" t="n">
        <v>0</v>
      </c>
      <c r="D22" s="5" t="n">
        <v>0</v>
      </c>
    </row>
    <row r="23" spans="1:4">
      <c r="A23" s="4" t="s">
        <v>670</v>
      </c>
      <c r="D23" s="5" t="n">
        <v>59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33</v>
      </c>
    </row>
    <row r="3" spans="1:4">
      <c r="A3" s="3" t="s">
        <v>202</v>
      </c>
    </row>
    <row r="4" spans="1:4">
      <c r="A4" s="4" t="s">
        <v>103</v>
      </c>
      <c r="B4" s="7" t="n">
        <v>1059</v>
      </c>
      <c r="C4" s="7" t="n">
        <v>1626</v>
      </c>
      <c r="D4" s="7" t="n">
        <v>1317</v>
      </c>
    </row>
    <row r="5" spans="1:4">
      <c r="A5" s="4" t="s">
        <v>673</v>
      </c>
      <c r="B5" s="5" t="n">
        <v>312</v>
      </c>
      <c r="C5" s="5" t="n">
        <v>516</v>
      </c>
      <c r="D5" s="5" t="n">
        <v>413</v>
      </c>
    </row>
    <row r="6" spans="1:4">
      <c r="A6" s="4" t="s">
        <v>674</v>
      </c>
      <c r="B6" s="7" t="n">
        <v>747</v>
      </c>
      <c r="C6" s="7" t="n">
        <v>1110</v>
      </c>
      <c r="D6" s="7" t="n">
        <v>9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14"/>
    <col customWidth="1" max="6" min="6" width="14"/>
    <col customWidth="1" max="7" min="7" width="14"/>
  </cols>
  <sheetData>
    <row r="1" spans="1:7">
      <c r="A1" s="1" t="s">
        <v>675</v>
      </c>
      <c r="B1" s="2" t="s">
        <v>354</v>
      </c>
      <c r="D1" s="2" t="s">
        <v>1</v>
      </c>
    </row>
    <row r="2" spans="1:7">
      <c r="B2" s="2" t="s">
        <v>2</v>
      </c>
      <c r="C2" s="2" t="s">
        <v>4</v>
      </c>
      <c r="D2" s="2" t="s">
        <v>2</v>
      </c>
      <c r="E2" s="2" t="s">
        <v>32</v>
      </c>
      <c r="F2" s="2" t="s">
        <v>33</v>
      </c>
      <c r="G2" s="2" t="s">
        <v>352</v>
      </c>
    </row>
    <row r="3" spans="1:7">
      <c r="A3" s="3" t="s">
        <v>657</v>
      </c>
    </row>
    <row r="4" spans="1:7">
      <c r="A4" s="4" t="s">
        <v>676</v>
      </c>
      <c r="D4" s="8" t="n">
        <v>1.64</v>
      </c>
      <c r="E4" s="8" t="n">
        <v>0.96</v>
      </c>
      <c r="F4" s="8" t="n">
        <v>2.17</v>
      </c>
    </row>
    <row r="5" spans="1:7">
      <c r="A5" s="4" t="s">
        <v>134</v>
      </c>
      <c r="E5" s="7" t="n">
        <v>2890</v>
      </c>
      <c r="F5" s="7" t="n">
        <v>3624</v>
      </c>
    </row>
    <row r="6" spans="1:7">
      <c r="A6" s="4" t="s">
        <v>677</v>
      </c>
      <c r="B6" s="8" t="n">
        <v>5.1</v>
      </c>
      <c r="D6" s="8" t="n">
        <v>5.1</v>
      </c>
    </row>
    <row r="7" spans="1:7">
      <c r="A7" s="4" t="s">
        <v>678</v>
      </c>
      <c r="B7" s="7" t="n">
        <v>2100</v>
      </c>
      <c r="D7" s="7" t="n">
        <v>2100</v>
      </c>
    </row>
    <row r="8" spans="1:7">
      <c r="A8" s="4" t="s">
        <v>679</v>
      </c>
      <c r="D8" s="4" t="s">
        <v>680</v>
      </c>
    </row>
    <row r="9" spans="1:7">
      <c r="A9" s="4" t="s">
        <v>681</v>
      </c>
    </row>
    <row r="10" spans="1:7">
      <c r="A10" s="3" t="s">
        <v>657</v>
      </c>
    </row>
    <row r="11" spans="1:7">
      <c r="A11" s="4" t="s">
        <v>682</v>
      </c>
      <c r="D11" s="4" t="s">
        <v>683</v>
      </c>
    </row>
    <row r="12" spans="1:7">
      <c r="A12" s="4" t="s">
        <v>134</v>
      </c>
      <c r="D12" s="7" t="n">
        <v>0</v>
      </c>
    </row>
    <row r="13" spans="1:7">
      <c r="A13" s="4" t="s">
        <v>684</v>
      </c>
    </row>
    <row r="14" spans="1:7">
      <c r="A14" s="3" t="s">
        <v>657</v>
      </c>
    </row>
    <row r="15" spans="1:7">
      <c r="A15" s="4" t="s">
        <v>685</v>
      </c>
      <c r="D15" s="4" t="s">
        <v>686</v>
      </c>
    </row>
    <row r="16" spans="1:7">
      <c r="A16" s="4" t="s">
        <v>687</v>
      </c>
    </row>
    <row r="17" spans="1:7">
      <c r="A17" s="3" t="s">
        <v>657</v>
      </c>
    </row>
    <row r="18" spans="1:7">
      <c r="A18" s="4" t="s">
        <v>685</v>
      </c>
      <c r="D18" s="4" t="s">
        <v>686</v>
      </c>
    </row>
    <row r="19" spans="1:7">
      <c r="A19" s="4" t="s">
        <v>688</v>
      </c>
    </row>
    <row r="20" spans="1:7">
      <c r="A20" s="3" t="s">
        <v>657</v>
      </c>
    </row>
    <row r="21" spans="1:7">
      <c r="A21" s="4" t="s">
        <v>685</v>
      </c>
      <c r="D21" s="4" t="s">
        <v>686</v>
      </c>
    </row>
    <row r="22" spans="1:7">
      <c r="A22" s="4" t="s">
        <v>689</v>
      </c>
    </row>
    <row r="23" spans="1:7">
      <c r="A23" s="3" t="s">
        <v>657</v>
      </c>
    </row>
    <row r="24" spans="1:7">
      <c r="A24" s="4" t="s">
        <v>685</v>
      </c>
      <c r="D24" s="4" t="s">
        <v>686</v>
      </c>
    </row>
    <row r="25" spans="1:7">
      <c r="A25" s="4" t="s">
        <v>690</v>
      </c>
    </row>
    <row r="26" spans="1:7">
      <c r="A26" s="3" t="s">
        <v>657</v>
      </c>
    </row>
    <row r="27" spans="1:7">
      <c r="A27" s="4" t="s">
        <v>691</v>
      </c>
      <c r="D27" s="4" t="s">
        <v>692</v>
      </c>
    </row>
    <row r="28" spans="1:7">
      <c r="A28" s="4" t="s">
        <v>693</v>
      </c>
      <c r="D28" s="4" t="s">
        <v>694</v>
      </c>
    </row>
    <row r="29" spans="1:7">
      <c r="A29" s="4" t="s">
        <v>695</v>
      </c>
      <c r="D29" s="4" t="s">
        <v>696</v>
      </c>
    </row>
    <row r="30" spans="1:7">
      <c r="A30" s="4" t="s">
        <v>697</v>
      </c>
      <c r="D30" s="5" t="n">
        <v>196015</v>
      </c>
    </row>
    <row r="31" spans="1:7">
      <c r="A31" s="4" t="s">
        <v>677</v>
      </c>
      <c r="B31" s="8" t="n">
        <v>5.75</v>
      </c>
      <c r="D31" s="8" t="n">
        <v>5.75</v>
      </c>
    </row>
    <row r="32" spans="1:7">
      <c r="A32" s="4" t="s">
        <v>698</v>
      </c>
      <c r="D32" s="5" t="n">
        <v>17400</v>
      </c>
    </row>
    <row r="33" spans="1:7">
      <c r="A33" s="4" t="s">
        <v>699</v>
      </c>
      <c r="B33" s="5" t="n">
        <v>178615</v>
      </c>
      <c r="D33" s="5" t="n">
        <v>178615</v>
      </c>
    </row>
    <row r="34" spans="1:7">
      <c r="A34" s="4" t="s">
        <v>700</v>
      </c>
    </row>
    <row r="35" spans="1:7">
      <c r="A35" s="3" t="s">
        <v>657</v>
      </c>
    </row>
    <row r="36" spans="1:7">
      <c r="A36" s="4" t="s">
        <v>682</v>
      </c>
      <c r="D36" s="4" t="s">
        <v>471</v>
      </c>
    </row>
    <row r="37" spans="1:7">
      <c r="A37" s="4" t="s">
        <v>685</v>
      </c>
      <c r="D37" s="4" t="s">
        <v>653</v>
      </c>
    </row>
    <row r="38" spans="1:7">
      <c r="A38" s="4" t="s">
        <v>677</v>
      </c>
      <c r="B38" s="8" t="n">
        <v>8.630000000000001</v>
      </c>
      <c r="D38" s="8" t="n">
        <v>8.630000000000001</v>
      </c>
    </row>
    <row r="39" spans="1:7">
      <c r="A39" s="4" t="s">
        <v>701</v>
      </c>
      <c r="D39" s="4" t="s">
        <v>653</v>
      </c>
    </row>
    <row r="40" spans="1:7">
      <c r="A40" s="4" t="s">
        <v>702</v>
      </c>
      <c r="D40" s="4" t="s">
        <v>703</v>
      </c>
    </row>
    <row r="41" spans="1:7">
      <c r="A41" s="4" t="s">
        <v>704</v>
      </c>
      <c r="D41" s="4" t="s">
        <v>705</v>
      </c>
    </row>
    <row r="42" spans="1:7">
      <c r="A42" s="4" t="s">
        <v>706</v>
      </c>
    </row>
    <row r="43" spans="1:7">
      <c r="A43" s="3" t="s">
        <v>657</v>
      </c>
    </row>
    <row r="44" spans="1:7">
      <c r="A44" s="4" t="s">
        <v>707</v>
      </c>
      <c r="D44" s="8" t="n">
        <v>1.63</v>
      </c>
    </row>
    <row r="45" spans="1:7">
      <c r="A45" s="4" t="s">
        <v>708</v>
      </c>
    </row>
    <row r="46" spans="1:7">
      <c r="A46" s="3" t="s">
        <v>657</v>
      </c>
    </row>
    <row r="47" spans="1:7">
      <c r="A47" s="4" t="s">
        <v>682</v>
      </c>
      <c r="D47" s="4" t="s">
        <v>471</v>
      </c>
    </row>
    <row r="48" spans="1:7">
      <c r="A48" s="4" t="s">
        <v>685</v>
      </c>
      <c r="D48" s="4" t="s">
        <v>653</v>
      </c>
    </row>
    <row r="49" spans="1:7">
      <c r="A49" s="4" t="s">
        <v>677</v>
      </c>
      <c r="B49" s="8" t="n">
        <v>11.5</v>
      </c>
      <c r="D49" s="8" t="n">
        <v>11.5</v>
      </c>
    </row>
    <row r="50" spans="1:7">
      <c r="A50" s="4" t="s">
        <v>701</v>
      </c>
      <c r="D50" s="4" t="s">
        <v>310</v>
      </c>
    </row>
    <row r="51" spans="1:7">
      <c r="A51" s="4" t="s">
        <v>702</v>
      </c>
      <c r="D51" s="4" t="s">
        <v>703</v>
      </c>
    </row>
    <row r="52" spans="1:7">
      <c r="A52" s="4" t="s">
        <v>704</v>
      </c>
      <c r="D52" s="4" t="s">
        <v>709</v>
      </c>
    </row>
    <row r="53" spans="1:7">
      <c r="A53" s="4" t="s">
        <v>710</v>
      </c>
    </row>
    <row r="54" spans="1:7">
      <c r="A54" s="3" t="s">
        <v>657</v>
      </c>
    </row>
    <row r="55" spans="1:7">
      <c r="A55" s="4" t="s">
        <v>707</v>
      </c>
      <c r="D55" s="8" t="n">
        <v>0.95</v>
      </c>
    </row>
    <row r="56" spans="1:7">
      <c r="A56" s="4" t="s">
        <v>711</v>
      </c>
    </row>
    <row r="57" spans="1:7">
      <c r="A57" s="3" t="s">
        <v>657</v>
      </c>
    </row>
    <row r="58" spans="1:7">
      <c r="A58" s="4" t="s">
        <v>712</v>
      </c>
      <c r="B58" s="5" t="n">
        <v>3750000</v>
      </c>
      <c r="D58" s="5" t="n">
        <v>3750000</v>
      </c>
    </row>
    <row r="59" spans="1:7">
      <c r="A59" s="4" t="s">
        <v>713</v>
      </c>
      <c r="B59" s="5" t="n">
        <v>2200000</v>
      </c>
      <c r="D59" s="5" t="n">
        <v>2200000</v>
      </c>
    </row>
    <row r="60" spans="1:7">
      <c r="A60" s="4" t="s">
        <v>714</v>
      </c>
      <c r="D60" s="5" t="n">
        <v>48500</v>
      </c>
      <c r="E60" s="5" t="n">
        <v>180384</v>
      </c>
      <c r="F60" s="5" t="n">
        <v>282500</v>
      </c>
    </row>
    <row r="61" spans="1:7">
      <c r="A61" s="4" t="s">
        <v>715</v>
      </c>
      <c r="D61" s="5" t="n">
        <v>0</v>
      </c>
      <c r="E61" s="5" t="n">
        <v>0</v>
      </c>
      <c r="F61" s="5" t="n">
        <v>0</v>
      </c>
    </row>
    <row r="62" spans="1:7">
      <c r="A62" s="4" t="s">
        <v>716</v>
      </c>
      <c r="B62" s="5" t="n">
        <v>887055</v>
      </c>
      <c r="D62" s="5" t="n">
        <v>887055</v>
      </c>
      <c r="E62" s="5" t="n">
        <v>1000855</v>
      </c>
      <c r="F62" s="5" t="n">
        <v>820471</v>
      </c>
      <c r="G62" s="5" t="n">
        <v>631846</v>
      </c>
    </row>
    <row r="63" spans="1:7">
      <c r="A63" s="4" t="s">
        <v>717</v>
      </c>
    </row>
    <row r="64" spans="1:7">
      <c r="A64" s="3" t="s">
        <v>657</v>
      </c>
    </row>
    <row r="65" spans="1:7">
      <c r="A65" s="4" t="s">
        <v>697</v>
      </c>
      <c r="D65" s="5" t="n">
        <v>292342</v>
      </c>
      <c r="E65" s="5" t="n">
        <v>537160</v>
      </c>
      <c r="F65" s="5" t="n">
        <v>68848</v>
      </c>
    </row>
    <row r="66" spans="1:7">
      <c r="A66" s="4" t="s">
        <v>698</v>
      </c>
      <c r="D66" s="5" t="n">
        <v>90264</v>
      </c>
      <c r="E66" s="5" t="n">
        <v>188736</v>
      </c>
      <c r="F66" s="5" t="n">
        <v>0</v>
      </c>
    </row>
    <row r="67" spans="1:7">
      <c r="A67" s="4" t="s">
        <v>699</v>
      </c>
      <c r="B67" s="5" t="n">
        <v>507036</v>
      </c>
      <c r="D67" s="5" t="n">
        <v>507036</v>
      </c>
      <c r="E67" s="5" t="n">
        <v>406918</v>
      </c>
      <c r="F67" s="5" t="n">
        <v>77624</v>
      </c>
      <c r="G67" s="5" t="n">
        <v>11700</v>
      </c>
    </row>
    <row r="68" spans="1:7">
      <c r="A68" s="4" t="s">
        <v>718</v>
      </c>
    </row>
    <row r="69" spans="1:7">
      <c r="A69" s="3" t="s">
        <v>657</v>
      </c>
    </row>
    <row r="70" spans="1:7">
      <c r="A70" s="4" t="s">
        <v>719</v>
      </c>
      <c r="D70" s="4" t="s">
        <v>471</v>
      </c>
    </row>
    <row r="71" spans="1:7">
      <c r="A71" s="4" t="s">
        <v>682</v>
      </c>
      <c r="D71" s="4" t="s">
        <v>385</v>
      </c>
    </row>
    <row r="72" spans="1:7">
      <c r="A72" s="4" t="s">
        <v>720</v>
      </c>
    </row>
    <row r="73" spans="1:7">
      <c r="A73" s="3" t="s">
        <v>657</v>
      </c>
    </row>
    <row r="74" spans="1:7">
      <c r="A74" s="4" t="s">
        <v>719</v>
      </c>
      <c r="D74" s="4" t="s">
        <v>683</v>
      </c>
    </row>
    <row r="75" spans="1:7">
      <c r="A75" s="4" t="s">
        <v>682</v>
      </c>
      <c r="D75" s="4" t="s">
        <v>721</v>
      </c>
    </row>
    <row r="76" spans="1:7">
      <c r="A76" s="4" t="s">
        <v>722</v>
      </c>
    </row>
    <row r="77" spans="1:7">
      <c r="A77" s="3" t="s">
        <v>657</v>
      </c>
    </row>
    <row r="78" spans="1:7">
      <c r="A78" s="4" t="s">
        <v>713</v>
      </c>
      <c r="B78" s="5" t="n">
        <v>0</v>
      </c>
      <c r="D78" s="5" t="n">
        <v>0</v>
      </c>
    </row>
    <row r="79" spans="1:7">
      <c r="A79" s="4" t="s">
        <v>723</v>
      </c>
      <c r="D79" s="4" t="s">
        <v>724</v>
      </c>
    </row>
    <row r="80" spans="1:7">
      <c r="A80" s="4" t="s">
        <v>714</v>
      </c>
      <c r="D80" s="5" t="n">
        <v>0</v>
      </c>
      <c r="E80" s="5" t="n">
        <v>0</v>
      </c>
      <c r="F80" s="5" t="n">
        <v>0</v>
      </c>
    </row>
    <row r="81" spans="1:7">
      <c r="A81" s="4" t="s">
        <v>715</v>
      </c>
      <c r="D81" s="5" t="n">
        <v>232750</v>
      </c>
      <c r="E81" s="5" t="n">
        <v>182500</v>
      </c>
      <c r="F81" s="5" t="n">
        <v>473472</v>
      </c>
    </row>
    <row r="82" spans="1:7">
      <c r="A82" s="4" t="s">
        <v>725</v>
      </c>
      <c r="D82" s="7" t="n">
        <v>300</v>
      </c>
      <c r="E82" s="7" t="n">
        <v>300</v>
      </c>
      <c r="F82" s="7" t="n">
        <v>1600</v>
      </c>
    </row>
    <row r="83" spans="1:7">
      <c r="A83" s="4" t="s">
        <v>716</v>
      </c>
      <c r="B83" s="5" t="n">
        <v>734425</v>
      </c>
      <c r="D83" s="5" t="n">
        <v>734425</v>
      </c>
      <c r="E83" s="5" t="n">
        <v>1170925</v>
      </c>
      <c r="F83" s="5" t="n">
        <v>1356375</v>
      </c>
      <c r="G83" s="5" t="n">
        <v>1868597</v>
      </c>
    </row>
    <row r="84" spans="1:7">
      <c r="A84" s="4" t="s">
        <v>726</v>
      </c>
    </row>
    <row r="85" spans="1:7">
      <c r="A85" s="3" t="s">
        <v>657</v>
      </c>
    </row>
    <row r="86" spans="1:7">
      <c r="A86" s="4" t="s">
        <v>697</v>
      </c>
      <c r="D86" s="5" t="n">
        <v>0</v>
      </c>
      <c r="E86" s="5" t="n">
        <v>0</v>
      </c>
      <c r="F86" s="5" t="n">
        <v>0</v>
      </c>
    </row>
    <row r="87" spans="1:7">
      <c r="A87" s="4" t="s">
        <v>698</v>
      </c>
      <c r="D87" s="5" t="n">
        <v>0</v>
      </c>
      <c r="E87" s="5" t="n">
        <v>0</v>
      </c>
      <c r="F87" s="5" t="n">
        <v>0</v>
      </c>
    </row>
    <row r="88" spans="1:7">
      <c r="A88" s="4" t="s">
        <v>699</v>
      </c>
      <c r="B88" s="5" t="n">
        <v>40000</v>
      </c>
      <c r="D88" s="5" t="n">
        <v>40000</v>
      </c>
      <c r="E88" s="5" t="n">
        <v>61500</v>
      </c>
      <c r="F88" s="5" t="n">
        <v>141500</v>
      </c>
      <c r="G88" s="5" t="n">
        <v>141500</v>
      </c>
    </row>
    <row r="89" spans="1:7">
      <c r="A89" s="4" t="s">
        <v>727</v>
      </c>
    </row>
    <row r="90" spans="1:7">
      <c r="A90" s="3" t="s">
        <v>657</v>
      </c>
    </row>
    <row r="91" spans="1:7">
      <c r="A91" s="4" t="s">
        <v>719</v>
      </c>
      <c r="D91" s="4" t="s">
        <v>471</v>
      </c>
    </row>
    <row r="92" spans="1:7">
      <c r="A92" s="4" t="s">
        <v>682</v>
      </c>
      <c r="D92" s="4" t="s">
        <v>385</v>
      </c>
    </row>
    <row r="93" spans="1:7">
      <c r="A93" s="4" t="s">
        <v>728</v>
      </c>
    </row>
    <row r="94" spans="1:7">
      <c r="A94" s="3" t="s">
        <v>657</v>
      </c>
    </row>
    <row r="95" spans="1:7">
      <c r="A95" s="4" t="s">
        <v>719</v>
      </c>
      <c r="D95" s="4" t="s">
        <v>683</v>
      </c>
    </row>
    <row r="96" spans="1:7">
      <c r="A96" s="4" t="s">
        <v>729</v>
      </c>
      <c r="D96" s="4" t="s">
        <v>721</v>
      </c>
    </row>
    <row r="97" spans="1:7">
      <c r="A97" s="4" t="s">
        <v>730</v>
      </c>
    </row>
    <row r="98" spans="1:7">
      <c r="A98" s="3" t="s">
        <v>657</v>
      </c>
    </row>
    <row r="99" spans="1:7">
      <c r="A99" s="4" t="s">
        <v>715</v>
      </c>
      <c r="D99" s="5" t="n">
        <v>0</v>
      </c>
      <c r="E99" s="5" t="n">
        <v>0</v>
      </c>
      <c r="F99" s="5" t="n">
        <v>127000</v>
      </c>
    </row>
    <row r="100" spans="1:7">
      <c r="A100" s="4" t="s">
        <v>725</v>
      </c>
      <c r="F100" s="7" t="n">
        <v>200</v>
      </c>
    </row>
    <row r="101" spans="1:7">
      <c r="A101" s="4" t="s">
        <v>716</v>
      </c>
      <c r="E101" s="5" t="n">
        <v>0</v>
      </c>
    </row>
    <row r="102" spans="1:7">
      <c r="A102" s="4" t="s">
        <v>731</v>
      </c>
    </row>
    <row r="103" spans="1:7">
      <c r="A103" s="3" t="s">
        <v>657</v>
      </c>
    </row>
    <row r="104" spans="1:7">
      <c r="A104" s="4" t="s">
        <v>712</v>
      </c>
      <c r="B104" s="5" t="n">
        <v>800000</v>
      </c>
      <c r="D104" s="5" t="n">
        <v>800000</v>
      </c>
    </row>
    <row r="105" spans="1:7">
      <c r="A105" s="4" t="s">
        <v>713</v>
      </c>
      <c r="B105" s="5" t="n">
        <v>4000</v>
      </c>
      <c r="D105" s="5" t="n">
        <v>4000</v>
      </c>
    </row>
    <row r="106" spans="1:7">
      <c r="A106" s="4" t="s">
        <v>697</v>
      </c>
      <c r="D106" s="5" t="n">
        <v>57900</v>
      </c>
      <c r="E106" s="5" t="n">
        <v>16371</v>
      </c>
      <c r="F106" s="5" t="n">
        <v>116000</v>
      </c>
    </row>
    <row r="107" spans="1:7">
      <c r="A107" s="4" t="s">
        <v>698</v>
      </c>
      <c r="D107" s="5" t="n">
        <v>18975</v>
      </c>
      <c r="E107" s="5" t="n">
        <v>55275</v>
      </c>
      <c r="F107" s="5" t="n">
        <v>25700</v>
      </c>
    </row>
    <row r="108" spans="1:7">
      <c r="A108" s="4" t="s">
        <v>699</v>
      </c>
      <c r="B108" s="5" t="n">
        <v>90454</v>
      </c>
      <c r="D108" s="5" t="n">
        <v>90454</v>
      </c>
      <c r="E108" s="5" t="n">
        <v>84352</v>
      </c>
      <c r="F108" s="5" t="n">
        <v>189525</v>
      </c>
      <c r="G108" s="5" t="n">
        <v>173233</v>
      </c>
    </row>
    <row r="109" spans="1:7">
      <c r="A109" s="4" t="s">
        <v>732</v>
      </c>
    </row>
    <row r="110" spans="1:7">
      <c r="A110" s="3" t="s">
        <v>657</v>
      </c>
    </row>
    <row r="111" spans="1:7">
      <c r="A111" s="4" t="s">
        <v>714</v>
      </c>
      <c r="B111" s="5" t="n">
        <v>23600</v>
      </c>
      <c r="C111" s="5" t="n">
        <v>24900</v>
      </c>
    </row>
    <row r="112" spans="1:7">
      <c r="A112" s="4" t="s">
        <v>676</v>
      </c>
      <c r="B112" s="8" t="n">
        <v>1.43</v>
      </c>
    </row>
    <row r="113" spans="1:7">
      <c r="A113" s="4" t="s">
        <v>733</v>
      </c>
      <c r="B113" s="8" t="n">
        <v>4.98</v>
      </c>
    </row>
    <row r="114" spans="1:7">
      <c r="A114" s="4" t="s">
        <v>734</v>
      </c>
      <c r="B114" s="4" t="s">
        <v>735</v>
      </c>
    </row>
    <row r="115" spans="1:7">
      <c r="A115" s="4" t="s">
        <v>691</v>
      </c>
      <c r="B115" s="4" t="s">
        <v>736</v>
      </c>
    </row>
    <row r="116" spans="1:7">
      <c r="A116" s="4" t="s">
        <v>693</v>
      </c>
      <c r="B116" s="4" t="s">
        <v>694</v>
      </c>
    </row>
    <row r="117" spans="1:7">
      <c r="A117" s="4" t="s">
        <v>695</v>
      </c>
      <c r="B117" s="4" t="s">
        <v>50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33</v>
      </c>
    </row>
    <row r="3" spans="1:4">
      <c r="A3" s="3" t="s">
        <v>100</v>
      </c>
    </row>
    <row r="4" spans="1:4">
      <c r="A4" s="4" t="s">
        <v>53</v>
      </c>
      <c r="B4" s="7" t="n">
        <v>806</v>
      </c>
      <c r="C4" s="7" t="n">
        <v>-34638</v>
      </c>
      <c r="D4" s="7" t="n">
        <v>6510</v>
      </c>
    </row>
    <row r="5" spans="1:4">
      <c r="A5" s="3" t="s">
        <v>101</v>
      </c>
    </row>
    <row r="6" spans="1:4">
      <c r="A6" s="4" t="s">
        <v>102</v>
      </c>
      <c r="B6" s="5" t="n">
        <v>1578</v>
      </c>
      <c r="C6" s="5" t="n">
        <v>1647</v>
      </c>
      <c r="D6" s="5" t="n">
        <v>1962</v>
      </c>
    </row>
    <row r="7" spans="1:4">
      <c r="A7" s="4" t="s">
        <v>103</v>
      </c>
      <c r="B7" s="5" t="n">
        <v>1059</v>
      </c>
      <c r="C7" s="5" t="n">
        <v>1626</v>
      </c>
      <c r="D7" s="5" t="n">
        <v>1317</v>
      </c>
    </row>
    <row r="8" spans="1:4">
      <c r="A8" s="4" t="s">
        <v>68</v>
      </c>
      <c r="B8" s="5" t="n">
        <v>2437</v>
      </c>
      <c r="C8" s="5" t="n">
        <v>-583</v>
      </c>
      <c r="D8" s="5" t="n">
        <v>425</v>
      </c>
    </row>
    <row r="9" spans="1:4">
      <c r="A9" s="4" t="s">
        <v>104</v>
      </c>
      <c r="B9" s="5" t="n">
        <v>-162</v>
      </c>
      <c r="C9" s="5" t="n">
        <v>270</v>
      </c>
      <c r="D9" s="5" t="n">
        <v>-10</v>
      </c>
    </row>
    <row r="10" spans="1:4">
      <c r="A10" s="4" t="s">
        <v>105</v>
      </c>
      <c r="C10" s="5" t="n">
        <v>37329</v>
      </c>
    </row>
    <row r="11" spans="1:4">
      <c r="A11" s="4" t="s">
        <v>106</v>
      </c>
      <c r="D11" s="5" t="n">
        <v>1186</v>
      </c>
    </row>
    <row r="12" spans="1:4">
      <c r="A12" s="4" t="s">
        <v>41</v>
      </c>
      <c r="B12" s="5" t="n">
        <v>-390</v>
      </c>
      <c r="D12" s="5" t="n">
        <v>-246</v>
      </c>
    </row>
    <row r="13" spans="1:4">
      <c r="A13" s="3" t="s">
        <v>107</v>
      </c>
    </row>
    <row r="14" spans="1:4">
      <c r="A14" s="4" t="s">
        <v>108</v>
      </c>
      <c r="B14" s="5" t="n">
        <v>5202</v>
      </c>
      <c r="C14" s="5" t="n">
        <v>-729</v>
      </c>
      <c r="D14" s="5" t="n">
        <v>-5951</v>
      </c>
    </row>
    <row r="15" spans="1:4">
      <c r="A15" s="4" t="s">
        <v>109</v>
      </c>
      <c r="B15" s="5" t="n">
        <v>85</v>
      </c>
      <c r="C15" s="5" t="n">
        <v>-520</v>
      </c>
      <c r="D15" s="5" t="n">
        <v>269</v>
      </c>
    </row>
    <row r="16" spans="1:4">
      <c r="A16" s="4" t="s">
        <v>110</v>
      </c>
      <c r="B16" s="5" t="n">
        <v>-421</v>
      </c>
      <c r="C16" s="5" t="n">
        <v>-242</v>
      </c>
      <c r="D16" s="5" t="n">
        <v>529</v>
      </c>
    </row>
    <row r="17" spans="1:4">
      <c r="A17" s="4" t="s">
        <v>111</v>
      </c>
      <c r="B17" s="5" t="n">
        <v>-772</v>
      </c>
      <c r="C17" s="5" t="n">
        <v>-567</v>
      </c>
      <c r="D17" s="5" t="n">
        <v>-713</v>
      </c>
    </row>
    <row r="18" spans="1:4">
      <c r="A18" s="4" t="s">
        <v>112</v>
      </c>
      <c r="B18" s="5" t="n">
        <v>1651</v>
      </c>
      <c r="C18" s="5" t="n">
        <v>-763</v>
      </c>
      <c r="D18" s="5" t="n">
        <v>-603</v>
      </c>
    </row>
    <row r="19" spans="1:4">
      <c r="A19" s="4" t="s">
        <v>113</v>
      </c>
      <c r="B19" s="5" t="n">
        <v>-1336</v>
      </c>
      <c r="C19" s="5" t="n">
        <v>132</v>
      </c>
      <c r="D19" s="5" t="n">
        <v>-9104</v>
      </c>
    </row>
    <row r="20" spans="1:4">
      <c r="A20" s="4" t="s">
        <v>114</v>
      </c>
      <c r="B20" s="5" t="n">
        <v>-592</v>
      </c>
      <c r="C20" s="5" t="n">
        <v>-242</v>
      </c>
      <c r="D20" s="5" t="n">
        <v>1894</v>
      </c>
    </row>
    <row r="21" spans="1:4">
      <c r="A21" s="4" t="s">
        <v>115</v>
      </c>
      <c r="B21" s="5" t="n">
        <v>808</v>
      </c>
      <c r="C21" s="5" t="n">
        <v>29</v>
      </c>
      <c r="D21" s="5" t="n">
        <v>-421</v>
      </c>
    </row>
    <row r="22" spans="1:4">
      <c r="A22" s="4" t="s">
        <v>116</v>
      </c>
      <c r="B22" s="5" t="n">
        <v>-447</v>
      </c>
      <c r="C22" s="5" t="n">
        <v>-354</v>
      </c>
      <c r="D22" s="5" t="n">
        <v>-650</v>
      </c>
    </row>
    <row r="23" spans="1:4">
      <c r="A23" s="4" t="s">
        <v>117</v>
      </c>
      <c r="B23" s="5" t="n">
        <v>-276</v>
      </c>
      <c r="C23" s="5" t="n">
        <v>40</v>
      </c>
      <c r="D23" s="5" t="n">
        <v>137</v>
      </c>
    </row>
    <row r="24" spans="1:4">
      <c r="A24" s="4" t="s">
        <v>118</v>
      </c>
      <c r="B24" s="5" t="n">
        <v>9230</v>
      </c>
      <c r="C24" s="5" t="n">
        <v>2435</v>
      </c>
      <c r="D24" s="5" t="n">
        <v>-3469</v>
      </c>
    </row>
    <row r="25" spans="1:4">
      <c r="A25" s="3" t="s">
        <v>119</v>
      </c>
    </row>
    <row r="26" spans="1:4">
      <c r="A26" s="4" t="s">
        <v>120</v>
      </c>
      <c r="B26" s="5" t="n">
        <v>-1557</v>
      </c>
      <c r="C26" s="5" t="n">
        <v>-1665</v>
      </c>
      <c r="D26" s="5" t="n">
        <v>-1260</v>
      </c>
    </row>
    <row r="27" spans="1:4">
      <c r="A27" s="4" t="s">
        <v>121</v>
      </c>
      <c r="B27" s="5" t="n">
        <v>-952</v>
      </c>
      <c r="C27" s="5" t="n">
        <v>-522</v>
      </c>
      <c r="D27" s="5" t="n">
        <v>-641</v>
      </c>
    </row>
    <row r="28" spans="1:4">
      <c r="A28" s="4" t="s">
        <v>122</v>
      </c>
      <c r="B28" s="5" t="n">
        <v>-632</v>
      </c>
      <c r="C28" s="5" t="n">
        <v>-690</v>
      </c>
      <c r="D28" s="5" t="n">
        <v>-653</v>
      </c>
    </row>
    <row r="29" spans="1:4">
      <c r="A29" s="4" t="s">
        <v>123</v>
      </c>
      <c r="C29" s="5" t="n">
        <v>394</v>
      </c>
    </row>
    <row r="30" spans="1:4">
      <c r="A30" s="4" t="s">
        <v>124</v>
      </c>
      <c r="B30" s="5" t="n">
        <v>-45</v>
      </c>
      <c r="C30" s="5" t="n">
        <v>-110</v>
      </c>
      <c r="D30" s="5" t="n">
        <v>534</v>
      </c>
    </row>
    <row r="31" spans="1:4">
      <c r="A31" s="4" t="s">
        <v>125</v>
      </c>
      <c r="B31" s="5" t="n">
        <v>-3186</v>
      </c>
      <c r="C31" s="5" t="n">
        <v>-2593</v>
      </c>
      <c r="D31" s="5" t="n">
        <v>-2020</v>
      </c>
    </row>
    <row r="32" spans="1:4">
      <c r="A32" s="3" t="s">
        <v>126</v>
      </c>
    </row>
    <row r="33" spans="1:4">
      <c r="A33" s="4" t="s">
        <v>127</v>
      </c>
      <c r="B33" s="5" t="n">
        <v>60620</v>
      </c>
      <c r="C33" s="5" t="n">
        <v>47065</v>
      </c>
      <c r="D33" s="5" t="n">
        <v>19585</v>
      </c>
    </row>
    <row r="34" spans="1:4">
      <c r="A34" s="4" t="s">
        <v>128</v>
      </c>
      <c r="B34" s="5" t="n">
        <v>-60910</v>
      </c>
      <c r="C34" s="5" t="n">
        <v>-43565</v>
      </c>
      <c r="D34" s="5" t="n">
        <v>-18360</v>
      </c>
    </row>
    <row r="35" spans="1:4">
      <c r="A35" s="4" t="s">
        <v>129</v>
      </c>
      <c r="B35" s="5" t="n">
        <v>735</v>
      </c>
      <c r="C35" s="5" t="n">
        <v>262</v>
      </c>
      <c r="D35" s="5" t="n">
        <v>2598</v>
      </c>
    </row>
    <row r="36" spans="1:4">
      <c r="A36" s="4" t="s">
        <v>130</v>
      </c>
      <c r="C36" s="5" t="n">
        <v>22</v>
      </c>
      <c r="D36" s="5" t="n">
        <v>380</v>
      </c>
    </row>
    <row r="37" spans="1:4">
      <c r="A37" s="4" t="s">
        <v>131</v>
      </c>
      <c r="B37" s="5" t="n">
        <v>-328</v>
      </c>
      <c r="C37" s="5" t="n">
        <v>-380</v>
      </c>
      <c r="D37" s="5" t="n">
        <v>-563</v>
      </c>
    </row>
    <row r="38" spans="1:4">
      <c r="A38" s="4" t="s">
        <v>132</v>
      </c>
      <c r="B38" s="5" t="n">
        <v>155</v>
      </c>
      <c r="C38" s="5" t="n">
        <v>215</v>
      </c>
      <c r="D38" s="5" t="n">
        <v>276</v>
      </c>
    </row>
    <row r="39" spans="1:4">
      <c r="A39" s="4" t="s">
        <v>133</v>
      </c>
      <c r="B39" s="5" t="n">
        <v>397</v>
      </c>
      <c r="C39" s="5" t="n">
        <v>-362</v>
      </c>
      <c r="D39" s="5" t="n">
        <v>411</v>
      </c>
    </row>
    <row r="40" spans="1:4">
      <c r="A40" s="4" t="s">
        <v>134</v>
      </c>
      <c r="C40" s="5" t="n">
        <v>-2890</v>
      </c>
      <c r="D40" s="5" t="n">
        <v>-3624</v>
      </c>
    </row>
    <row r="41" spans="1:4">
      <c r="A41" s="4" t="s">
        <v>135</v>
      </c>
      <c r="D41" s="5" t="n">
        <v>-22827</v>
      </c>
    </row>
    <row r="42" spans="1:4">
      <c r="A42" s="4" t="s">
        <v>136</v>
      </c>
      <c r="B42" s="5" t="n">
        <v>-6159</v>
      </c>
      <c r="C42" s="5" t="n">
        <v>-1244</v>
      </c>
      <c r="D42" s="5" t="n">
        <v>-1406</v>
      </c>
    </row>
    <row r="43" spans="1:4">
      <c r="A43" s="4" t="s">
        <v>137</v>
      </c>
      <c r="B43" s="5" t="n">
        <v>-5490</v>
      </c>
      <c r="C43" s="5" t="n">
        <v>-877</v>
      </c>
      <c r="D43" s="5" t="n">
        <v>-23530</v>
      </c>
    </row>
    <row r="44" spans="1:4">
      <c r="A44" s="4" t="s">
        <v>138</v>
      </c>
      <c r="B44" s="5" t="n">
        <v>1209</v>
      </c>
      <c r="C44" s="5" t="n">
        <v>-359</v>
      </c>
      <c r="D44" s="5" t="n">
        <v>-1042</v>
      </c>
    </row>
    <row r="45" spans="1:4">
      <c r="A45" s="4" t="s">
        <v>139</v>
      </c>
      <c r="B45" s="5" t="n">
        <v>1763</v>
      </c>
      <c r="C45" s="5" t="n">
        <v>-1394</v>
      </c>
      <c r="D45" s="5" t="n">
        <v>-30061</v>
      </c>
    </row>
    <row r="46" spans="1:4">
      <c r="A46" s="4" t="s">
        <v>140</v>
      </c>
      <c r="B46" s="5" t="n">
        <v>9407</v>
      </c>
      <c r="C46" s="5" t="n">
        <v>10801</v>
      </c>
      <c r="D46" s="5" t="n">
        <v>40862</v>
      </c>
    </row>
    <row r="47" spans="1:4">
      <c r="A47" s="4" t="s">
        <v>141</v>
      </c>
      <c r="B47" s="7" t="n">
        <v>11170</v>
      </c>
      <c r="C47" s="7" t="n">
        <v>9407</v>
      </c>
      <c r="D47" s="7" t="n">
        <v>10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37</v>
      </c>
      <c r="B1" s="2" t="s">
        <v>1</v>
      </c>
    </row>
    <row r="2" spans="1:4">
      <c r="B2" s="2" t="s">
        <v>2</v>
      </c>
      <c r="C2" s="2" t="s">
        <v>32</v>
      </c>
      <c r="D2" s="2" t="s">
        <v>33</v>
      </c>
    </row>
    <row r="3" spans="1:4">
      <c r="A3" s="3" t="s">
        <v>657</v>
      </c>
    </row>
    <row r="4" spans="1:4">
      <c r="A4" s="4" t="s">
        <v>738</v>
      </c>
      <c r="B4" s="4" t="s">
        <v>739</v>
      </c>
      <c r="C4" s="4" t="s">
        <v>740</v>
      </c>
      <c r="D4" s="4" t="s">
        <v>741</v>
      </c>
    </row>
    <row r="5" spans="1:4">
      <c r="A5" s="4" t="s">
        <v>742</v>
      </c>
      <c r="B5" s="4" t="s">
        <v>694</v>
      </c>
      <c r="C5" s="4" t="s">
        <v>743</v>
      </c>
      <c r="D5" s="4" t="s">
        <v>744</v>
      </c>
    </row>
    <row r="6" spans="1:4">
      <c r="A6" s="4" t="s">
        <v>745</v>
      </c>
      <c r="B6" s="4" t="s">
        <v>348</v>
      </c>
      <c r="C6" s="4" t="s">
        <v>746</v>
      </c>
      <c r="D6" s="4" t="s">
        <v>747</v>
      </c>
    </row>
    <row r="7" spans="1:4">
      <c r="A7" s="4" t="s">
        <v>691</v>
      </c>
      <c r="B7" s="4" t="s">
        <v>748</v>
      </c>
      <c r="C7" s="4" t="s">
        <v>692</v>
      </c>
      <c r="D7" s="4" t="s">
        <v>7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4" t="s">
        <v>711</v>
      </c>
    </row>
    <row r="4" spans="1:4">
      <c r="A4" s="3" t="s">
        <v>751</v>
      </c>
    </row>
    <row r="5" spans="1:4">
      <c r="A5" s="4" t="s">
        <v>752</v>
      </c>
      <c r="B5" s="5" t="n">
        <v>1000855</v>
      </c>
      <c r="C5" s="5" t="n">
        <v>820471</v>
      </c>
      <c r="D5" s="5" t="n">
        <v>631846</v>
      </c>
    </row>
    <row r="6" spans="1:4">
      <c r="A6" s="4" t="s">
        <v>753</v>
      </c>
      <c r="B6" s="5" t="n">
        <v>48500</v>
      </c>
      <c r="C6" s="5" t="n">
        <v>180384</v>
      </c>
      <c r="D6" s="5" t="n">
        <v>282500</v>
      </c>
    </row>
    <row r="7" spans="1:4">
      <c r="A7" s="4" t="s">
        <v>155</v>
      </c>
      <c r="B7" s="5" t="n">
        <v>0</v>
      </c>
      <c r="C7" s="5" t="n">
        <v>0</v>
      </c>
      <c r="D7" s="5" t="n">
        <v>0</v>
      </c>
    </row>
    <row r="8" spans="1:4">
      <c r="A8" s="4" t="s">
        <v>754</v>
      </c>
      <c r="B8" s="5" t="n">
        <v>-17350</v>
      </c>
      <c r="C8" s="5" t="n">
        <v>0</v>
      </c>
      <c r="D8" s="5" t="n">
        <v>-13500</v>
      </c>
    </row>
    <row r="9" spans="1:4">
      <c r="A9" s="4" t="s">
        <v>755</v>
      </c>
      <c r="B9" s="5" t="n">
        <v>-144950</v>
      </c>
      <c r="C9" s="5" t="n">
        <v>0</v>
      </c>
      <c r="D9" s="5" t="n">
        <v>-80375</v>
      </c>
    </row>
    <row r="10" spans="1:4">
      <c r="A10" s="4" t="s">
        <v>756</v>
      </c>
      <c r="B10" s="5" t="n">
        <v>887055</v>
      </c>
      <c r="C10" s="5" t="n">
        <v>1000855</v>
      </c>
      <c r="D10" s="5" t="n">
        <v>820471</v>
      </c>
    </row>
    <row r="11" spans="1:4">
      <c r="A11" s="4" t="s">
        <v>757</v>
      </c>
      <c r="B11" s="5" t="n">
        <v>552254</v>
      </c>
    </row>
    <row r="12" spans="1:4">
      <c r="A12" s="3" t="s">
        <v>758</v>
      </c>
    </row>
    <row r="13" spans="1:4">
      <c r="A13" s="4" t="s">
        <v>759</v>
      </c>
      <c r="B13" s="8" t="n">
        <v>11.72</v>
      </c>
      <c r="C13" s="8" t="n">
        <v>13.21</v>
      </c>
      <c r="D13" s="8" t="n">
        <v>15.89</v>
      </c>
    </row>
    <row r="14" spans="1:4">
      <c r="A14" s="4" t="s">
        <v>760</v>
      </c>
      <c r="B14" s="11" t="n">
        <v>5.38</v>
      </c>
      <c r="C14" s="11" t="n">
        <v>4.95</v>
      </c>
      <c r="D14" s="11" t="n">
        <v>7.51</v>
      </c>
    </row>
    <row r="15" spans="1:4">
      <c r="A15" s="4" t="s">
        <v>761</v>
      </c>
      <c r="B15" s="5" t="n">
        <v>0</v>
      </c>
      <c r="C15" s="5" t="n">
        <v>0</v>
      </c>
      <c r="D15" s="5" t="n">
        <v>0</v>
      </c>
    </row>
    <row r="16" spans="1:4">
      <c r="A16" s="4" t="s">
        <v>762</v>
      </c>
      <c r="B16" s="11" t="n">
        <v>9.73</v>
      </c>
      <c r="C16" s="5" t="n">
        <v>0</v>
      </c>
      <c r="D16" s="11" t="n">
        <v>17.87</v>
      </c>
    </row>
    <row r="17" spans="1:4">
      <c r="A17" s="4" t="s">
        <v>763</v>
      </c>
      <c r="B17" s="11" t="n">
        <v>9.73</v>
      </c>
      <c r="C17" s="5" t="n">
        <v>0</v>
      </c>
      <c r="D17" s="11" t="n">
        <v>13.49</v>
      </c>
    </row>
    <row r="18" spans="1:4">
      <c r="A18" s="4" t="s">
        <v>764</v>
      </c>
      <c r="B18" s="11" t="n">
        <v>11.74</v>
      </c>
      <c r="C18" s="8" t="n">
        <v>11.72</v>
      </c>
      <c r="D18" s="8" t="n">
        <v>13.21</v>
      </c>
    </row>
    <row r="19" spans="1:4">
      <c r="A19" s="4" t="s">
        <v>765</v>
      </c>
      <c r="B19" s="8" t="n">
        <v>14.87</v>
      </c>
    </row>
    <row r="20" spans="1:4">
      <c r="A20" s="4" t="s">
        <v>722</v>
      </c>
    </row>
    <row r="21" spans="1:4">
      <c r="A21" s="3" t="s">
        <v>751</v>
      </c>
    </row>
    <row r="22" spans="1:4">
      <c r="A22" s="4" t="s">
        <v>752</v>
      </c>
      <c r="B22" s="5" t="n">
        <v>1170925</v>
      </c>
      <c r="C22" s="5" t="n">
        <v>1356375</v>
      </c>
      <c r="D22" s="5" t="n">
        <v>1868597</v>
      </c>
    </row>
    <row r="23" spans="1:4">
      <c r="A23" s="4" t="s">
        <v>753</v>
      </c>
      <c r="B23" s="5" t="n">
        <v>0</v>
      </c>
      <c r="C23" s="5" t="n">
        <v>0</v>
      </c>
      <c r="D23" s="5" t="n">
        <v>0</v>
      </c>
    </row>
    <row r="24" spans="1:4">
      <c r="A24" s="4" t="s">
        <v>155</v>
      </c>
      <c r="B24" s="5" t="n">
        <v>-232750</v>
      </c>
      <c r="C24" s="5" t="n">
        <v>-182500</v>
      </c>
      <c r="D24" s="5" t="n">
        <v>-473472</v>
      </c>
    </row>
    <row r="25" spans="1:4">
      <c r="A25" s="4" t="s">
        <v>754</v>
      </c>
      <c r="B25" s="5" t="n">
        <v>0</v>
      </c>
      <c r="C25" s="5" t="n">
        <v>0</v>
      </c>
      <c r="D25" s="5" t="n">
        <v>0</v>
      </c>
    </row>
    <row r="26" spans="1:4">
      <c r="A26" s="4" t="s">
        <v>755</v>
      </c>
      <c r="B26" s="5" t="n">
        <v>-203750</v>
      </c>
      <c r="C26" s="5" t="n">
        <v>-2950</v>
      </c>
      <c r="D26" s="5" t="n">
        <v>-38750</v>
      </c>
    </row>
    <row r="27" spans="1:4">
      <c r="A27" s="4" t="s">
        <v>756</v>
      </c>
      <c r="B27" s="5" t="n">
        <v>734425</v>
      </c>
      <c r="C27" s="5" t="n">
        <v>1170925</v>
      </c>
      <c r="D27" s="5" t="n">
        <v>1356375</v>
      </c>
    </row>
    <row r="28" spans="1:4">
      <c r="A28" s="4" t="s">
        <v>757</v>
      </c>
      <c r="B28" s="5" t="n">
        <v>734425</v>
      </c>
    </row>
    <row r="29" spans="1:4">
      <c r="A29" s="3" t="s">
        <v>758</v>
      </c>
    </row>
    <row r="30" spans="1:4">
      <c r="A30" s="4" t="s">
        <v>759</v>
      </c>
      <c r="B30" s="8" t="n">
        <v>4.98</v>
      </c>
      <c r="C30" s="8" t="n">
        <v>4.89</v>
      </c>
      <c r="D30" s="8" t="n">
        <v>4.82</v>
      </c>
    </row>
    <row r="31" spans="1:4">
      <c r="A31" s="4" t="s">
        <v>760</v>
      </c>
      <c r="B31" s="5" t="n">
        <v>0</v>
      </c>
      <c r="C31" s="5" t="n">
        <v>0</v>
      </c>
      <c r="D31" s="5" t="n">
        <v>0</v>
      </c>
    </row>
    <row r="32" spans="1:4">
      <c r="A32" s="4" t="s">
        <v>761</v>
      </c>
      <c r="B32" s="11" t="n">
        <v>4.09</v>
      </c>
      <c r="C32" s="11" t="n">
        <v>4.27</v>
      </c>
      <c r="D32" s="11" t="n">
        <v>4.66</v>
      </c>
    </row>
    <row r="33" spans="1:4">
      <c r="A33" s="4" t="s">
        <v>762</v>
      </c>
      <c r="B33" s="5" t="n">
        <v>0</v>
      </c>
      <c r="C33" s="5" t="n">
        <v>0</v>
      </c>
      <c r="D33" s="5" t="n">
        <v>0</v>
      </c>
    </row>
    <row r="34" spans="1:4">
      <c r="A34" s="4" t="s">
        <v>763</v>
      </c>
      <c r="B34" s="11" t="n">
        <v>5.48</v>
      </c>
      <c r="C34" s="11" t="n">
        <v>5.79</v>
      </c>
      <c r="D34" s="11" t="n">
        <v>4.13</v>
      </c>
    </row>
    <row r="35" spans="1:4">
      <c r="A35" s="4" t="s">
        <v>764</v>
      </c>
      <c r="B35" s="11" t="n">
        <v>5.13</v>
      </c>
      <c r="C35" s="8" t="n">
        <v>4.98</v>
      </c>
      <c r="D35" s="8" t="n">
        <v>4.89</v>
      </c>
    </row>
    <row r="36" spans="1:4">
      <c r="A36" s="4" t="s">
        <v>765</v>
      </c>
      <c r="B36" s="8" t="n">
        <v>5.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4" t="s">
        <v>711</v>
      </c>
    </row>
    <row r="4" spans="1:4">
      <c r="A4" s="3" t="s">
        <v>767</v>
      </c>
    </row>
    <row r="5" spans="1:4">
      <c r="A5" s="4" t="s">
        <v>752</v>
      </c>
      <c r="B5" s="5" t="n">
        <v>406918</v>
      </c>
      <c r="C5" s="5" t="n">
        <v>77624</v>
      </c>
      <c r="D5" s="5" t="n">
        <v>11700</v>
      </c>
    </row>
    <row r="6" spans="1:4">
      <c r="A6" s="4" t="s">
        <v>768</v>
      </c>
      <c r="B6" s="5" t="n">
        <v>292342</v>
      </c>
      <c r="C6" s="5" t="n">
        <v>537160</v>
      </c>
      <c r="D6" s="5" t="n">
        <v>68848</v>
      </c>
    </row>
    <row r="7" spans="1:4">
      <c r="A7" s="4" t="s">
        <v>769</v>
      </c>
      <c r="B7" s="5" t="n">
        <v>-101960</v>
      </c>
      <c r="C7" s="5" t="n">
        <v>-19130</v>
      </c>
      <c r="D7" s="5" t="n">
        <v>-2924</v>
      </c>
    </row>
    <row r="8" spans="1:4">
      <c r="A8" s="4" t="s">
        <v>770</v>
      </c>
      <c r="B8" s="5" t="n">
        <v>-90264</v>
      </c>
      <c r="C8" s="5" t="n">
        <v>-188736</v>
      </c>
      <c r="D8" s="5" t="n">
        <v>0</v>
      </c>
    </row>
    <row r="9" spans="1:4">
      <c r="A9" s="4" t="s">
        <v>756</v>
      </c>
      <c r="B9" s="5" t="n">
        <v>507036</v>
      </c>
      <c r="C9" s="5" t="n">
        <v>406918</v>
      </c>
      <c r="D9" s="5" t="n">
        <v>77624</v>
      </c>
    </row>
    <row r="10" spans="1:4">
      <c r="A10" s="3" t="s">
        <v>771</v>
      </c>
    </row>
    <row r="11" spans="1:4">
      <c r="A11" s="4" t="s">
        <v>772</v>
      </c>
      <c r="B11" s="8" t="n">
        <v>5.14</v>
      </c>
      <c r="C11" s="8" t="n">
        <v>8.44</v>
      </c>
      <c r="D11" s="8" t="n">
        <v>16.93</v>
      </c>
    </row>
    <row r="12" spans="1:4">
      <c r="A12" s="4" t="s">
        <v>773</v>
      </c>
      <c r="B12" s="11" t="n">
        <v>5.66</v>
      </c>
      <c r="C12" s="11" t="n">
        <v>4.74</v>
      </c>
      <c r="D12" s="11" t="n">
        <v>7.36</v>
      </c>
    </row>
    <row r="13" spans="1:4">
      <c r="A13" s="4" t="s">
        <v>774</v>
      </c>
      <c r="B13" s="11" t="n">
        <v>5.39</v>
      </c>
      <c r="C13" s="11" t="n">
        <v>8.82</v>
      </c>
      <c r="D13" s="11" t="n">
        <v>16.93</v>
      </c>
    </row>
    <row r="14" spans="1:4">
      <c r="A14" s="4" t="s">
        <v>775</v>
      </c>
      <c r="B14" s="11" t="n">
        <v>5.11</v>
      </c>
      <c r="C14" s="11" t="n">
        <v>4.97</v>
      </c>
      <c r="D14" s="5" t="n">
        <v>0</v>
      </c>
    </row>
    <row r="15" spans="1:4">
      <c r="A15" s="4" t="s">
        <v>776</v>
      </c>
      <c r="B15" s="8" t="n">
        <v>5.4</v>
      </c>
      <c r="C15" s="8" t="n">
        <v>5.14</v>
      </c>
      <c r="D15" s="8" t="n">
        <v>8.44</v>
      </c>
    </row>
    <row r="16" spans="1:4">
      <c r="A16" s="4" t="s">
        <v>722</v>
      </c>
    </row>
    <row r="17" spans="1:4">
      <c r="A17" s="3" t="s">
        <v>767</v>
      </c>
    </row>
    <row r="18" spans="1:4">
      <c r="A18" s="4" t="s">
        <v>752</v>
      </c>
      <c r="B18" s="5" t="n">
        <v>61500</v>
      </c>
      <c r="C18" s="5" t="n">
        <v>141500</v>
      </c>
      <c r="D18" s="5" t="n">
        <v>141500</v>
      </c>
    </row>
    <row r="19" spans="1:4">
      <c r="A19" s="4" t="s">
        <v>768</v>
      </c>
      <c r="B19" s="5" t="n">
        <v>0</v>
      </c>
      <c r="C19" s="5" t="n">
        <v>0</v>
      </c>
      <c r="D19" s="5" t="n">
        <v>0</v>
      </c>
    </row>
    <row r="20" spans="1:4">
      <c r="A20" s="4" t="s">
        <v>769</v>
      </c>
      <c r="B20" s="5" t="n">
        <v>-21500</v>
      </c>
      <c r="C20" s="5" t="n">
        <v>-80000</v>
      </c>
      <c r="D20" s="5" t="n">
        <v>0</v>
      </c>
    </row>
    <row r="21" spans="1:4">
      <c r="A21" s="4" t="s">
        <v>770</v>
      </c>
      <c r="B21" s="5" t="n">
        <v>0</v>
      </c>
      <c r="C21" s="5" t="n">
        <v>0</v>
      </c>
      <c r="D21" s="5" t="n">
        <v>0</v>
      </c>
    </row>
    <row r="22" spans="1:4">
      <c r="A22" s="4" t="s">
        <v>756</v>
      </c>
      <c r="B22" s="5" t="n">
        <v>40000</v>
      </c>
      <c r="C22" s="5" t="n">
        <v>61500</v>
      </c>
      <c r="D22" s="5" t="n">
        <v>141500</v>
      </c>
    </row>
    <row r="23" spans="1:4">
      <c r="A23" s="3" t="s">
        <v>771</v>
      </c>
    </row>
    <row r="24" spans="1:4">
      <c r="A24" s="4" t="s">
        <v>772</v>
      </c>
      <c r="B24" s="8" t="n">
        <v>5.13</v>
      </c>
      <c r="C24" s="8" t="n">
        <v>5.04</v>
      </c>
      <c r="D24" s="8" t="n">
        <v>5.04</v>
      </c>
    </row>
    <row r="25" spans="1:4">
      <c r="A25" s="4" t="s">
        <v>773</v>
      </c>
      <c r="B25" s="5" t="n">
        <v>0</v>
      </c>
      <c r="C25" s="5" t="n">
        <v>0</v>
      </c>
      <c r="D25" s="5" t="n">
        <v>0</v>
      </c>
    </row>
    <row r="26" spans="1:4">
      <c r="A26" s="4" t="s">
        <v>774</v>
      </c>
      <c r="B26" s="11" t="n">
        <v>5.44</v>
      </c>
      <c r="C26" s="11" t="n">
        <v>4.97</v>
      </c>
      <c r="D26" s="5" t="n">
        <v>0</v>
      </c>
    </row>
    <row r="27" spans="1:4">
      <c r="A27" s="4" t="s">
        <v>775</v>
      </c>
      <c r="B27" s="5" t="n">
        <v>0</v>
      </c>
      <c r="C27" s="5" t="n">
        <v>0</v>
      </c>
      <c r="D27" s="5" t="n">
        <v>0</v>
      </c>
    </row>
    <row r="28" spans="1:4">
      <c r="A28" s="4" t="s">
        <v>776</v>
      </c>
      <c r="B28" s="8" t="n">
        <v>4.97</v>
      </c>
      <c r="C28" s="8" t="n">
        <v>5.13</v>
      </c>
      <c r="D28" s="8" t="n">
        <v>5.04</v>
      </c>
    </row>
    <row r="29" spans="1:4">
      <c r="A29" s="4" t="s">
        <v>730</v>
      </c>
    </row>
    <row r="30" spans="1:4">
      <c r="A30" s="3" t="s">
        <v>767</v>
      </c>
    </row>
    <row r="31" spans="1:4">
      <c r="A31" s="4" t="s">
        <v>752</v>
      </c>
      <c r="B31" s="5" t="n">
        <v>84352</v>
      </c>
      <c r="C31" s="5" t="n">
        <v>189525</v>
      </c>
      <c r="D31" s="5" t="n">
        <v>173233</v>
      </c>
    </row>
    <row r="32" spans="1:4">
      <c r="A32" s="4" t="s">
        <v>768</v>
      </c>
      <c r="B32" s="5" t="n">
        <v>57900</v>
      </c>
      <c r="C32" s="5" t="n">
        <v>16371</v>
      </c>
      <c r="D32" s="5" t="n">
        <v>116000</v>
      </c>
    </row>
    <row r="33" spans="1:4">
      <c r="A33" s="4" t="s">
        <v>769</v>
      </c>
      <c r="B33" s="5" t="n">
        <v>-32823</v>
      </c>
      <c r="C33" s="5" t="n">
        <v>-66269</v>
      </c>
      <c r="D33" s="5" t="n">
        <v>-74008</v>
      </c>
    </row>
    <row r="34" spans="1:4">
      <c r="A34" s="4" t="s">
        <v>770</v>
      </c>
      <c r="B34" s="5" t="n">
        <v>-18975</v>
      </c>
      <c r="C34" s="5" t="n">
        <v>-55275</v>
      </c>
      <c r="D34" s="5" t="n">
        <v>-25700</v>
      </c>
    </row>
    <row r="35" spans="1:4">
      <c r="A35" s="4" t="s">
        <v>756</v>
      </c>
      <c r="B35" s="5" t="n">
        <v>90454</v>
      </c>
      <c r="C35" s="5" t="n">
        <v>84352</v>
      </c>
      <c r="D35" s="5" t="n">
        <v>189525</v>
      </c>
    </row>
    <row r="36" spans="1:4">
      <c r="A36" s="3" t="s">
        <v>771</v>
      </c>
    </row>
    <row r="37" spans="1:4">
      <c r="A37" s="4" t="s">
        <v>772</v>
      </c>
      <c r="B37" s="8" t="n">
        <v>10.96</v>
      </c>
      <c r="C37" s="8" t="n">
        <v>11.48</v>
      </c>
      <c r="D37" s="8" t="n">
        <v>16.7</v>
      </c>
    </row>
    <row r="38" spans="1:4">
      <c r="A38" s="4" t="s">
        <v>773</v>
      </c>
      <c r="B38" s="11" t="n">
        <v>5.75</v>
      </c>
      <c r="C38" s="11" t="n">
        <v>4.95</v>
      </c>
      <c r="D38" s="11" t="n">
        <v>7.5</v>
      </c>
    </row>
    <row r="39" spans="1:4">
      <c r="A39" s="4" t="s">
        <v>774</v>
      </c>
      <c r="B39" s="11" t="n">
        <v>14.41</v>
      </c>
      <c r="C39" s="11" t="n">
        <v>13.05</v>
      </c>
      <c r="D39" s="11" t="n">
        <v>15.59</v>
      </c>
    </row>
    <row r="40" spans="1:4">
      <c r="A40" s="4" t="s">
        <v>775</v>
      </c>
      <c r="B40" s="11" t="n">
        <v>9.1</v>
      </c>
      <c r="C40" s="11" t="n">
        <v>8.449999999999999</v>
      </c>
      <c r="D40" s="11" t="n">
        <v>16.92</v>
      </c>
    </row>
    <row r="41" spans="1:4">
      <c r="A41" s="4" t="s">
        <v>776</v>
      </c>
      <c r="B41" s="8" t="n">
        <v>6.76</v>
      </c>
      <c r="C41" s="8" t="n">
        <v>10.96</v>
      </c>
      <c r="D41" s="8" t="n">
        <v>11.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777</v>
      </c>
      <c r="B1" s="2" t="s">
        <v>1</v>
      </c>
    </row>
    <row r="2" spans="1:2">
      <c r="B2" s="2" t="s">
        <v>778</v>
      </c>
    </row>
    <row r="3" spans="1:2">
      <c r="A3" s="4" t="s">
        <v>711</v>
      </c>
    </row>
    <row r="4" spans="1:2">
      <c r="A4" s="3" t="s">
        <v>779</v>
      </c>
    </row>
    <row r="5" spans="1:2">
      <c r="A5" s="4" t="s">
        <v>780</v>
      </c>
      <c r="B5" s="5" t="n">
        <v>887055</v>
      </c>
    </row>
    <row r="6" spans="1:2">
      <c r="A6" s="4" t="s">
        <v>781</v>
      </c>
      <c r="B6" s="8" t="n">
        <v>11.74</v>
      </c>
    </row>
    <row r="7" spans="1:2">
      <c r="A7" s="4" t="s">
        <v>723</v>
      </c>
      <c r="B7" s="4" t="s">
        <v>782</v>
      </c>
    </row>
    <row r="8" spans="1:2">
      <c r="A8" s="4" t="s">
        <v>783</v>
      </c>
      <c r="B8" s="7" t="n">
        <v>29890</v>
      </c>
    </row>
    <row r="9" spans="1:2">
      <c r="A9" s="4" t="s">
        <v>722</v>
      </c>
    </row>
    <row r="10" spans="1:2">
      <c r="A10" s="3" t="s">
        <v>779</v>
      </c>
    </row>
    <row r="11" spans="1:2">
      <c r="A11" s="4" t="s">
        <v>780</v>
      </c>
      <c r="B11" s="5" t="n">
        <v>734425</v>
      </c>
    </row>
    <row r="12" spans="1:2">
      <c r="A12" s="4" t="s">
        <v>781</v>
      </c>
      <c r="B12" s="8" t="n">
        <v>5.13</v>
      </c>
    </row>
    <row r="13" spans="1:2">
      <c r="A13" s="4" t="s">
        <v>723</v>
      </c>
      <c r="B13" s="4" t="s">
        <v>784</v>
      </c>
    </row>
    <row r="14" spans="1:2">
      <c r="A14" s="4" t="s">
        <v>783</v>
      </c>
      <c r="B14" s="7" t="n">
        <v>360384</v>
      </c>
    </row>
    <row r="15" spans="1:2">
      <c r="A15" s="4" t="s">
        <v>785</v>
      </c>
    </row>
    <row r="16" spans="1:2">
      <c r="A16" s="3" t="s">
        <v>779</v>
      </c>
    </row>
    <row r="17" spans="1:2">
      <c r="A17" s="4" t="s">
        <v>780</v>
      </c>
      <c r="B17" s="5" t="n">
        <v>391584</v>
      </c>
    </row>
    <row r="18" spans="1:2">
      <c r="A18" s="4" t="s">
        <v>781</v>
      </c>
      <c r="B18" s="8" t="n">
        <v>6.06</v>
      </c>
    </row>
    <row r="19" spans="1:2">
      <c r="A19" s="4" t="s">
        <v>723</v>
      </c>
      <c r="B19" s="4" t="s">
        <v>786</v>
      </c>
    </row>
    <row r="20" spans="1:2">
      <c r="A20" s="4" t="s">
        <v>783</v>
      </c>
      <c r="B20" s="7" t="n">
        <v>29890</v>
      </c>
    </row>
    <row r="21" spans="1:2">
      <c r="A21" s="4" t="s">
        <v>787</v>
      </c>
      <c r="B21" s="8" t="n">
        <v>4.95</v>
      </c>
    </row>
    <row r="22" spans="1:2">
      <c r="A22" s="4" t="s">
        <v>788</v>
      </c>
      <c r="B22" s="8" t="n">
        <v>7.52</v>
      </c>
    </row>
    <row r="23" spans="1:2">
      <c r="A23" s="4" t="s">
        <v>789</v>
      </c>
    </row>
    <row r="24" spans="1:2">
      <c r="A24" s="3" t="s">
        <v>779</v>
      </c>
    </row>
    <row r="25" spans="1:2">
      <c r="A25" s="4" t="s">
        <v>780</v>
      </c>
      <c r="B25" s="5" t="n">
        <v>242375</v>
      </c>
    </row>
    <row r="26" spans="1:2">
      <c r="A26" s="4" t="s">
        <v>781</v>
      </c>
      <c r="B26" s="8" t="n">
        <v>13.37</v>
      </c>
    </row>
    <row r="27" spans="1:2">
      <c r="A27" s="4" t="s">
        <v>723</v>
      </c>
      <c r="B27" s="4" t="s">
        <v>782</v>
      </c>
    </row>
    <row r="28" spans="1:2">
      <c r="A28" s="4" t="s">
        <v>787</v>
      </c>
      <c r="B28" s="8" t="n">
        <v>12.16</v>
      </c>
    </row>
    <row r="29" spans="1:2">
      <c r="A29" s="4" t="s">
        <v>788</v>
      </c>
      <c r="B29" s="8" t="n">
        <v>13.75</v>
      </c>
    </row>
    <row r="30" spans="1:2">
      <c r="A30" s="4" t="s">
        <v>790</v>
      </c>
    </row>
    <row r="31" spans="1:2">
      <c r="A31" s="3" t="s">
        <v>779</v>
      </c>
    </row>
    <row r="32" spans="1:2">
      <c r="A32" s="4" t="s">
        <v>780</v>
      </c>
      <c r="B32" s="5" t="n">
        <v>105096</v>
      </c>
    </row>
    <row r="33" spans="1:2">
      <c r="A33" s="4" t="s">
        <v>781</v>
      </c>
      <c r="B33" s="8" t="n">
        <v>15.83</v>
      </c>
    </row>
    <row r="34" spans="1:2">
      <c r="A34" s="4" t="s">
        <v>723</v>
      </c>
      <c r="B34" s="4" t="s">
        <v>791</v>
      </c>
    </row>
    <row r="35" spans="1:2">
      <c r="A35" s="4" t="s">
        <v>787</v>
      </c>
      <c r="B35" s="8" t="n">
        <v>15.04</v>
      </c>
    </row>
    <row r="36" spans="1:2">
      <c r="A36" s="4" t="s">
        <v>788</v>
      </c>
      <c r="B36" s="8" t="n">
        <v>16.93</v>
      </c>
    </row>
    <row r="37" spans="1:2">
      <c r="A37" s="4" t="s">
        <v>792</v>
      </c>
    </row>
    <row r="38" spans="1:2">
      <c r="A38" s="3" t="s">
        <v>779</v>
      </c>
    </row>
    <row r="39" spans="1:2">
      <c r="A39" s="4" t="s">
        <v>780</v>
      </c>
      <c r="B39" s="5" t="n">
        <v>148000</v>
      </c>
    </row>
    <row r="40" spans="1:2">
      <c r="A40" s="4" t="s">
        <v>781</v>
      </c>
      <c r="B40" s="8" t="n">
        <v>21.17</v>
      </c>
    </row>
    <row r="41" spans="1:2">
      <c r="A41" s="4" t="s">
        <v>723</v>
      </c>
      <c r="B41" s="4" t="s">
        <v>793</v>
      </c>
    </row>
    <row r="42" spans="1:2">
      <c r="A42" s="4" t="s">
        <v>787</v>
      </c>
      <c r="B42" s="8" t="n">
        <v>20.68</v>
      </c>
    </row>
    <row r="43" spans="1:2">
      <c r="A43" s="4" t="s">
        <v>788</v>
      </c>
      <c r="B43" s="8" t="n">
        <v>21.41</v>
      </c>
    </row>
    <row r="44" spans="1:2">
      <c r="A44" s="4" t="s">
        <v>794</v>
      </c>
    </row>
    <row r="45" spans="1:2">
      <c r="A45" s="3" t="s">
        <v>779</v>
      </c>
    </row>
    <row r="46" spans="1:2">
      <c r="A46" s="4" t="s">
        <v>780</v>
      </c>
      <c r="B46" s="5" t="n">
        <v>458425</v>
      </c>
    </row>
    <row r="47" spans="1:2">
      <c r="A47" s="4" t="s">
        <v>781</v>
      </c>
      <c r="B47" s="8" t="n">
        <v>4.31</v>
      </c>
    </row>
    <row r="48" spans="1:2">
      <c r="A48" s="4" t="s">
        <v>723</v>
      </c>
      <c r="B48" s="4" t="s">
        <v>471</v>
      </c>
    </row>
    <row r="49" spans="1:2">
      <c r="A49" s="4" t="s">
        <v>783</v>
      </c>
      <c r="B49" s="7" t="n">
        <v>360384</v>
      </c>
    </row>
    <row r="50" spans="1:2">
      <c r="A50" s="4" t="s">
        <v>787</v>
      </c>
      <c r="B50" s="8" t="n">
        <v>3.25</v>
      </c>
    </row>
    <row r="51" spans="1:2">
      <c r="A51" s="4" t="s">
        <v>788</v>
      </c>
      <c r="B51" s="8" t="n">
        <v>4.9</v>
      </c>
    </row>
    <row r="52" spans="1:2">
      <c r="A52" s="4" t="s">
        <v>795</v>
      </c>
    </row>
    <row r="53" spans="1:2">
      <c r="A53" s="3" t="s">
        <v>779</v>
      </c>
    </row>
    <row r="54" spans="1:2">
      <c r="A54" s="4" t="s">
        <v>780</v>
      </c>
      <c r="B54" s="5" t="n">
        <v>276000</v>
      </c>
    </row>
    <row r="55" spans="1:2">
      <c r="A55" s="4" t="s">
        <v>781</v>
      </c>
      <c r="B55" s="8" t="n">
        <v>6.48</v>
      </c>
    </row>
    <row r="56" spans="1:2">
      <c r="A56" s="4" t="s">
        <v>723</v>
      </c>
      <c r="B56" s="4" t="s">
        <v>796</v>
      </c>
    </row>
    <row r="57" spans="1:2">
      <c r="A57" s="4" t="s">
        <v>787</v>
      </c>
      <c r="B57" s="8" t="n">
        <v>5.25</v>
      </c>
    </row>
    <row r="58" spans="1:2">
      <c r="A58" s="4" t="s">
        <v>788</v>
      </c>
      <c r="B58" s="8" t="n">
        <v>7.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797</v>
      </c>
      <c r="B1" s="2" t="s">
        <v>1</v>
      </c>
    </row>
    <row r="2" spans="1:2">
      <c r="B2" s="2" t="s">
        <v>778</v>
      </c>
    </row>
    <row r="3" spans="1:2">
      <c r="A3" s="4" t="s">
        <v>711</v>
      </c>
    </row>
    <row r="4" spans="1:2">
      <c r="A4" s="3" t="s">
        <v>779</v>
      </c>
    </row>
    <row r="5" spans="1:2">
      <c r="A5" s="4" t="s">
        <v>798</v>
      </c>
      <c r="B5" s="5" t="n">
        <v>552254</v>
      </c>
    </row>
    <row r="6" spans="1:2">
      <c r="A6" s="4" t="s">
        <v>799</v>
      </c>
      <c r="B6" s="8" t="n">
        <v>14.87</v>
      </c>
    </row>
    <row r="7" spans="1:2">
      <c r="A7" s="4" t="s">
        <v>723</v>
      </c>
      <c r="B7" s="4" t="s">
        <v>800</v>
      </c>
    </row>
    <row r="8" spans="1:2">
      <c r="A8" s="4" t="s">
        <v>783</v>
      </c>
      <c r="B8" s="7" t="n">
        <v>6764</v>
      </c>
    </row>
    <row r="9" spans="1:2">
      <c r="A9" s="4" t="s">
        <v>722</v>
      </c>
    </row>
    <row r="10" spans="1:2">
      <c r="A10" s="3" t="s">
        <v>779</v>
      </c>
    </row>
    <row r="11" spans="1:2">
      <c r="A11" s="4" t="s">
        <v>798</v>
      </c>
      <c r="B11" s="5" t="n">
        <v>734425</v>
      </c>
    </row>
    <row r="12" spans="1:2">
      <c r="A12" s="4" t="s">
        <v>799</v>
      </c>
      <c r="B12" s="8" t="n">
        <v>5.13</v>
      </c>
    </row>
    <row r="13" spans="1:2">
      <c r="A13" s="4" t="s">
        <v>723</v>
      </c>
      <c r="B13" s="4" t="s">
        <v>784</v>
      </c>
    </row>
    <row r="14" spans="1:2">
      <c r="A14" s="4" t="s">
        <v>783</v>
      </c>
      <c r="B14" s="7" t="n">
        <v>360384</v>
      </c>
    </row>
    <row r="15" spans="1:2">
      <c r="A15" s="4" t="s">
        <v>785</v>
      </c>
    </row>
    <row r="16" spans="1:2">
      <c r="A16" s="3" t="s">
        <v>779</v>
      </c>
    </row>
    <row r="17" spans="1:2">
      <c r="A17" s="4" t="s">
        <v>798</v>
      </c>
      <c r="B17" s="5" t="n">
        <v>71346</v>
      </c>
    </row>
    <row r="18" spans="1:2">
      <c r="A18" s="4" t="s">
        <v>799</v>
      </c>
      <c r="B18" s="8" t="n">
        <v>5.88</v>
      </c>
    </row>
    <row r="19" spans="1:2">
      <c r="A19" s="4" t="s">
        <v>723</v>
      </c>
      <c r="B19" s="4" t="s">
        <v>786</v>
      </c>
    </row>
    <row r="20" spans="1:2">
      <c r="A20" s="4" t="s">
        <v>783</v>
      </c>
      <c r="B20" s="7" t="n">
        <v>6764</v>
      </c>
    </row>
    <row r="21" spans="1:2">
      <c r="A21" s="4" t="s">
        <v>787</v>
      </c>
      <c r="B21" s="8" t="n">
        <v>4.95</v>
      </c>
    </row>
    <row r="22" spans="1:2">
      <c r="A22" s="4" t="s">
        <v>788</v>
      </c>
      <c r="B22" s="8" t="n">
        <v>7.52</v>
      </c>
    </row>
    <row r="23" spans="1:2">
      <c r="A23" s="4" t="s">
        <v>789</v>
      </c>
    </row>
    <row r="24" spans="1:2">
      <c r="A24" s="3" t="s">
        <v>779</v>
      </c>
    </row>
    <row r="25" spans="1:2">
      <c r="A25" s="4" t="s">
        <v>798</v>
      </c>
      <c r="B25" s="5" t="n">
        <v>242375</v>
      </c>
    </row>
    <row r="26" spans="1:2">
      <c r="A26" s="4" t="s">
        <v>799</v>
      </c>
      <c r="B26" s="8" t="n">
        <v>13.37</v>
      </c>
    </row>
    <row r="27" spans="1:2">
      <c r="A27" s="4" t="s">
        <v>723</v>
      </c>
      <c r="B27" s="4" t="s">
        <v>782</v>
      </c>
    </row>
    <row r="28" spans="1:2">
      <c r="A28" s="4" t="s">
        <v>787</v>
      </c>
      <c r="B28" s="8" t="n">
        <v>12.16</v>
      </c>
    </row>
    <row r="29" spans="1:2">
      <c r="A29" s="4" t="s">
        <v>788</v>
      </c>
      <c r="B29" s="8" t="n">
        <v>13.75</v>
      </c>
    </row>
    <row r="30" spans="1:2">
      <c r="A30" s="4" t="s">
        <v>790</v>
      </c>
    </row>
    <row r="31" spans="1:2">
      <c r="A31" s="3" t="s">
        <v>779</v>
      </c>
    </row>
    <row r="32" spans="1:2">
      <c r="A32" s="4" t="s">
        <v>798</v>
      </c>
      <c r="B32" s="5" t="n">
        <v>90533</v>
      </c>
    </row>
    <row r="33" spans="1:2">
      <c r="A33" s="4" t="s">
        <v>799</v>
      </c>
      <c r="B33" s="8" t="n">
        <v>15.65</v>
      </c>
    </row>
    <row r="34" spans="1:2">
      <c r="A34" s="4" t="s">
        <v>723</v>
      </c>
      <c r="B34" s="4" t="s">
        <v>801</v>
      </c>
    </row>
    <row r="35" spans="1:2">
      <c r="A35" s="4" t="s">
        <v>787</v>
      </c>
      <c r="B35" s="8" t="n">
        <v>15.04</v>
      </c>
    </row>
    <row r="36" spans="1:2">
      <c r="A36" s="4" t="s">
        <v>788</v>
      </c>
      <c r="B36" s="8" t="n">
        <v>16.93</v>
      </c>
    </row>
    <row r="37" spans="1:2">
      <c r="A37" s="4" t="s">
        <v>792</v>
      </c>
    </row>
    <row r="38" spans="1:2">
      <c r="A38" s="3" t="s">
        <v>779</v>
      </c>
    </row>
    <row r="39" spans="1:2">
      <c r="A39" s="4" t="s">
        <v>798</v>
      </c>
      <c r="B39" s="5" t="n">
        <v>148000</v>
      </c>
    </row>
    <row r="40" spans="1:2">
      <c r="A40" s="4" t="s">
        <v>799</v>
      </c>
      <c r="B40" s="8" t="n">
        <v>21.17</v>
      </c>
    </row>
    <row r="41" spans="1:2">
      <c r="A41" s="4" t="s">
        <v>723</v>
      </c>
      <c r="B41" s="4" t="s">
        <v>793</v>
      </c>
    </row>
    <row r="42" spans="1:2">
      <c r="A42" s="4" t="s">
        <v>787</v>
      </c>
      <c r="B42" s="8" t="n">
        <v>20.68</v>
      </c>
    </row>
    <row r="43" spans="1:2">
      <c r="A43" s="4" t="s">
        <v>788</v>
      </c>
      <c r="B43" s="8" t="n">
        <v>21.41</v>
      </c>
    </row>
    <row r="44" spans="1:2">
      <c r="A44" s="4" t="s">
        <v>794</v>
      </c>
    </row>
    <row r="45" spans="1:2">
      <c r="A45" s="3" t="s">
        <v>779</v>
      </c>
    </row>
    <row r="46" spans="1:2">
      <c r="A46" s="4" t="s">
        <v>798</v>
      </c>
      <c r="B46" s="5" t="n">
        <v>458425</v>
      </c>
    </row>
    <row r="47" spans="1:2">
      <c r="A47" s="4" t="s">
        <v>799</v>
      </c>
      <c r="B47" s="8" t="n">
        <v>4.31</v>
      </c>
    </row>
    <row r="48" spans="1:2">
      <c r="A48" s="4" t="s">
        <v>723</v>
      </c>
      <c r="B48" s="4" t="s">
        <v>471</v>
      </c>
    </row>
    <row r="49" spans="1:2">
      <c r="A49" s="4" t="s">
        <v>783</v>
      </c>
      <c r="B49" s="7" t="n">
        <v>360384</v>
      </c>
    </row>
    <row r="50" spans="1:2">
      <c r="A50" s="4" t="s">
        <v>787</v>
      </c>
      <c r="B50" s="8" t="n">
        <v>3.25</v>
      </c>
    </row>
    <row r="51" spans="1:2">
      <c r="A51" s="4" t="s">
        <v>788</v>
      </c>
      <c r="B51" s="8" t="n">
        <v>4.9</v>
      </c>
    </row>
    <row r="52" spans="1:2">
      <c r="A52" s="4" t="s">
        <v>795</v>
      </c>
    </row>
    <row r="53" spans="1:2">
      <c r="A53" s="3" t="s">
        <v>779</v>
      </c>
    </row>
    <row r="54" spans="1:2">
      <c r="A54" s="4" t="s">
        <v>798</v>
      </c>
      <c r="B54" s="5" t="n">
        <v>276000</v>
      </c>
    </row>
    <row r="55" spans="1:2">
      <c r="A55" s="4" t="s">
        <v>799</v>
      </c>
      <c r="B55" s="8" t="n">
        <v>6.48</v>
      </c>
    </row>
    <row r="56" spans="1:2">
      <c r="A56" s="4" t="s">
        <v>723</v>
      </c>
      <c r="B56" s="4" t="s">
        <v>796</v>
      </c>
    </row>
    <row r="57" spans="1:2">
      <c r="A57" s="4" t="s">
        <v>787</v>
      </c>
      <c r="B57" s="8" t="n">
        <v>5.25</v>
      </c>
    </row>
    <row r="58" spans="1:2">
      <c r="A58" s="4" t="s">
        <v>788</v>
      </c>
      <c r="B58" s="8" t="n">
        <v>7.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r="1" spans="1:12">
      <c r="A1" s="1" t="s">
        <v>802</v>
      </c>
      <c r="B1" s="2" t="s">
        <v>354</v>
      </c>
      <c r="J1" s="2" t="s">
        <v>1</v>
      </c>
    </row>
    <row r="2" spans="1:12">
      <c r="B2" s="2" t="s">
        <v>803</v>
      </c>
      <c r="C2" s="2" t="s">
        <v>804</v>
      </c>
      <c r="D2" s="2" t="s">
        <v>805</v>
      </c>
      <c r="E2" s="2" t="s">
        <v>806</v>
      </c>
      <c r="F2" s="2" t="s">
        <v>807</v>
      </c>
      <c r="G2" s="2" t="s">
        <v>808</v>
      </c>
      <c r="H2" s="2" t="s">
        <v>809</v>
      </c>
      <c r="I2" s="2" t="s">
        <v>357</v>
      </c>
      <c r="J2" s="2" t="s">
        <v>803</v>
      </c>
      <c r="K2" s="2" t="s">
        <v>807</v>
      </c>
      <c r="L2" s="2" t="s">
        <v>810</v>
      </c>
    </row>
    <row r="3" spans="1:12">
      <c r="A3" s="3" t="s">
        <v>811</v>
      </c>
    </row>
    <row r="4" spans="1:12">
      <c r="A4" s="4" t="s">
        <v>35</v>
      </c>
      <c r="B4" s="7" t="n">
        <v>74644</v>
      </c>
      <c r="C4" s="7" t="n">
        <v>74039</v>
      </c>
      <c r="D4" s="7" t="n">
        <v>75521</v>
      </c>
      <c r="E4" s="7" t="n">
        <v>77006</v>
      </c>
      <c r="F4" s="7" t="n">
        <v>77492</v>
      </c>
      <c r="G4" s="7" t="n">
        <v>78065</v>
      </c>
      <c r="H4" s="7" t="n">
        <v>83486</v>
      </c>
      <c r="I4" s="7" t="n">
        <v>85850</v>
      </c>
      <c r="J4" s="7" t="n">
        <v>301210</v>
      </c>
      <c r="K4" s="7" t="n">
        <v>324893</v>
      </c>
      <c r="L4" s="7" t="n">
        <v>369478</v>
      </c>
    </row>
    <row r="5" spans="1:12">
      <c r="A5" s="4" t="s">
        <v>812</v>
      </c>
      <c r="B5" s="7" t="n">
        <v>68920</v>
      </c>
      <c r="F5" s="7" t="n">
        <v>71355</v>
      </c>
      <c r="J5" s="7" t="n">
        <v>68920</v>
      </c>
      <c r="K5" s="7" t="n">
        <v>71355</v>
      </c>
    </row>
    <row r="6" spans="1:12">
      <c r="A6" s="4" t="s">
        <v>813</v>
      </c>
      <c r="B6" s="5" t="n">
        <v>0</v>
      </c>
      <c r="F6" s="5" t="n">
        <v>0</v>
      </c>
      <c r="J6" s="5" t="n">
        <v>0</v>
      </c>
      <c r="K6" s="5" t="n">
        <v>0</v>
      </c>
      <c r="L6" s="5" t="n">
        <v>0</v>
      </c>
    </row>
    <row r="7" spans="1:12">
      <c r="A7" s="4" t="s">
        <v>814</v>
      </c>
    </row>
    <row r="8" spans="1:12">
      <c r="A8" s="3" t="s">
        <v>811</v>
      </c>
    </row>
    <row r="9" spans="1:12">
      <c r="A9" s="4" t="s">
        <v>337</v>
      </c>
      <c r="J9" s="4" t="s">
        <v>310</v>
      </c>
      <c r="K9" s="4" t="s">
        <v>310</v>
      </c>
      <c r="L9" s="4" t="s">
        <v>310</v>
      </c>
    </row>
    <row r="10" spans="1:12">
      <c r="A10" s="4" t="s">
        <v>815</v>
      </c>
    </row>
    <row r="11" spans="1:12">
      <c r="A11" s="3" t="s">
        <v>811</v>
      </c>
    </row>
    <row r="12" spans="1:12">
      <c r="A12" s="4" t="s">
        <v>35</v>
      </c>
      <c r="J12" s="7" t="n">
        <v>76400</v>
      </c>
      <c r="K12" s="7" t="n">
        <v>98400</v>
      </c>
      <c r="L12" s="7" t="n">
        <v>99200</v>
      </c>
    </row>
    <row r="13" spans="1:12">
      <c r="A13" s="4" t="s">
        <v>816</v>
      </c>
      <c r="J13" s="4" t="s">
        <v>387</v>
      </c>
    </row>
    <row r="14" spans="1:12">
      <c r="A14" s="4" t="s">
        <v>817</v>
      </c>
      <c r="J14" s="4" t="s">
        <v>818</v>
      </c>
    </row>
    <row r="15" spans="1:12">
      <c r="A15" s="4" t="s">
        <v>812</v>
      </c>
      <c r="B15" s="7" t="n">
        <v>21500</v>
      </c>
      <c r="F15" s="7" t="n">
        <v>28000</v>
      </c>
      <c r="J15" s="7" t="n">
        <v>21500</v>
      </c>
      <c r="K15" s="7" t="n">
        <v>28000</v>
      </c>
    </row>
    <row r="16" spans="1:12">
      <c r="A16" s="4" t="s">
        <v>819</v>
      </c>
    </row>
    <row r="17" spans="1:12">
      <c r="A17" s="3" t="s">
        <v>811</v>
      </c>
    </row>
    <row r="18" spans="1:12">
      <c r="A18" s="4" t="s">
        <v>337</v>
      </c>
      <c r="J18" s="4" t="s">
        <v>820</v>
      </c>
      <c r="K18" s="4" t="s">
        <v>821</v>
      </c>
      <c r="L18" s="4" t="s">
        <v>822</v>
      </c>
    </row>
    <row r="19" spans="1:12">
      <c r="A19" s="4" t="s">
        <v>823</v>
      </c>
    </row>
    <row r="20" spans="1:12">
      <c r="A20" s="3" t="s">
        <v>811</v>
      </c>
    </row>
    <row r="21" spans="1:12">
      <c r="A21" s="4" t="s">
        <v>35</v>
      </c>
      <c r="J21" s="7" t="n">
        <v>34200</v>
      </c>
      <c r="K21" s="7" t="n">
        <v>34500</v>
      </c>
      <c r="L21" s="7" t="n">
        <v>44000</v>
      </c>
    </row>
    <row r="22" spans="1:12">
      <c r="A22" s="4" t="s">
        <v>812</v>
      </c>
      <c r="B22" s="7" t="n">
        <v>4700</v>
      </c>
      <c r="F22" s="7" t="n">
        <v>5600</v>
      </c>
      <c r="J22" s="7" t="n">
        <v>4700</v>
      </c>
      <c r="K22" s="7" t="n">
        <v>5600</v>
      </c>
    </row>
    <row r="23" spans="1:12">
      <c r="A23" s="4" t="s">
        <v>824</v>
      </c>
    </row>
    <row r="24" spans="1:12">
      <c r="A24" s="3" t="s">
        <v>811</v>
      </c>
    </row>
    <row r="25" spans="1:12">
      <c r="A25" s="4" t="s">
        <v>337</v>
      </c>
      <c r="J25" s="4" t="s">
        <v>825</v>
      </c>
      <c r="K25" s="4" t="s">
        <v>826</v>
      </c>
      <c r="L25" s="4" t="s">
        <v>82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828</v>
      </c>
      <c r="B1" s="2" t="s">
        <v>1</v>
      </c>
    </row>
    <row r="2" spans="1:2">
      <c r="B2" s="2" t="s">
        <v>829</v>
      </c>
    </row>
    <row r="3" spans="1:2">
      <c r="A3" s="3" t="s">
        <v>211</v>
      </c>
    </row>
    <row r="4" spans="1:2">
      <c r="A4" s="4" t="s">
        <v>830</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1</v>
      </c>
      <c r="C1" s="2" t="s">
        <v>354</v>
      </c>
      <c r="K1" s="2" t="s">
        <v>1</v>
      </c>
    </row>
    <row r="2" spans="1:13">
      <c r="C2" s="2" t="s">
        <v>2</v>
      </c>
      <c r="D2" s="2" t="s">
        <v>407</v>
      </c>
      <c r="E2" s="2" t="s">
        <v>4</v>
      </c>
      <c r="F2" s="2" t="s">
        <v>408</v>
      </c>
      <c r="G2" s="2" t="s">
        <v>32</v>
      </c>
      <c r="H2" s="2" t="s">
        <v>392</v>
      </c>
      <c r="I2" s="2" t="s">
        <v>409</v>
      </c>
      <c r="J2" s="2" t="s">
        <v>393</v>
      </c>
      <c r="K2" s="2" t="s">
        <v>2</v>
      </c>
      <c r="L2" s="2" t="s">
        <v>32</v>
      </c>
      <c r="M2" s="2" t="s">
        <v>33</v>
      </c>
    </row>
    <row r="3" spans="1:13">
      <c r="A3" s="3" t="s">
        <v>210</v>
      </c>
    </row>
    <row r="4" spans="1:13">
      <c r="A4" s="4" t="s">
        <v>35</v>
      </c>
      <c r="C4" s="7" t="n">
        <v>74644</v>
      </c>
      <c r="D4" s="7" t="n">
        <v>74039</v>
      </c>
      <c r="E4" s="7" t="n">
        <v>75521</v>
      </c>
      <c r="F4" s="7" t="n">
        <v>77006</v>
      </c>
      <c r="G4" s="7" t="n">
        <v>77492</v>
      </c>
      <c r="H4" s="7" t="n">
        <v>78065</v>
      </c>
      <c r="I4" s="7" t="n">
        <v>83486</v>
      </c>
      <c r="J4" s="7" t="n">
        <v>85850</v>
      </c>
      <c r="K4" s="7" t="n">
        <v>301210</v>
      </c>
      <c r="L4" s="7" t="n">
        <v>324893</v>
      </c>
      <c r="M4" s="7" t="n">
        <v>369478</v>
      </c>
    </row>
    <row r="5" spans="1:13">
      <c r="A5" s="4" t="s">
        <v>832</v>
      </c>
      <c r="C5" s="5" t="n">
        <v>6996</v>
      </c>
      <c r="G5" s="5" t="n">
        <v>5863</v>
      </c>
      <c r="K5" s="5" t="n">
        <v>6996</v>
      </c>
      <c r="L5" s="5" t="n">
        <v>5863</v>
      </c>
      <c r="M5" s="5" t="n">
        <v>5488</v>
      </c>
    </row>
    <row r="6" spans="1:13">
      <c r="A6" s="4" t="s">
        <v>833</v>
      </c>
      <c r="C6" s="5" t="n">
        <v>3861</v>
      </c>
      <c r="G6" s="5" t="n">
        <v>6886</v>
      </c>
      <c r="K6" s="5" t="n">
        <v>3861</v>
      </c>
      <c r="L6" s="5" t="n">
        <v>6886</v>
      </c>
      <c r="M6" s="5" t="n">
        <v>6406</v>
      </c>
    </row>
    <row r="7" spans="1:13">
      <c r="A7" s="4" t="s">
        <v>538</v>
      </c>
    </row>
    <row r="8" spans="1:13">
      <c r="A8" s="3" t="s">
        <v>210</v>
      </c>
    </row>
    <row r="9" spans="1:13">
      <c r="A9" s="4" t="s">
        <v>35</v>
      </c>
      <c r="K9" s="5" t="n">
        <v>219886</v>
      </c>
      <c r="L9" s="5" t="n">
        <v>253955</v>
      </c>
      <c r="M9" s="5" t="n">
        <v>301826</v>
      </c>
    </row>
    <row r="10" spans="1:13">
      <c r="A10" s="4" t="s">
        <v>832</v>
      </c>
      <c r="C10" s="5" t="n">
        <v>5206</v>
      </c>
      <c r="G10" s="5" t="n">
        <v>4280</v>
      </c>
      <c r="K10" s="5" t="n">
        <v>5206</v>
      </c>
      <c r="L10" s="5" t="n">
        <v>4280</v>
      </c>
      <c r="M10" s="5" t="n">
        <v>4208</v>
      </c>
    </row>
    <row r="11" spans="1:13">
      <c r="A11" s="4" t="s">
        <v>833</v>
      </c>
      <c r="C11" s="5" t="n">
        <v>3810</v>
      </c>
      <c r="G11" s="5" t="n">
        <v>6886</v>
      </c>
      <c r="K11" s="5" t="n">
        <v>3810</v>
      </c>
      <c r="L11" s="5" t="n">
        <v>6886</v>
      </c>
      <c r="M11" s="5" t="n">
        <v>6352</v>
      </c>
    </row>
    <row r="12" spans="1:13">
      <c r="A12" s="4" t="s">
        <v>655</v>
      </c>
    </row>
    <row r="13" spans="1:13">
      <c r="A13" s="3" t="s">
        <v>210</v>
      </c>
    </row>
    <row r="14" spans="1:13">
      <c r="A14" s="4" t="s">
        <v>833</v>
      </c>
      <c r="C14" s="5" t="n">
        <v>51</v>
      </c>
      <c r="K14" s="5" t="n">
        <v>51</v>
      </c>
      <c r="M14" s="5" t="n">
        <v>54</v>
      </c>
    </row>
    <row r="15" spans="1:13">
      <c r="A15" s="4" t="s">
        <v>537</v>
      </c>
    </row>
    <row r="16" spans="1:13">
      <c r="A16" s="3" t="s">
        <v>210</v>
      </c>
    </row>
    <row r="17" spans="1:13">
      <c r="A17" s="4" t="s">
        <v>35</v>
      </c>
      <c r="B17" s="4" t="s">
        <v>834</v>
      </c>
      <c r="K17" s="7" t="n">
        <v>39347</v>
      </c>
      <c r="L17" s="7" t="n">
        <v>35995</v>
      </c>
      <c r="M17" s="7" t="n">
        <v>35931</v>
      </c>
    </row>
    <row r="18" spans="1:13">
      <c r="A18" s="4" t="s">
        <v>835</v>
      </c>
      <c r="K18" s="4" t="s">
        <v>659</v>
      </c>
      <c r="L18" s="4" t="s">
        <v>659</v>
      </c>
      <c r="M18" s="4" t="s">
        <v>659</v>
      </c>
    </row>
    <row r="19" spans="1:13">
      <c r="A19" s="4" t="s">
        <v>836</v>
      </c>
    </row>
    <row r="20" spans="1:13">
      <c r="A20" s="3" t="s">
        <v>210</v>
      </c>
    </row>
    <row r="21" spans="1:13">
      <c r="A21" s="4" t="s">
        <v>35</v>
      </c>
      <c r="B21" s="4" t="s">
        <v>834</v>
      </c>
      <c r="K21" s="7" t="n">
        <v>36954</v>
      </c>
      <c r="L21" s="7" t="n">
        <v>31441</v>
      </c>
      <c r="M21" s="7" t="n">
        <v>28562</v>
      </c>
    </row>
    <row r="22" spans="1:13">
      <c r="A22" s="4" t="s">
        <v>835</v>
      </c>
      <c r="K22" s="4" t="s">
        <v>659</v>
      </c>
      <c r="L22" s="4" t="s">
        <v>659</v>
      </c>
      <c r="M22" s="4" t="s">
        <v>659</v>
      </c>
    </row>
    <row r="23" spans="1:13">
      <c r="A23" s="4" t="s">
        <v>837</v>
      </c>
    </row>
    <row r="24" spans="1:13">
      <c r="A24" s="3" t="s">
        <v>210</v>
      </c>
    </row>
    <row r="25" spans="1:13">
      <c r="A25" s="4" t="s">
        <v>35</v>
      </c>
      <c r="K25" s="7" t="n">
        <v>4824</v>
      </c>
      <c r="L25" s="7" t="n">
        <v>3193</v>
      </c>
      <c r="M25" s="7" t="n">
        <v>2814</v>
      </c>
    </row>
    <row r="26" spans="1:13">
      <c r="A26" s="4" t="s">
        <v>832</v>
      </c>
      <c r="C26" s="5" t="n">
        <v>782</v>
      </c>
      <c r="G26" s="5" t="n">
        <v>791</v>
      </c>
      <c r="K26" s="5" t="n">
        <v>782</v>
      </c>
      <c r="L26" s="5" t="n">
        <v>791</v>
      </c>
      <c r="M26" s="5" t="n">
        <v>819</v>
      </c>
    </row>
    <row r="27" spans="1:13">
      <c r="A27" s="4" t="s">
        <v>838</v>
      </c>
    </row>
    <row r="28" spans="1:13">
      <c r="A28" s="3" t="s">
        <v>210</v>
      </c>
    </row>
    <row r="29" spans="1:13">
      <c r="A29" s="4" t="s">
        <v>35</v>
      </c>
      <c r="K29" s="5" t="n">
        <v>199</v>
      </c>
      <c r="L29" s="5" t="n">
        <v>309</v>
      </c>
      <c r="M29" s="5" t="n">
        <v>345</v>
      </c>
    </row>
    <row r="30" spans="1:13">
      <c r="A30" s="4" t="s">
        <v>832</v>
      </c>
      <c r="C30" s="5" t="n">
        <v>3</v>
      </c>
      <c r="K30" s="5" t="n">
        <v>3</v>
      </c>
    </row>
    <row r="31" spans="1:13">
      <c r="A31" s="4" t="s">
        <v>839</v>
      </c>
    </row>
    <row r="32" spans="1:13">
      <c r="A32" s="3" t="s">
        <v>210</v>
      </c>
    </row>
    <row r="33" spans="1:13">
      <c r="A33" s="4" t="s">
        <v>35</v>
      </c>
      <c r="K33" s="5" t="n">
        <v>81324</v>
      </c>
      <c r="L33" s="5" t="n">
        <v>70938</v>
      </c>
      <c r="M33" s="5" t="n">
        <v>67652</v>
      </c>
    </row>
    <row r="34" spans="1:13">
      <c r="A34" s="4" t="s">
        <v>536</v>
      </c>
    </row>
    <row r="35" spans="1:13">
      <c r="A35" s="3" t="s">
        <v>210</v>
      </c>
    </row>
    <row r="36" spans="1:13">
      <c r="A36" s="4" t="s">
        <v>832</v>
      </c>
      <c r="B36" s="4" t="s">
        <v>840</v>
      </c>
      <c r="C36" s="7" t="n">
        <v>1005</v>
      </c>
      <c r="G36" s="7" t="n">
        <v>792</v>
      </c>
      <c r="K36" s="7" t="n">
        <v>1005</v>
      </c>
      <c r="L36" s="7" t="n">
        <v>792</v>
      </c>
      <c r="M36" s="7" t="n">
        <v>461</v>
      </c>
    </row>
    <row r="37" spans="1:13">
      <c r="A37" s="4" t="s">
        <v>841</v>
      </c>
      <c r="K37" s="4" t="s">
        <v>659</v>
      </c>
      <c r="L37" s="4" t="s">
        <v>659</v>
      </c>
      <c r="M37" s="4" t="s">
        <v>659</v>
      </c>
    </row>
    <row r="38" spans="1:13"/>
    <row r="39" spans="1:13">
      <c r="A39" s="4" t="s">
        <v>834</v>
      </c>
      <c r="B39" s="4" t="s">
        <v>842</v>
      </c>
    </row>
    <row r="40" spans="1:13">
      <c r="A40" s="4" t="s">
        <v>840</v>
      </c>
      <c r="B40" s="4" t="s">
        <v>843</v>
      </c>
    </row>
  </sheetData>
  <mergeCells count="6">
    <mergeCell ref="A1:B2"/>
    <mergeCell ref="C1:J1"/>
    <mergeCell ref="K1:M1"/>
    <mergeCell ref="A38:L38"/>
    <mergeCell ref="B39:L39"/>
    <mergeCell ref="B40:L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54</v>
      </c>
      <c r="J1" s="2" t="s">
        <v>1</v>
      </c>
    </row>
    <row r="2" spans="1:12">
      <c r="B2" s="2" t="s">
        <v>2</v>
      </c>
      <c r="C2" s="2" t="s">
        <v>407</v>
      </c>
      <c r="D2" s="2" t="s">
        <v>4</v>
      </c>
      <c r="E2" s="2" t="s">
        <v>408</v>
      </c>
      <c r="F2" s="2" t="s">
        <v>32</v>
      </c>
      <c r="G2" s="2" t="s">
        <v>392</v>
      </c>
      <c r="H2" s="2" t="s">
        <v>409</v>
      </c>
      <c r="I2" s="2" t="s">
        <v>393</v>
      </c>
      <c r="J2" s="2" t="s">
        <v>2</v>
      </c>
      <c r="K2" s="2" t="s">
        <v>32</v>
      </c>
      <c r="L2" s="2" t="s">
        <v>33</v>
      </c>
    </row>
    <row r="3" spans="1:12">
      <c r="A3" s="3" t="s">
        <v>300</v>
      </c>
    </row>
    <row r="4" spans="1:12">
      <c r="A4" s="4" t="s">
        <v>35</v>
      </c>
      <c r="B4" s="7" t="n">
        <v>74644</v>
      </c>
      <c r="C4" s="7" t="n">
        <v>74039</v>
      </c>
      <c r="D4" s="7" t="n">
        <v>75521</v>
      </c>
      <c r="E4" s="7" t="n">
        <v>77006</v>
      </c>
      <c r="F4" s="7" t="n">
        <v>77492</v>
      </c>
      <c r="G4" s="7" t="n">
        <v>78065</v>
      </c>
      <c r="H4" s="7" t="n">
        <v>83486</v>
      </c>
      <c r="I4" s="7" t="n">
        <v>85850</v>
      </c>
      <c r="J4" s="7" t="n">
        <v>301210</v>
      </c>
      <c r="K4" s="7" t="n">
        <v>324893</v>
      </c>
      <c r="L4" s="7" t="n">
        <v>369478</v>
      </c>
    </row>
    <row r="5" spans="1:12">
      <c r="A5" s="4" t="s">
        <v>36</v>
      </c>
      <c r="B5" s="5" t="n">
        <v>59476</v>
      </c>
      <c r="C5" s="5" t="n">
        <v>61010</v>
      </c>
      <c r="D5" s="5" t="n">
        <v>61864</v>
      </c>
      <c r="E5" s="5" t="n">
        <v>62777</v>
      </c>
      <c r="F5" s="5" t="n">
        <v>62639</v>
      </c>
      <c r="G5" s="5" t="n">
        <v>64193</v>
      </c>
      <c r="H5" s="5" t="n">
        <v>67574</v>
      </c>
      <c r="I5" s="5" t="n">
        <v>71305</v>
      </c>
      <c r="J5" s="5" t="n">
        <v>245127</v>
      </c>
      <c r="K5" s="5" t="n">
        <v>265711</v>
      </c>
      <c r="L5" s="5" t="n">
        <v>302318</v>
      </c>
    </row>
    <row r="6" spans="1:12">
      <c r="A6" s="4" t="s">
        <v>845</v>
      </c>
      <c r="B6" s="5" t="n">
        <v>15168</v>
      </c>
      <c r="C6" s="5" t="n">
        <v>13029</v>
      </c>
      <c r="D6" s="5" t="n">
        <v>13657</v>
      </c>
      <c r="E6" s="5" t="n">
        <v>14229</v>
      </c>
      <c r="F6" s="5" t="n">
        <v>14853</v>
      </c>
      <c r="G6" s="5" t="n">
        <v>13872</v>
      </c>
      <c r="H6" s="5" t="n">
        <v>15912</v>
      </c>
      <c r="I6" s="5" t="n">
        <v>14545</v>
      </c>
      <c r="J6" s="5" t="n">
        <v>56083</v>
      </c>
      <c r="K6" s="5" t="n">
        <v>59182</v>
      </c>
    </row>
    <row r="7" spans="1:12">
      <c r="A7" s="4" t="s">
        <v>846</v>
      </c>
      <c r="B7" s="5" t="n">
        <v>13657</v>
      </c>
      <c r="C7" s="5" t="n">
        <v>12619</v>
      </c>
      <c r="D7" s="5" t="n">
        <v>12940</v>
      </c>
      <c r="E7" s="5" t="n">
        <v>12923</v>
      </c>
      <c r="F7" s="5" t="n">
        <v>13140</v>
      </c>
      <c r="G7" s="5" t="n">
        <v>14567</v>
      </c>
      <c r="H7" s="5" t="n">
        <v>14026</v>
      </c>
      <c r="I7" s="5" t="n">
        <v>13467</v>
      </c>
      <c r="J7" s="5" t="n">
        <v>52139</v>
      </c>
      <c r="K7" s="5" t="n">
        <v>55200</v>
      </c>
      <c r="L7" s="5" t="n">
        <v>56523</v>
      </c>
    </row>
    <row r="8" spans="1:12">
      <c r="A8" s="4" t="s">
        <v>38</v>
      </c>
      <c r="G8" s="5" t="n">
        <v>15785</v>
      </c>
      <c r="I8" s="5" t="n">
        <v>21544</v>
      </c>
      <c r="K8" s="5" t="n">
        <v>37329</v>
      </c>
    </row>
    <row r="9" spans="1:12">
      <c r="A9" s="4" t="s">
        <v>39</v>
      </c>
      <c r="B9" s="5" t="n">
        <v>1511</v>
      </c>
      <c r="C9" s="5" t="n">
        <v>410</v>
      </c>
      <c r="D9" s="5" t="n">
        <v>717</v>
      </c>
      <c r="E9" s="5" t="n">
        <v>1306</v>
      </c>
      <c r="F9" s="5" t="n">
        <v>1713</v>
      </c>
      <c r="G9" s="5" t="n">
        <v>-16480</v>
      </c>
      <c r="H9" s="5" t="n">
        <v>1886</v>
      </c>
      <c r="I9" s="5" t="n">
        <v>-20466</v>
      </c>
      <c r="J9" s="5" t="n">
        <v>3944</v>
      </c>
      <c r="K9" s="5" t="n">
        <v>-33347</v>
      </c>
      <c r="L9" s="5" t="n">
        <v>10637</v>
      </c>
    </row>
    <row r="10" spans="1:12">
      <c r="A10" s="4" t="s">
        <v>847</v>
      </c>
      <c r="B10" s="5" t="n">
        <v>320</v>
      </c>
      <c r="C10" s="5" t="n">
        <v>-111</v>
      </c>
      <c r="D10" s="5" t="n">
        <v>-67</v>
      </c>
      <c r="E10" s="5" t="n">
        <v>-29</v>
      </c>
      <c r="F10" s="5" t="n">
        <v>-107</v>
      </c>
      <c r="G10" s="5" t="n">
        <v>77</v>
      </c>
      <c r="H10" s="5" t="n">
        <v>-97</v>
      </c>
      <c r="I10" s="5" t="n">
        <v>-62</v>
      </c>
      <c r="J10" s="5" t="n">
        <v>113</v>
      </c>
      <c r="K10" s="5" t="n">
        <v>-189</v>
      </c>
    </row>
    <row r="11" spans="1:12">
      <c r="A11" s="4" t="s">
        <v>43</v>
      </c>
      <c r="B11" s="5" t="n">
        <v>1831</v>
      </c>
      <c r="C11" s="5" t="n">
        <v>299</v>
      </c>
      <c r="D11" s="5" t="n">
        <v>650</v>
      </c>
      <c r="E11" s="5" t="n">
        <v>1277</v>
      </c>
      <c r="F11" s="5" t="n">
        <v>1606</v>
      </c>
      <c r="G11" s="5" t="n">
        <v>-16403</v>
      </c>
      <c r="H11" s="5" t="n">
        <v>1789</v>
      </c>
      <c r="I11" s="5" t="n">
        <v>-20528</v>
      </c>
      <c r="J11" s="5" t="n">
        <v>4057</v>
      </c>
      <c r="K11" s="5" t="n">
        <v>-33536</v>
      </c>
      <c r="L11" s="5" t="n">
        <v>10729</v>
      </c>
    </row>
    <row r="12" spans="1:12">
      <c r="A12" s="4" t="s">
        <v>44</v>
      </c>
      <c r="B12" s="5" t="n">
        <v>2250</v>
      </c>
      <c r="C12" s="5" t="n">
        <v>259</v>
      </c>
      <c r="D12" s="5" t="n">
        <v>216</v>
      </c>
      <c r="E12" s="5" t="n">
        <v>526</v>
      </c>
      <c r="F12" s="5" t="n">
        <v>463</v>
      </c>
      <c r="G12" s="5" t="n">
        <v>-220</v>
      </c>
      <c r="H12" s="5" t="n">
        <v>530</v>
      </c>
      <c r="I12" s="5" t="n">
        <v>329</v>
      </c>
      <c r="J12" s="5" t="n">
        <v>3251</v>
      </c>
      <c r="K12" s="5" t="n">
        <v>1102</v>
      </c>
      <c r="L12" s="5" t="n">
        <v>4219</v>
      </c>
    </row>
    <row r="13" spans="1:12">
      <c r="A13" s="4" t="s">
        <v>45</v>
      </c>
      <c r="B13" s="7" t="n">
        <v>-419</v>
      </c>
      <c r="C13" s="7" t="n">
        <v>40</v>
      </c>
      <c r="D13" s="7" t="n">
        <v>434</v>
      </c>
      <c r="E13" s="7" t="n">
        <v>751</v>
      </c>
      <c r="F13" s="7" t="n">
        <v>1143</v>
      </c>
      <c r="G13" s="7" t="n">
        <v>-16183</v>
      </c>
      <c r="H13" s="7" t="n">
        <v>1259</v>
      </c>
      <c r="I13" s="7" t="n">
        <v>-20857</v>
      </c>
      <c r="J13" s="7" t="n">
        <v>806</v>
      </c>
      <c r="K13" s="7" t="n">
        <v>-34638</v>
      </c>
      <c r="L13" s="7" t="n">
        <v>6510</v>
      </c>
    </row>
    <row r="14" spans="1:12">
      <c r="A14" s="4" t="s">
        <v>47</v>
      </c>
      <c r="B14" s="8" t="n">
        <v>-0.03</v>
      </c>
      <c r="C14" s="7" t="n">
        <v>0</v>
      </c>
      <c r="D14" s="8" t="n">
        <v>0.03</v>
      </c>
      <c r="E14" s="8" t="n">
        <v>0.05</v>
      </c>
      <c r="F14" s="8" t="n">
        <v>0.07000000000000001</v>
      </c>
      <c r="G14" s="8" t="n">
        <v>-1.03</v>
      </c>
      <c r="H14" s="8" t="n">
        <v>0.08</v>
      </c>
      <c r="I14" s="8" t="n">
        <v>-1.34</v>
      </c>
      <c r="J14" s="8" t="n">
        <v>0.05</v>
      </c>
      <c r="K14" s="8" t="n">
        <v>-2.22</v>
      </c>
      <c r="L14" s="8" t="n">
        <v>0.42</v>
      </c>
    </row>
    <row r="15" spans="1:12">
      <c r="A15" s="4" t="s">
        <v>48</v>
      </c>
      <c r="B15" s="8" t="n">
        <v>-0.03</v>
      </c>
      <c r="C15" s="7" t="n">
        <v>0</v>
      </c>
      <c r="D15" s="8" t="n">
        <v>0.03</v>
      </c>
      <c r="E15" s="8" t="n">
        <v>0.05</v>
      </c>
      <c r="F15" s="8" t="n">
        <v>0.07000000000000001</v>
      </c>
      <c r="G15" s="11" t="n">
        <v>-1.03</v>
      </c>
      <c r="H15" s="11" t="n">
        <v>0.08</v>
      </c>
      <c r="I15" s="11" t="n">
        <v>-1.34</v>
      </c>
      <c r="J15" s="8" t="n">
        <v>0.05</v>
      </c>
      <c r="K15" s="11" t="n">
        <v>-2.22</v>
      </c>
      <c r="L15" s="11" t="n">
        <v>0.41</v>
      </c>
    </row>
    <row r="16" spans="1:12">
      <c r="A16" s="4" t="s">
        <v>848</v>
      </c>
      <c r="G16" s="8" t="n">
        <v>0.06</v>
      </c>
      <c r="H16" s="8" t="n">
        <v>0.06</v>
      </c>
      <c r="I16" s="8" t="n">
        <v>0.06</v>
      </c>
      <c r="K16" s="8" t="n">
        <v>0.18</v>
      </c>
      <c r="L16" s="8" t="n">
        <v>0.2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849</v>
      </c>
      <c r="B1" s="2" t="s">
        <v>354</v>
      </c>
      <c r="G1" s="2" t="s">
        <v>1</v>
      </c>
    </row>
    <row r="2" spans="1:8">
      <c r="B2" s="2" t="s">
        <v>2</v>
      </c>
      <c r="C2" s="2" t="s">
        <v>407</v>
      </c>
      <c r="D2" s="2" t="s">
        <v>4</v>
      </c>
      <c r="E2" s="2" t="s">
        <v>392</v>
      </c>
      <c r="F2" s="2" t="s">
        <v>393</v>
      </c>
      <c r="G2" s="2" t="s">
        <v>2</v>
      </c>
      <c r="H2" s="2" t="s">
        <v>32</v>
      </c>
    </row>
    <row r="3" spans="1:8">
      <c r="A3" s="3" t="s">
        <v>850</v>
      </c>
    </row>
    <row r="4" spans="1:8">
      <c r="A4" s="4" t="s">
        <v>851</v>
      </c>
      <c r="B4" s="7" t="n">
        <v>400</v>
      </c>
      <c r="C4" s="7" t="n">
        <v>1200</v>
      </c>
    </row>
    <row r="5" spans="1:8">
      <c r="A5" s="4" t="s">
        <v>852</v>
      </c>
      <c r="C5" s="7" t="n">
        <v>700</v>
      </c>
    </row>
    <row r="6" spans="1:8">
      <c r="A6" s="4" t="s">
        <v>853</v>
      </c>
      <c r="C6" s="8" t="n">
        <v>0.05</v>
      </c>
      <c r="H6" s="8" t="n">
        <v>2.39</v>
      </c>
    </row>
    <row r="7" spans="1:8">
      <c r="A7" s="4" t="s">
        <v>854</v>
      </c>
      <c r="C7" s="8" t="n">
        <v>0.05</v>
      </c>
      <c r="H7" s="8" t="n">
        <v>2.39</v>
      </c>
    </row>
    <row r="8" spans="1:8">
      <c r="A8" s="4" t="s">
        <v>522</v>
      </c>
      <c r="B8" s="7" t="n">
        <v>1700</v>
      </c>
      <c r="G8" s="7" t="n">
        <v>1704</v>
      </c>
    </row>
    <row r="9" spans="1:8">
      <c r="A9" s="4" t="s">
        <v>38</v>
      </c>
      <c r="E9" s="7" t="n">
        <v>15785</v>
      </c>
      <c r="F9" s="7" t="n">
        <v>21544</v>
      </c>
      <c r="H9" s="7" t="n">
        <v>37329</v>
      </c>
    </row>
    <row r="10" spans="1:8">
      <c r="A10" s="4" t="s">
        <v>855</v>
      </c>
    </row>
    <row r="11" spans="1:8">
      <c r="A11" s="3" t="s">
        <v>850</v>
      </c>
    </row>
    <row r="12" spans="1:8">
      <c r="A12" s="4" t="s">
        <v>851</v>
      </c>
      <c r="D12" s="7" t="n">
        <v>800</v>
      </c>
      <c r="E12" s="5" t="n">
        <v>1500</v>
      </c>
    </row>
    <row r="13" spans="1:8">
      <c r="A13" s="4" t="s">
        <v>852</v>
      </c>
      <c r="D13" s="7" t="n">
        <v>500</v>
      </c>
      <c r="E13" s="7" t="n">
        <v>1000</v>
      </c>
    </row>
    <row r="14" spans="1:8">
      <c r="A14" s="4" t="s">
        <v>853</v>
      </c>
      <c r="D14" s="8" t="n">
        <v>0.03</v>
      </c>
      <c r="E14" s="8" t="n">
        <v>0.06</v>
      </c>
    </row>
    <row r="15" spans="1:8">
      <c r="A15" s="4" t="s">
        <v>854</v>
      </c>
      <c r="D15" s="8" t="n">
        <v>0.03</v>
      </c>
      <c r="E15" s="8" t="n">
        <v>0.06</v>
      </c>
    </row>
    <row r="16" spans="1:8">
      <c r="A16" s="4" t="s">
        <v>856</v>
      </c>
    </row>
    <row r="17" spans="1:8">
      <c r="A17" s="3" t="s">
        <v>850</v>
      </c>
    </row>
    <row r="18" spans="1:8">
      <c r="A18" s="4" t="s">
        <v>851</v>
      </c>
      <c r="D18" s="7" t="n">
        <v>400</v>
      </c>
    </row>
    <row r="19" spans="1:8">
      <c r="A19" s="4" t="s">
        <v>857</v>
      </c>
    </row>
    <row r="20" spans="1:8">
      <c r="A20" s="3" t="s">
        <v>850</v>
      </c>
    </row>
    <row r="21" spans="1:8">
      <c r="A21" s="4" t="s">
        <v>851</v>
      </c>
      <c r="D21" s="7" t="n">
        <v>400</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24"/>
    <col customWidth="1" max="7" min="7" width="22"/>
    <col customWidth="1" max="8" min="8" width="55"/>
  </cols>
  <sheetData>
    <row r="1" spans="1:8">
      <c r="A1" s="1" t="s">
        <v>142</v>
      </c>
      <c r="B1" s="2" t="s">
        <v>143</v>
      </c>
      <c r="C1" s="2" t="s">
        <v>144</v>
      </c>
      <c r="D1" s="2" t="s">
        <v>145</v>
      </c>
      <c r="E1" s="2" t="s">
        <v>146</v>
      </c>
      <c r="F1" s="2" t="s">
        <v>147</v>
      </c>
      <c r="G1" s="2" t="s">
        <v>148</v>
      </c>
      <c r="H1" s="2" t="s">
        <v>149</v>
      </c>
    </row>
    <row r="2" spans="1:8">
      <c r="A2" s="4" t="s">
        <v>150</v>
      </c>
      <c r="B2" s="7" t="n">
        <v>110966</v>
      </c>
      <c r="C2" s="7" t="n">
        <v>270</v>
      </c>
      <c r="D2" s="7" t="n">
        <v>125884</v>
      </c>
      <c r="E2" s="7" t="n">
        <v>118999</v>
      </c>
      <c r="F2" s="7" t="n">
        <v>-63511</v>
      </c>
      <c r="G2" s="7" t="n">
        <v>-55083</v>
      </c>
      <c r="H2" s="7" t="n">
        <v>-15593</v>
      </c>
    </row>
    <row r="3" spans="1:8">
      <c r="A3" s="4" t="s">
        <v>151</v>
      </c>
      <c r="C3" s="5" t="n">
        <v>27018000</v>
      </c>
      <c r="F3" s="5" t="n">
        <v>8486000</v>
      </c>
      <c r="G3" s="5" t="n">
        <v>3363000</v>
      </c>
    </row>
    <row r="4" spans="1:8">
      <c r="A4" s="4" t="s">
        <v>152</v>
      </c>
      <c r="B4" s="5" t="n">
        <v>276</v>
      </c>
      <c r="D4" s="5" t="n">
        <v>-5</v>
      </c>
      <c r="F4" s="7" t="n">
        <v>281</v>
      </c>
    </row>
    <row r="5" spans="1:8">
      <c r="A5" s="4" t="s">
        <v>153</v>
      </c>
      <c r="F5" s="5" t="n">
        <v>-37000</v>
      </c>
    </row>
    <row r="6" spans="1:8">
      <c r="A6" s="4" t="s">
        <v>154</v>
      </c>
      <c r="B6" s="5" t="n">
        <v>2405</v>
      </c>
      <c r="D6" s="5" t="n">
        <v>-1736</v>
      </c>
      <c r="F6" s="7" t="n">
        <v>4141</v>
      </c>
    </row>
    <row r="7" spans="1:8">
      <c r="A7" s="4" t="s">
        <v>155</v>
      </c>
      <c r="F7" s="5" t="n">
        <v>-551000</v>
      </c>
    </row>
    <row r="8" spans="1:8">
      <c r="A8" s="4" t="s">
        <v>130</v>
      </c>
      <c r="B8" s="5" t="n">
        <v>380</v>
      </c>
      <c r="D8" s="5" t="n">
        <v>380</v>
      </c>
    </row>
    <row r="9" spans="1:8">
      <c r="A9" s="4" t="s">
        <v>156</v>
      </c>
      <c r="B9" s="5" t="n">
        <v>-563</v>
      </c>
      <c r="D9" s="5" t="n">
        <v>-632</v>
      </c>
      <c r="F9" s="7" t="n">
        <v>-352</v>
      </c>
      <c r="G9" s="7" t="n">
        <v>421</v>
      </c>
    </row>
    <row r="10" spans="1:8">
      <c r="A10" s="4" t="s">
        <v>157</v>
      </c>
      <c r="F10" s="5" t="n">
        <v>10000</v>
      </c>
      <c r="G10" s="5" t="n">
        <v>-98000</v>
      </c>
    </row>
    <row r="11" spans="1:8">
      <c r="A11" s="4" t="s">
        <v>158</v>
      </c>
      <c r="B11" s="5" t="n">
        <v>590</v>
      </c>
      <c r="D11" s="5" t="n">
        <v>18</v>
      </c>
      <c r="F11" s="7" t="n">
        <v>572</v>
      </c>
    </row>
    <row r="12" spans="1:8">
      <c r="A12" s="4" t="s">
        <v>159</v>
      </c>
      <c r="F12" s="5" t="n">
        <v>-76000</v>
      </c>
    </row>
    <row r="13" spans="1:8">
      <c r="A13" s="4" t="s">
        <v>160</v>
      </c>
      <c r="B13" s="5" t="n">
        <v>-1406</v>
      </c>
      <c r="F13" s="7" t="n">
        <v>-1406</v>
      </c>
    </row>
    <row r="14" spans="1:8">
      <c r="A14" s="4" t="s">
        <v>161</v>
      </c>
      <c r="F14" s="5" t="n">
        <v>182000</v>
      </c>
    </row>
    <row r="15" spans="1:8">
      <c r="A15" s="4" t="s">
        <v>162</v>
      </c>
      <c r="B15" s="5" t="n">
        <v>1317</v>
      </c>
      <c r="D15" s="5" t="n">
        <v>1317</v>
      </c>
    </row>
    <row r="16" spans="1:8">
      <c r="A16" s="4" t="s">
        <v>45</v>
      </c>
      <c r="B16" s="5" t="n">
        <v>6510</v>
      </c>
      <c r="E16" s="5" t="n">
        <v>6510</v>
      </c>
    </row>
    <row r="17" spans="1:8">
      <c r="A17" s="4" t="s">
        <v>163</v>
      </c>
      <c r="B17" s="5" t="n">
        <v>-3711</v>
      </c>
      <c r="E17" s="5" t="n">
        <v>-3711</v>
      </c>
    </row>
    <row r="18" spans="1:8">
      <c r="A18" s="4" t="s">
        <v>54</v>
      </c>
      <c r="B18" s="5" t="n">
        <v>-1875</v>
      </c>
      <c r="H18" s="5" t="n">
        <v>-1875</v>
      </c>
    </row>
    <row r="19" spans="1:8">
      <c r="A19" s="4" t="s">
        <v>164</v>
      </c>
      <c r="B19" s="5" t="n">
        <v>2828</v>
      </c>
      <c r="H19" s="5" t="n">
        <v>2828</v>
      </c>
    </row>
    <row r="20" spans="1:8">
      <c r="A20" s="4" t="s">
        <v>165</v>
      </c>
      <c r="B20" s="5" t="n">
        <v>117717</v>
      </c>
      <c r="C20" s="7" t="n">
        <v>270</v>
      </c>
      <c r="D20" s="5" t="n">
        <v>125226</v>
      </c>
      <c r="E20" s="5" t="n">
        <v>121798</v>
      </c>
      <c r="F20" s="7" t="n">
        <v>-60275</v>
      </c>
      <c r="G20" s="7" t="n">
        <v>-54662</v>
      </c>
      <c r="H20" s="5" t="n">
        <v>-14640</v>
      </c>
    </row>
    <row r="21" spans="1:8">
      <c r="A21" s="4" t="s">
        <v>166</v>
      </c>
      <c r="C21" s="5" t="n">
        <v>27018000</v>
      </c>
      <c r="F21" s="5" t="n">
        <v>8014000</v>
      </c>
      <c r="G21" s="5" t="n">
        <v>3265000</v>
      </c>
    </row>
    <row r="22" spans="1:8">
      <c r="A22" s="4" t="s">
        <v>152</v>
      </c>
      <c r="B22" s="5" t="n">
        <v>215</v>
      </c>
      <c r="D22" s="5" t="n">
        <v>-211</v>
      </c>
      <c r="F22" s="7" t="n">
        <v>426</v>
      </c>
    </row>
    <row r="23" spans="1:8">
      <c r="A23" s="4" t="s">
        <v>153</v>
      </c>
      <c r="F23" s="5" t="n">
        <v>-44000</v>
      </c>
    </row>
    <row r="24" spans="1:8">
      <c r="A24" s="4" t="s">
        <v>154</v>
      </c>
      <c r="B24" s="5" t="n">
        <v>262</v>
      </c>
      <c r="D24" s="5" t="n">
        <v>-820</v>
      </c>
      <c r="F24" s="7" t="n">
        <v>1082</v>
      </c>
    </row>
    <row r="25" spans="1:8">
      <c r="A25" s="4" t="s">
        <v>155</v>
      </c>
      <c r="F25" s="5" t="n">
        <v>-95000</v>
      </c>
    </row>
    <row r="26" spans="1:8">
      <c r="A26" s="4" t="s">
        <v>130</v>
      </c>
      <c r="B26" s="5" t="n">
        <v>-233</v>
      </c>
      <c r="D26" s="5" t="n">
        <v>-233</v>
      </c>
    </row>
    <row r="27" spans="1:8">
      <c r="A27" s="4" t="s">
        <v>156</v>
      </c>
      <c r="B27" s="5" t="n">
        <v>-382</v>
      </c>
      <c r="D27" s="5" t="n">
        <v>-1241</v>
      </c>
      <c r="F27" s="7" t="n">
        <v>-1286</v>
      </c>
      <c r="G27" s="7" t="n">
        <v>2145</v>
      </c>
    </row>
    <row r="28" spans="1:8">
      <c r="A28" s="4" t="s">
        <v>157</v>
      </c>
      <c r="F28" s="5" t="n">
        <v>259000</v>
      </c>
      <c r="G28" s="5" t="n">
        <v>-503000</v>
      </c>
    </row>
    <row r="29" spans="1:8">
      <c r="A29" s="4" t="s">
        <v>158</v>
      </c>
      <c r="B29" s="5" t="n">
        <v>549</v>
      </c>
      <c r="D29" s="5" t="n">
        <v>-400</v>
      </c>
      <c r="F29" s="7" t="n">
        <v>949</v>
      </c>
    </row>
    <row r="30" spans="1:8">
      <c r="A30" s="4" t="s">
        <v>159</v>
      </c>
      <c r="F30" s="5" t="n">
        <v>-105000</v>
      </c>
    </row>
    <row r="31" spans="1:8">
      <c r="A31" s="4" t="s">
        <v>160</v>
      </c>
      <c r="B31" s="5" t="n">
        <v>-1244</v>
      </c>
      <c r="F31" s="7" t="n">
        <v>-1244</v>
      </c>
    </row>
    <row r="32" spans="1:8">
      <c r="A32" s="4" t="s">
        <v>161</v>
      </c>
      <c r="F32" s="5" t="n">
        <v>287000</v>
      </c>
    </row>
    <row r="33" spans="1:8">
      <c r="A33" s="4" t="s">
        <v>167</v>
      </c>
      <c r="B33" s="5" t="n">
        <v>7</v>
      </c>
      <c r="F33" s="7" t="n">
        <v>-52510</v>
      </c>
      <c r="G33" s="7" t="n">
        <v>52517</v>
      </c>
    </row>
    <row r="34" spans="1:8">
      <c r="A34" s="4" t="s">
        <v>168</v>
      </c>
      <c r="F34" s="5" t="n">
        <v>2762000</v>
      </c>
      <c r="G34" s="5" t="n">
        <v>-2762000</v>
      </c>
    </row>
    <row r="35" spans="1:8">
      <c r="A35" s="4" t="s">
        <v>162</v>
      </c>
      <c r="B35" s="5" t="n">
        <v>1626</v>
      </c>
      <c r="D35" s="5" t="n">
        <v>1626</v>
      </c>
    </row>
    <row r="36" spans="1:8">
      <c r="A36" s="4" t="s">
        <v>45</v>
      </c>
      <c r="B36" s="5" t="n">
        <v>-34638</v>
      </c>
      <c r="E36" s="5" t="n">
        <v>-34638</v>
      </c>
    </row>
    <row r="37" spans="1:8">
      <c r="A37" s="4" t="s">
        <v>163</v>
      </c>
      <c r="B37" s="5" t="n">
        <v>-2937</v>
      </c>
      <c r="E37" s="5" t="n">
        <v>-2937</v>
      </c>
    </row>
    <row r="38" spans="1:8">
      <c r="A38" s="4" t="s">
        <v>54</v>
      </c>
      <c r="B38" s="5" t="n">
        <v>-758</v>
      </c>
      <c r="H38" s="5" t="n">
        <v>-758</v>
      </c>
    </row>
    <row r="39" spans="1:8">
      <c r="A39" s="4" t="s">
        <v>164</v>
      </c>
      <c r="B39" s="5" t="n">
        <v>-1365</v>
      </c>
      <c r="H39" s="5" t="n">
        <v>-1365</v>
      </c>
    </row>
    <row r="40" spans="1:8">
      <c r="A40" s="4" t="s">
        <v>169</v>
      </c>
      <c r="B40" s="7" t="n">
        <v>78819</v>
      </c>
      <c r="C40" s="7" t="n">
        <v>270</v>
      </c>
      <c r="D40" s="5" t="n">
        <v>123947</v>
      </c>
      <c r="E40" s="5" t="n">
        <v>84223</v>
      </c>
      <c r="F40" s="7" t="n">
        <v>-112858</v>
      </c>
      <c r="H40" s="5" t="n">
        <v>-16763</v>
      </c>
    </row>
    <row r="41" spans="1:8">
      <c r="A41" s="4" t="s">
        <v>170</v>
      </c>
      <c r="B41" s="5" t="n">
        <v>27017824</v>
      </c>
      <c r="C41" s="5" t="n">
        <v>27018000</v>
      </c>
      <c r="F41" s="5" t="n">
        <v>11078000</v>
      </c>
    </row>
    <row r="42" spans="1:8">
      <c r="A42" s="4" t="s">
        <v>152</v>
      </c>
      <c r="B42" s="7" t="n">
        <v>155</v>
      </c>
      <c r="D42" s="5" t="n">
        <v>-133</v>
      </c>
      <c r="F42" s="7" t="n">
        <v>288</v>
      </c>
    </row>
    <row r="43" spans="1:8">
      <c r="A43" s="4" t="s">
        <v>153</v>
      </c>
      <c r="F43" s="5" t="n">
        <v>-29000</v>
      </c>
    </row>
    <row r="44" spans="1:8">
      <c r="A44" s="4" t="s">
        <v>154</v>
      </c>
      <c r="B44" s="5" t="n">
        <v>735</v>
      </c>
      <c r="D44" s="5" t="n">
        <v>-1346</v>
      </c>
      <c r="F44" s="7" t="n">
        <v>2080</v>
      </c>
    </row>
    <row r="45" spans="1:8">
      <c r="A45" s="4" t="s">
        <v>155</v>
      </c>
      <c r="F45" s="5" t="n">
        <v>-195000</v>
      </c>
    </row>
    <row r="46" spans="1:8">
      <c r="A46" s="4" t="s">
        <v>156</v>
      </c>
      <c r="B46" s="5" t="n">
        <v>-328</v>
      </c>
      <c r="D46" s="5" t="n">
        <v>-2870</v>
      </c>
      <c r="F46" s="7" t="n">
        <v>2543</v>
      </c>
    </row>
    <row r="47" spans="1:8">
      <c r="A47" s="4" t="s">
        <v>157</v>
      </c>
      <c r="F47" s="5" t="n">
        <v>-182000</v>
      </c>
    </row>
    <row r="48" spans="1:8">
      <c r="A48" s="4" t="s">
        <v>158</v>
      </c>
      <c r="B48" s="5" t="n">
        <v>450</v>
      </c>
      <c r="D48" s="5" t="n">
        <v>-410</v>
      </c>
      <c r="F48" s="7" t="n">
        <v>860</v>
      </c>
    </row>
    <row r="49" spans="1:8">
      <c r="A49" s="4" t="s">
        <v>159</v>
      </c>
      <c r="F49" s="5" t="n">
        <v>-87000</v>
      </c>
    </row>
    <row r="50" spans="1:8">
      <c r="A50" s="4" t="s">
        <v>160</v>
      </c>
      <c r="B50" s="5" t="n">
        <v>-6159</v>
      </c>
      <c r="F50" s="7" t="n">
        <v>-6159</v>
      </c>
    </row>
    <row r="51" spans="1:8">
      <c r="A51" s="4" t="s">
        <v>161</v>
      </c>
      <c r="F51" s="5" t="n">
        <v>1169000</v>
      </c>
    </row>
    <row r="52" spans="1:8">
      <c r="A52" s="4" t="s">
        <v>162</v>
      </c>
      <c r="B52" s="5" t="n">
        <v>1059</v>
      </c>
      <c r="D52" s="5" t="n">
        <v>1059</v>
      </c>
    </row>
    <row r="53" spans="1:8">
      <c r="A53" s="4" t="s">
        <v>45</v>
      </c>
      <c r="B53" s="5" t="n">
        <v>806</v>
      </c>
      <c r="E53" s="5" t="n">
        <v>806</v>
      </c>
    </row>
    <row r="54" spans="1:8">
      <c r="A54" s="4" t="s">
        <v>54</v>
      </c>
      <c r="B54" s="5" t="n">
        <v>2481</v>
      </c>
      <c r="H54" s="5" t="n">
        <v>2481</v>
      </c>
    </row>
    <row r="55" spans="1:8">
      <c r="A55" s="4" t="s">
        <v>164</v>
      </c>
      <c r="B55" s="5" t="n">
        <v>606</v>
      </c>
      <c r="H55" s="5" t="n">
        <v>606</v>
      </c>
    </row>
    <row r="56" spans="1:8">
      <c r="A56" s="4" t="s">
        <v>171</v>
      </c>
      <c r="B56" s="7" t="n">
        <v>78624</v>
      </c>
      <c r="C56" s="7" t="n">
        <v>270</v>
      </c>
      <c r="D56" s="7" t="n">
        <v>120247</v>
      </c>
      <c r="E56" s="7" t="n">
        <v>85029</v>
      </c>
      <c r="F56" s="7" t="n">
        <v>-113246</v>
      </c>
      <c r="H56" s="7" t="n">
        <v>-13676</v>
      </c>
    </row>
    <row r="57" spans="1:8">
      <c r="A57" s="4" t="s">
        <v>172</v>
      </c>
      <c r="B57" s="5" t="n">
        <v>27017824</v>
      </c>
      <c r="C57" s="5" t="n">
        <v>27018000</v>
      </c>
      <c r="F57" s="5" t="n">
        <v>1175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8</v>
      </c>
      <c r="C1" s="2" t="s">
        <v>1</v>
      </c>
    </row>
    <row r="2" spans="1:5">
      <c r="C2" s="2" t="s">
        <v>2</v>
      </c>
      <c r="D2" s="2" t="s">
        <v>32</v>
      </c>
      <c r="E2" s="2" t="s">
        <v>33</v>
      </c>
    </row>
    <row r="3" spans="1:5">
      <c r="A3" s="3" t="s">
        <v>217</v>
      </c>
    </row>
    <row r="4" spans="1:5">
      <c r="A4" s="4" t="s">
        <v>859</v>
      </c>
      <c r="C4" s="7" t="n">
        <v>469</v>
      </c>
      <c r="D4" s="7" t="n">
        <v>377</v>
      </c>
      <c r="E4" s="7" t="n">
        <v>891</v>
      </c>
    </row>
    <row r="5" spans="1:5">
      <c r="A5" s="4" t="s">
        <v>860</v>
      </c>
      <c r="B5" s="4" t="s">
        <v>834</v>
      </c>
      <c r="C5" s="5" t="n">
        <v>96</v>
      </c>
      <c r="D5" s="5" t="n">
        <v>276</v>
      </c>
      <c r="E5" s="5" t="n">
        <v>372</v>
      </c>
    </row>
    <row r="6" spans="1:5">
      <c r="A6" s="4" t="s">
        <v>861</v>
      </c>
      <c r="B6" s="4" t="s">
        <v>834</v>
      </c>
      <c r="C6" s="5" t="n">
        <v>-432</v>
      </c>
      <c r="D6" s="5" t="n">
        <v>-184</v>
      </c>
      <c r="E6" s="5" t="n">
        <v>-886</v>
      </c>
    </row>
    <row r="7" spans="1:5">
      <c r="A7" s="4" t="s">
        <v>862</v>
      </c>
      <c r="C7" s="5" t="n">
        <v>133</v>
      </c>
      <c r="D7" s="5" t="n">
        <v>469</v>
      </c>
      <c r="E7" s="5" t="n">
        <v>377</v>
      </c>
    </row>
    <row r="8" spans="1:5">
      <c r="A8" s="4" t="s">
        <v>863</v>
      </c>
      <c r="C8" s="5" t="n">
        <v>2650</v>
      </c>
      <c r="D8" s="5" t="n">
        <v>2349</v>
      </c>
      <c r="E8" s="5" t="n">
        <v>3135</v>
      </c>
    </row>
    <row r="9" spans="1:5">
      <c r="A9" s="4" t="s">
        <v>864</v>
      </c>
      <c r="B9" s="4" t="s">
        <v>840</v>
      </c>
      <c r="C9" s="5" t="n">
        <v>469</v>
      </c>
      <c r="D9" s="5" t="n">
        <v>518</v>
      </c>
      <c r="E9" s="5" t="n">
        <v>192</v>
      </c>
    </row>
    <row r="10" spans="1:5">
      <c r="A10" s="4" t="s">
        <v>865</v>
      </c>
      <c r="B10" s="4" t="s">
        <v>840</v>
      </c>
      <c r="C10" s="5" t="n">
        <v>-614</v>
      </c>
      <c r="D10" s="5" t="n">
        <v>-217</v>
      </c>
      <c r="E10" s="5" t="n">
        <v>-978</v>
      </c>
    </row>
    <row r="11" spans="1:5">
      <c r="A11" s="4" t="s">
        <v>866</v>
      </c>
      <c r="C11" s="7" t="n">
        <v>2505</v>
      </c>
      <c r="D11" s="7" t="n">
        <v>2650</v>
      </c>
      <c r="E11" s="7" t="n">
        <v>2349</v>
      </c>
    </row>
    <row r="12" spans="1:5"/>
    <row r="13" spans="1:5">
      <c r="A13" s="4" t="s">
        <v>834</v>
      </c>
      <c r="B13" s="4" t="s">
        <v>867</v>
      </c>
    </row>
    <row r="14" spans="1:5">
      <c r="A14" s="4" t="s">
        <v>840</v>
      </c>
      <c r="B14" s="4" t="s">
        <v>868</v>
      </c>
    </row>
  </sheetData>
  <mergeCells count="5">
    <mergeCell ref="A1:B2"/>
    <mergeCell ref="C1:E1"/>
    <mergeCell ref="A12:D12"/>
    <mergeCell ref="B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7:59Z</dcterms:created>
  <dcterms:modified xmlns:dcterms="http://purl.org/dc/terms/" xmlns:xsi="http://www.w3.org/2001/XMLSchema-instance" xsi:type="dcterms:W3CDTF">2018-03-14T17:27:59Z</dcterms:modified>
</cp:coreProperties>
</file>